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and Sum" sheetId="8" r:id="rId8"/>
    <s:sheet name="Acquisitions" sheetId="9" r:id="rId9"/>
    <s:sheet name="Segment and Entity-Wide Disclos" sheetId="10" r:id="rId10"/>
    <s:sheet name="Goodwill and Intangible Assets" sheetId="11" r:id="rId11"/>
    <s:sheet name="Net (Loss) Income Per Share" sheetId="12" r:id="rId12"/>
    <s:sheet name="Fair Value Measurements" sheetId="13" r:id="rId13"/>
    <s:sheet name="Allowance for Doubtful Accounts" sheetId="14" r:id="rId14"/>
    <s:sheet name="Property and Equipment" sheetId="15" r:id="rId15"/>
    <s:sheet name="Borrowings and Credit Arrangeme" sheetId="16" r:id="rId16"/>
    <s:sheet name="Stockholders' Equity" sheetId="17" r:id="rId17"/>
    <s:sheet name="Stock-Based Compensation" sheetId="18" r:id="rId18"/>
    <s:sheet name="Income Taxes" sheetId="19" r:id="rId19"/>
    <s:sheet name="Employee Savings and Retirement" sheetId="20" r:id="rId20"/>
    <s:sheet name="Commitments and Contingencies" sheetId="21" r:id="rId21"/>
    <s:sheet name="Gain on Sale of Service Lines" sheetId="22" r:id="rId22"/>
    <s:sheet name="Gain on Sale of Assets" sheetId="23" r:id="rId23"/>
    <s:sheet name="Subsequent Events" sheetId="24" r:id="rId24"/>
    <s:sheet name="Description of Business and S25" sheetId="25" r:id="rId25"/>
    <s:sheet name="Description of Business and S26" sheetId="26" r:id="rId26"/>
    <s:sheet name="Acquisitions (Tables)" sheetId="27" r:id="rId27"/>
    <s:sheet name="Segment and Entity-Wide Discl28" sheetId="28" r:id="rId28"/>
    <s:sheet name="Goodwill and Intangible Assets " sheetId="29" r:id="rId29"/>
    <s:sheet name="Net (Loss) Income Per Share (Ta" sheetId="30" r:id="rId30"/>
    <s:sheet name="Fair Value Measurements (Tables" sheetId="31" r:id="rId31"/>
    <s:sheet name="Allowance for Doubtful Accoun32" sheetId="32" r:id="rId32"/>
    <s:sheet name="Property and Equipment (Tables)" sheetId="33" r:id="rId33"/>
    <s:sheet name="Borrowings and Credit Arrange34" sheetId="34" r:id="rId34"/>
    <s:sheet name="Stock-Based Compensation (Table" sheetId="35" r:id="rId35"/>
    <s:sheet name="Income Taxes (Tables)" sheetId="36" r:id="rId36"/>
    <s:sheet name="Commitments and Contingencies (" sheetId="37" r:id="rId37"/>
    <s:sheet name="Gain on Sale of Service Lines (" sheetId="38" r:id="rId38"/>
    <s:sheet name="Description of Business and S39" sheetId="39" r:id="rId39"/>
    <s:sheet name="Description of Business and S40" sheetId="40" r:id="rId40"/>
    <s:sheet name="Description of Business and S41" sheetId="41" r:id="rId41"/>
    <s:sheet name="Description of Business and S42" sheetId="42" r:id="rId42"/>
    <s:sheet name="Description of Business and S43" sheetId="43" r:id="rId43"/>
    <s:sheet name="Description of Business and S44" sheetId="44" r:id="rId44"/>
    <s:sheet name="Description of Business and S45" sheetId="45" r:id="rId45"/>
    <s:sheet name="Acquisitions Acquisitions - Sch" sheetId="46" r:id="rId46"/>
    <s:sheet name="Acquisitions - Components and P" sheetId="47" r:id="rId47"/>
    <s:sheet name="Acquisitions - Schedule of Net " sheetId="48" r:id="rId48"/>
    <s:sheet name="Acquisitions - Additional Infor" sheetId="49" r:id="rId49"/>
    <s:sheet name="Acquisitions Acquisitions - Add" sheetId="50" r:id="rId50"/>
    <s:sheet name="Acquisitions - Additional Inf51" sheetId="51" r:id="rId51"/>
    <s:sheet name="Acquisition - Additional Inform" sheetId="52" r:id="rId52"/>
    <s:sheet name="Acquisition - Additional Info53" sheetId="53" r:id="rId53"/>
    <s:sheet name="Acquisition - Additional Info54" sheetId="54" r:id="rId54"/>
    <s:sheet name="Acquisition - Additional Info55" sheetId="55" r:id="rId55"/>
    <s:sheet name="Segment and Entity-Wide Discl56" sheetId="56" r:id="rId56"/>
    <s:sheet name="Segment and Entity-Wide Discl57" sheetId="57" r:id="rId57"/>
    <s:sheet name="Goodwill and Intangible Asset58" sheetId="58" r:id="rId58"/>
    <s:sheet name="Goodwill and Intangible Asset59" sheetId="59" r:id="rId59"/>
    <s:sheet name="Goodwill and Intangible Asset60" sheetId="60" r:id="rId60"/>
    <s:sheet name="Net (Loss) Income Per Share - C" sheetId="61" r:id="rId61"/>
    <s:sheet name="Net (Loss) Income Per Share - R" sheetId="62" r:id="rId62"/>
    <s:sheet name="Net (Loss) Income Per Share -63" sheetId="63" r:id="rId63"/>
    <s:sheet name="Net (Loss) Income Per Share - A" sheetId="64" r:id="rId64"/>
    <s:sheet name="Fair Value Measurements - Asset" sheetId="65" r:id="rId65"/>
    <s:sheet name="Fair Value Measurements - Ass66" sheetId="66" r:id="rId66"/>
    <s:sheet name="Fair Value Measurements - Sched" sheetId="67" r:id="rId67"/>
    <s:sheet name="Allowance for Doubtful Accoun68" sheetId="68" r:id="rId68"/>
    <s:sheet name="Property and Equipment - Schedu" sheetId="69" r:id="rId69"/>
    <s:sheet name="Property and Equipment - Additi" sheetId="70" r:id="rId70"/>
    <s:sheet name="Borrowings and Credit Arrange71" sheetId="71" r:id="rId71"/>
    <s:sheet name="Borrowings and Credit Arrange72" sheetId="72" r:id="rId72"/>
    <s:sheet name="Borrowings and Credit Arrange73" sheetId="73" r:id="rId73"/>
    <s:sheet name="Borrowings and Credit Arrange74" sheetId="74" r:id="rId74"/>
    <s:sheet name="Stockholders' Equity - Addition" sheetId="75" r:id="rId75"/>
    <s:sheet name="Stock-Based Compensation - Stoc" sheetId="76" r:id="rId76"/>
    <s:sheet name="Stock-Based Compensation - Summ" sheetId="77" r:id="rId77"/>
    <s:sheet name="Stock-Based Compensation - Su78" sheetId="78" r:id="rId78"/>
    <s:sheet name="Stock-Based Compensation - Rest" sheetId="79" r:id="rId79"/>
    <s:sheet name="Stock-Based Compensation - Su80" sheetId="80" r:id="rId80"/>
    <s:sheet name="Stock-Based Compensation - Re81" sheetId="81" r:id="rId81"/>
    <s:sheet name="Income Taxes - Summary of Sourc" sheetId="82" r:id="rId82"/>
    <s:sheet name="Income Taxes - Provision for In" sheetId="83" r:id="rId83"/>
    <s:sheet name="Income Taxes - Reconciliation o" sheetId="84" r:id="rId84"/>
    <s:sheet name="Income Taxes - Additional Infor" sheetId="85" r:id="rId85"/>
    <s:sheet name="Income Taxes - Deferred Income " sheetId="86" r:id="rId86"/>
    <s:sheet name="Income Taxes - Activity Related" sheetId="87" r:id="rId87"/>
    <s:sheet name="Employee Savings and Retireme88" sheetId="88" r:id="rId88"/>
    <s:sheet name="Commitments and Contingencies O" sheetId="89" r:id="rId89"/>
    <s:sheet name="Commitments and Contingencies -" sheetId="90" r:id="rId90"/>
    <s:sheet name="Commitments and Contingencies C" sheetId="91" r:id="rId91"/>
    <s:sheet name="Commitments and Contingencies F" sheetId="92" r:id="rId92"/>
    <s:sheet name="Gain on Sale of Service Lines -" sheetId="93" r:id="rId93"/>
    <s:sheet name="Gain on Sale of Assets - Additi" sheetId="94" r:id="rId94"/>
  </s:sheets>
  <s:definedNames/>
  <s:calcPr calcId="124519" calcMode="auto" fullCalcOnLoad="1"/>
</s:workbook>
</file>

<file path=xl/sharedStrings.xml><?xml version="1.0" encoding="utf-8"?>
<sst xmlns="http://schemas.openxmlformats.org/spreadsheetml/2006/main" uniqueCount="1049">
  <si>
    <t>Document and Entity Information - USD ($) $ in Millions</t>
  </si>
  <si>
    <t>12 Months Ended</t>
  </si>
  <si>
    <t>Dec. 31, 2015</t>
  </si>
  <si>
    <t>Mar. 04, 2016</t>
  </si>
  <si>
    <t>Jun. 30, 2015</t>
  </si>
  <si>
    <t>Document And Entity Information [Abstract]</t>
  </si>
  <si>
    <t>Entity Registrant Name</t>
  </si>
  <si>
    <t>ENERNOC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Trading Symbol</t>
  </si>
  <si>
    <t>ENOC</t>
  </si>
  <si>
    <t>Entity Well-known Seasoned Issuer</t>
  </si>
  <si>
    <t>No</t>
  </si>
  <si>
    <t>Entity Voluntary Filers</t>
  </si>
  <si>
    <t>Entity Current Reporting Status</t>
  </si>
  <si>
    <t>Yes</t>
  </si>
  <si>
    <t>Entity Public Float</t>
  </si>
  <si>
    <t>Consolidated Balance Sheets - USD ($) $ in Thousands</t>
  </si>
  <si>
    <t>Dec. 31, 2014</t>
  </si>
  <si>
    <t>Current assets:</t>
  </si>
  <si>
    <t>Restricted cash</t>
  </si>
  <si>
    <t>Trade accounts receivable, net of allowance for doubtful accounts of $947 and $679 at December 31, 2015 and 2014, respectively</t>
  </si>
  <si>
    <t>Unbilled revenue</t>
  </si>
  <si>
    <t>Capitalized incremental direct customer contract costs</t>
  </si>
  <si>
    <t>Deferred tax assets</t>
  </si>
  <si>
    <t>Prepaid expenses and other current assets</t>
  </si>
  <si>
    <t>Total current assets</t>
  </si>
  <si>
    <t>Property and equipment, net of accumulated depreciation of $114,828 and $94,976 at December 31, 2015 and 2014, respectively</t>
  </si>
  <si>
    <t>Goodwill</t>
  </si>
  <si>
    <t>Intangible assets, net of accumulated amortization</t>
  </si>
  <si>
    <t>Deposits and other assets</t>
  </si>
  <si>
    <t>Total assets</t>
  </si>
  <si>
    <t>Current liabilities:</t>
  </si>
  <si>
    <t>Accounts payable</t>
  </si>
  <si>
    <t>Accrued capacity payments</t>
  </si>
  <si>
    <t>Accrued payroll and related expenses</t>
  </si>
  <si>
    <t>Accrued expenses and other current liabilities</t>
  </si>
  <si>
    <t>Deferred revenue</t>
  </si>
  <si>
    <t>Total current liabilities</t>
  </si>
  <si>
    <t>Deferred tax liability</t>
  </si>
  <si>
    <t>Other liabilities</t>
  </si>
  <si>
    <t>Convertible senior notes</t>
  </si>
  <si>
    <t>Commitments and contingencies</t>
  </si>
  <si>
    <t>Stockholders' equity</t>
  </si>
  <si>
    <t>Undesignated preferred stock, $0.001 par value; 5,000,000 shares authorized; no shares issued</t>
  </si>
  <si>
    <t>Common stock, $0.001 par value; 50,000,000 shares authorized, 30,797,289 and 29,833,578 shares issued and outstanding at December 31, 2015 and 2014, respectively</t>
  </si>
  <si>
    <t>Additional paid-in capital</t>
  </si>
  <si>
    <t>Accumulated other comprehensive loss</t>
  </si>
  <si>
    <t>Accumulated deficit</t>
  </si>
  <si>
    <t>Total EnerNOC, Inc.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t>
  </si>
  <si>
    <t>Accumulated depreciation</t>
  </si>
  <si>
    <t>Undesignated preferred stock, par value (USD per share)</t>
  </si>
  <si>
    <t>Undesignated preferred stock, shares authorized</t>
  </si>
  <si>
    <t>Undesignated preferred stock, shares issued</t>
  </si>
  <si>
    <t>Common stock, par value (USD per share)</t>
  </si>
  <si>
    <t>Common stock, shares authorized</t>
  </si>
  <si>
    <t>Common stock, shares issued</t>
  </si>
  <si>
    <t>Common stock, shares outstanding</t>
  </si>
  <si>
    <t>Consolidated Statements of Operations - USD ($) $ in Thousands</t>
  </si>
  <si>
    <t>Dec. 31, 2013</t>
  </si>
  <si>
    <t>Revenues</t>
  </si>
  <si>
    <t>Grid operator</t>
  </si>
  <si>
    <t>Utility</t>
  </si>
  <si>
    <t>Enterprise</t>
  </si>
  <si>
    <t>Total revenues</t>
  </si>
  <si>
    <t>Cost of revenues</t>
  </si>
  <si>
    <t>Gross profit</t>
  </si>
  <si>
    <t>Operating expenses (income):</t>
  </si>
  <si>
    <t>Selling and marketing</t>
  </si>
  <si>
    <t>General and administrative</t>
  </si>
  <si>
    <t>Research and development</t>
  </si>
  <si>
    <t>Gain on sale of service lines</t>
  </si>
  <si>
    <t>Gain on the sale of assets</t>
  </si>
  <si>
    <t>Goodwill impairment</t>
  </si>
  <si>
    <t>Total operating expenses and income</t>
  </si>
  <si>
    <t>(Loss) income from operations</t>
  </si>
  <si>
    <t>Other expense, net</t>
  </si>
  <si>
    <t>Interest expense</t>
  </si>
  <si>
    <t>Gains (Losses) on Extinguishment of Debt</t>
  </si>
  <si>
    <t>(Loss) income before income taxes</t>
  </si>
  <si>
    <t>Benefit from (provision for) income tax</t>
  </si>
  <si>
    <t>Net (loss) income</t>
  </si>
  <si>
    <t>Net loss attributable to noncontrolling interest</t>
  </si>
  <si>
    <t>Net (loss) income attributable to EnerNOC, Inc.</t>
  </si>
  <si>
    <t>Net (loss) income per common share</t>
  </si>
  <si>
    <t>Basic (USD per share)</t>
  </si>
  <si>
    <t>Diluted (USD per share)</t>
  </si>
  <si>
    <t>Weighted average number of common shares used in computing net (loss) income per common share</t>
  </si>
  <si>
    <t>Basic (in shares)</t>
  </si>
  <si>
    <t>Diluted (in shares)</t>
  </si>
  <si>
    <t>Consolidated Statements of Comprehensive (Loss) Income - USD ($) $ in Thousands</t>
  </si>
  <si>
    <t>Statement of Comprehensive Income [Abstract]</t>
  </si>
  <si>
    <t>Foreign currency translation adjustments</t>
  </si>
  <si>
    <t>Comprehensive (loss) income</t>
  </si>
  <si>
    <t>Comprehensive loss attributable to noncontrolling interest</t>
  </si>
  <si>
    <t>Comprehensive (loss) income attributable to EnerNOC, Inc.</t>
  </si>
  <si>
    <t>Consolidated Statements of Changes in Stockholders' Equity - USD ($) $ in Thousands</t>
  </si>
  <si>
    <t>Total</t>
  </si>
  <si>
    <t>Common Stock</t>
  </si>
  <si>
    <t>Additional Paid-in Capital</t>
  </si>
  <si>
    <t>Accumulated Other Comprehensive Loss</t>
  </si>
  <si>
    <t>Accumulated Deficit</t>
  </si>
  <si>
    <t>Noncontrolling Interest</t>
  </si>
  <si>
    <t>Beginning Balance at Dec. 31, 2012</t>
  </si>
  <si>
    <t>Beginning Balance, shares at Dec. 31, 2012</t>
  </si>
  <si>
    <t>Increase (Decrease) in Stockholders' Equity [Roll Forward]</t>
  </si>
  <si>
    <t>Issuance of common stock upon exercise of stock options</t>
  </si>
  <si>
    <t>Issuance of common stock upon exercise of stock options, shares</t>
  </si>
  <si>
    <t>Issuance of restricted stock</t>
  </si>
  <si>
    <t>Issuance of restricted stock, shares</t>
  </si>
  <si>
    <t>Vesting of restricted stock units, shares</t>
  </si>
  <si>
    <t>Vesting of restricted stock units</t>
  </si>
  <si>
    <t xml:space="preserve"> </t>
  </si>
  <si>
    <t>Cancellation of restricted stock, shares</t>
  </si>
  <si>
    <t>Cancellation of restricted stock</t>
  </si>
  <si>
    <t>Shares withheld and retired for employee taxes upon vesting of restricted stock</t>
  </si>
  <si>
    <t>Shares withheld and retired for employee taxes upon vesting of restricted stock and restricted stock units, shares</t>
  </si>
  <si>
    <t>Repurchase and retirement of shares of common stock</t>
  </si>
  <si>
    <t>Repurchase and retirement of shares of common stock, shares</t>
  </si>
  <si>
    <t>Issuance of common stock in satisfaction of bonuses</t>
  </si>
  <si>
    <t>Issuance of common stock in satisfaction of bonuses, shares</t>
  </si>
  <si>
    <t>Stock based compensation expense</t>
  </si>
  <si>
    <t>Tax benefit related to exercise of stock options and vesting of restricted stock and restricted stock units</t>
  </si>
  <si>
    <t>Foreign currency translation gain (loss)</t>
  </si>
  <si>
    <t>Ending Balance at Dec. 31, 2013</t>
  </si>
  <si>
    <t>Ending Balance, shares at Dec. 31, 2013</t>
  </si>
  <si>
    <t>Allocation of equity component related to convertible notes</t>
  </si>
  <si>
    <t>Issuance of common stock in connection with acquisition</t>
  </si>
  <si>
    <t>Issuance of common stock in connection with acquisition, shares</t>
  </si>
  <si>
    <t>Fair value of contingent earn-out associated with acquisition</t>
  </si>
  <si>
    <t>Noncontrolling interest, investment in subsidiary common stock</t>
  </si>
  <si>
    <t>Ending Balance at Dec. 31, 2014</t>
  </si>
  <si>
    <t>Ending Balance, shares at Dec. 31, 2014</t>
  </si>
  <si>
    <t>Ending Balance at Dec. 31, 2015</t>
  </si>
  <si>
    <t>Ending Balance, shares at Dec. 31, 2015</t>
  </si>
  <si>
    <t>Consolidated Statements of Cash Flows - USD ($) $ in Thousands</t>
  </si>
  <si>
    <t>Cash flow from operating activities:</t>
  </si>
  <si>
    <t>Adjustments to reconcile net (loss) income to net cash provided by operating activities:</t>
  </si>
  <si>
    <t>Depreciation</t>
  </si>
  <si>
    <t>Amortization of acquired intangible assets</t>
  </si>
  <si>
    <t>Goodwill impairment charge</t>
  </si>
  <si>
    <t>Fair value adjustment of contingent purchase price</t>
  </si>
  <si>
    <t>Stock-based compensation expense</t>
  </si>
  <si>
    <t>Excess tax benefits from exercise of stock-based awards</t>
  </si>
  <si>
    <t>Gain on sale of assets</t>
  </si>
  <si>
    <t>Impairment of equipment and definite lived intangible assets</t>
  </si>
  <si>
    <t>Unrealized foreign exchange translation loss</t>
  </si>
  <si>
    <t>Deferred income taxes</t>
  </si>
  <si>
    <t>Non-cash interest expense</t>
  </si>
  <si>
    <t>Gain on retirement of debt</t>
  </si>
  <si>
    <t>Other, net</t>
  </si>
  <si>
    <t>Changes in operating assets and liabilities, net of effect of acquisitions:</t>
  </si>
  <si>
    <t>Decrease (increase) in accounts receivable</t>
  </si>
  <si>
    <t>Decrease (increase) in unbilled revenue</t>
  </si>
  <si>
    <t>Increase in prepaid expenses and other current assets</t>
  </si>
  <si>
    <t>(Increase) decrease in capitalized incremental direct customer contract costs</t>
  </si>
  <si>
    <t>Decrease (increase) in other assets</t>
  </si>
  <si>
    <t>(Decrease) increase in other noncurrent liabilities</t>
  </si>
  <si>
    <t>Increase (decrease) in deferred revenue</t>
  </si>
  <si>
    <t>Increase in accrued capacity payments</t>
  </si>
  <si>
    <t>(Decrease) increase in accrued payroll and related expenses</t>
  </si>
  <si>
    <t>(Decrease) increase in accounts payable, accrued expenses and other current liabilities</t>
  </si>
  <si>
    <t>Net cash provided by operating activities</t>
  </si>
  <si>
    <t>Cash flows from investing activities:</t>
  </si>
  <si>
    <t>Payments made for acquisitions, net of cash acquired</t>
  </si>
  <si>
    <t>Purchases of property and equipment</t>
  </si>
  <si>
    <t>Payments made for investments</t>
  </si>
  <si>
    <t>Proceeds from sale of service lines</t>
  </si>
  <si>
    <t>Proceeds from sale of assets</t>
  </si>
  <si>
    <t>Change in restricted cash and deposits</t>
  </si>
  <si>
    <t>Payment made for acquisition of customer contract</t>
  </si>
  <si>
    <t>Net cash used in investing activities</t>
  </si>
  <si>
    <t>Cash flows from financing activities:</t>
  </si>
  <si>
    <t>Proceeds from convertible notes</t>
  </si>
  <si>
    <t>Payments made to repurchase and retire convertible notes</t>
  </si>
  <si>
    <t>Debt issuance costs</t>
  </si>
  <si>
    <t>Proceeds from exercises of stock options</t>
  </si>
  <si>
    <t>Payments made for buy back of common stock</t>
  </si>
  <si>
    <t>Payments made for employee restricted stock minimum tax withholdings</t>
  </si>
  <si>
    <t>Excess tax benefit related to exercise of options, restricted stock and restricted stock units</t>
  </si>
  <si>
    <t>Net cash (used in) provided by financing activities</t>
  </si>
  <si>
    <t>Effects of exchange rate changes on cash and cash equivalents</t>
  </si>
  <si>
    <t>Net change in cash and cash equivalents</t>
  </si>
  <si>
    <t>Cash and cash equivalents at beginning of year</t>
  </si>
  <si>
    <t>Cash and cash equivalents at end of year</t>
  </si>
  <si>
    <t>Supplemental disclosure of cash flow information</t>
  </si>
  <si>
    <t>Cash paid for interest</t>
  </si>
  <si>
    <t>Cash paid for income taxes</t>
  </si>
  <si>
    <t>Non-cash financing and investing activities</t>
  </si>
  <si>
    <t>Issuance of common stock in connection with acquisitions</t>
  </si>
  <si>
    <t>Contingent acquisition consideration to be issued in common stock</t>
  </si>
  <si>
    <t>Accrued acquisition consideration</t>
  </si>
  <si>
    <t>Acquisition of property and equipment in accrued expenses</t>
  </si>
  <si>
    <t>Description of Business and Summary of Significant Accounting Polices</t>
  </si>
  <si>
    <t>Organization, Consolidation and Presentation of Financial Statements [Abstract]</t>
  </si>
  <si>
    <t>Description of Business and Summary of Significant Accounting Policies</t>
  </si>
  <si>
    <t>1. Description of Business, Basis of Presentation and Summary of Significant Accounting Policies Description of Business EnerNOC, Inc. (the Company) is a leading provider of energy intelligence software (EIS) and demand response solutions to enterprises, utilities, and electric power grid operators. The Company’s enterprise customers use the Company's Software-as-a-Service (SaaS) solutions to improve how they manage and control energy costs for their organizations, while utilities leverage the Company's SaaS solutions to better engage their customers, deliver savings and consumption reductions to help achieve energy efficiency mandates, manage system peaks and grid constraints, and increase demand for utility-provided products and services. In addition, the Company’s demand response solutions provide its utility customers and electric power grid operators with a managed service demand response resource that matches obligation, in the form of megawatts (MWs) that the Company agrees to deliver to the Company’s utility customers and electric power grid operators, with supply, in the form of MWs that are curtailed from the electric power grid through its arrangements with commercial, institution and industrial end-users of energy (C&amp;I end‑users). The Company’s demand response solutions are also capable of providing its utility customers with the underlying technology to manage their own utility-sponsored demand response programs and secure reliable demand-side resources. In addition, the Company offers premium professional services that support the implementation of its EIS and help its enterprise customers set their energy management strategy, as well as provide energy audits and retro-commissioning. Recently Adopted Accounting Standards The Company has reclassified certain amounts on its consolidated balance sheet for the year ended December 31, 2014 to conform to the 2015 presentation. In November 2015, the Financial Accounting Standards Board (FASB) issued Accounting Standards Update (ASU) 2015-17, Income Taxes (Topic 740): Balance Sheet Classification of Deferred Taxes ,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The Company has elected to early-adopt ASU 2015-17 prospectively effective for the December 31, 2015 balance sheet. As a result, the Company has presented all deferred tax assets and liabilities as non-current on its consolidated balance sheet as of December 31, 2015, and has not reclassified current deferred tax assets and liabilities on its consolidated balance sheet as of December 31, 2014. There was no impact on the Company's consolidated results of operations or cash flows as a result of the adoption of ASU 2015-17. In April 2015, the FASB issued ASU 2015-03, Interest-Imputation of Interest (Subtopic 835-30): Simplifying the Presentation of Debt Issuance Costs . The amendments in this update require that debt issuance costs related to a recognized debt liability (other than revolving credit facilities) be presented on the consolidated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SU 2015-03 must be applied retrospectively to all periods presented. The Company elected to early-adopt ASU 2015-03 retrospectively as of December 31, 2015, as permitted. In accordance with ASU 2015-03, prior period deferred financing costs of $3,818 as of December 31, 2014, consisting of $687 of current and $3,131 of non-current assets, were reclassified to long term liabilities as a direct reduction to the associated debt in conformity with current year presentation. Reclassifications and Presentational Changes In addition to the reclassifications noted above, the Company condensed presentation of certain balances in its consolidated balance sheet as of December 31, 2014 to conform with December 31, 2015. Specifically, the Company condensed presentation of (i) the noncurrent portion of capitalized incremental direct customer costs, which is currently included in Deposits and other assets and (ii) Accrued acquisition consideration, which is currently included in Other liabilities. Basis of Presentation The accompanying consolidated financial statements of the Company include the accounts of its wholly-owned subsidiaries and have been prepared in conformity with accounting principles generally accepted in the United States. Inter-company transactions and balances are eliminated upon consolidation. The Company owns 60% of EnerNOC Japan K.K., for which it consolidates the operations in accordance with Accounting Standards Codification (ASC) 810, Consolidation . The remaining 40% is accounted for as a non-controlling interest in the accompanying consolidated balance sheet and statements of operations. Summary of Significant Accounting Policies Use of Estimates in the Preparation of Financial Statements The preparation of these consolidated financial statements in conformity with accounting principles generally accepted in the United States (GAAP) requires management to make estimates, assumptions and judgments that affect the amounts reported in the consolidated financial statements and accompanying notes. Significant estimates made by management relate to revenue recognition reserves, allowance for doubtful accounts, valuations and purchase price allocations related to business combinations and goodwill impairment analysis, including the fair value of intangible assets, expected future cash flows used to evaluate the recoverability of long-lived assets, long-lived asset amortization method and periods, valuation of cost-method investments, certain accrued expenses and other related charges, stock-based compensation, contingent liabilities, tax reserves and recoverability of the Company's net deferred tax assets and related valuation allowance. While the Company believes that such estimates are fair when considered in conjunction with the consolidated financial statements taken as a whole, the actual amounts of such items, when known, could differ from these estimates. Cash and Cash Equivalents and Restricted Cash Cash equivalents are comprised of highly liquid investments with insignificant interest rate risk and maturities of three months or less at the time of acquisition. Restricted cash as of December 31, 2015 and 2014 primarily represents cash used to fund certain health insurance commitments. The Company held no marketable securities as of December 31, 2015 or 2014. Fair Value of Financial Instruments The Company measures the fair value of financial instruments pursuant to the guidelines of ASC Topic (820) Fair Value Measurement , which establishes a fair value hierarchy that prioritizes the inputs used to measure fair value. The hierarchy gives the highest priority to quoted market prices in active markets for identical assets and liabilities (Level 1), then to quoted prices for similar instruments in active markets, quoted prices for identical or similar instruments in markets that are not active and model-based valuation techniques for which all significant assumptions are observable in the market (Level 2), and then to model-based techniques that use significant assumptions not observable in the market (Level 3). See Note 6 for further fair value disclosures. Concentrations of Credit Risk Financial instruments that potentially subject the Company to significant concentrations of credit risk principally consist of cash and cash equivalents, accounts receivable and unbilled revenue. The Company maintains its cash and cash equivalent balances with highly rated financial institutions and as a result, such funds are subject to minimal credit risk. The Company’s significant customers consist of PJM Interconnection (PJM) and the Australian Independent Market Operator Wholesale Electricity Market (AEMO), which was formerly known as Independent Market Operator. PJM is an electric power grid operator customer in the mid-Atlantic region of the United States that is comprised of multiple utilities and was formed to control the operation of the regional power system, coordinate the supply of electricity, and establish fair and efficient markets. AEMO is an entity that was established to administer and operate the Western Australia (WA) wholesale electricity market. No other customers accounted for more than 10% of the Company’s consolidated revenues for the years ended December 31, 2015 , 2014 or 2013 . The following table presents the Company’s significant customers. Years Ended December 31, 2015 2014 2013 Revenues % of Total Revenues % of Total Revenues % of Total PJM $ 161,743 40 % $ 246,405 52 % $ 174,303 45 % AEMO $ 28,138 7 % $ 54,930 12 % $ 45,708 12 % The following table presents customers who comprised 10% or more of the Company’s accounts receivable balance. Years Ended December 31, 2015 2014 2013 PJM 16 % 21 % 39 % AEMO 11 % 12 % &lt;10% Southern California Edison Company &lt;10% 17 % 18 % Unbilled revenue related to PJM was $68,859 and $96,404 at December 31, 2015 and 2014 , respectively. There was no significant unbilled revenue for any other customers at December 31, 2015 and 2014. Deposits consist of funds to secure performance under certain contracts and open market bidding programs with electric power grid operator and utility customers. Deposits held by customers were $ 102 and $ 3,142 as of December 31, 2015 and 2014, respectively. Property and Equipment Property and equipment, which includes computer equipment, office equipment, capitalized software, furniture and fixtures, and leasehold improvements, is stated at cost and depreciated using the straight-line method over the estimated useful lives of the respective assets, ranging from three to ten years. Production equipment is depreciated over the lesser of its useful life or the estimated enterprise customer relationship period, which historically has been approximately three years. Leasehold improvements are amortized over their useful life or the remaining lease term, whichever is shorter. Expenditures that improve or extend the life of an asset are capitalized while repairs and maintenance expenditures are expensed as incurred. The estimated useful lives, by asset classification, are as follows: Estimated Useful Life (Years) Production equipment 3 Computers and office equipment 3 Furniture and fixtures 5 Software 2 - 5 Back-up generators 5 - 10 Software Development Costs The Company delivers its software as a service to its customers. As a result, certain internal use software development costs qualify for capitalization under the provisions of ASC 350-40, Internal-Use Software (ASC 350-40). ASC 350-40 requires internal use software development costs to be expensed as incurred unless certain capitalization criteria are met and defines which types of costs should be capitalized and which should be expensed. The Company capitalizes the payroll, payroll-related costs and external fees of its employees and external consultants who devote time to the application development stage of internal-use software projects. The Company amortizes these costs on a straight-line basis over the estimated useful life of the software, which is generally two to five years. The Company’s judgment is required in determining 1) software projects that qualify for capitalization, 2) the point at which various projects enter the stages at which costs may be capitalized, 3) the ongoing value and potential impairment of the capitalized costs, and 4) the estimated useful lives over which the costs are amortized. Internal use software development costs of $8,371 , $5,955 , and $7,947 during the years ended December 31, 2015 , 2014 , and 2013 , respectively, have been capitalized. Amortization of capitalized software costs was $6,980 , $6,162 , and $5,732 for the years ended December 31, 2015 , 2014 , and 2013 , respectively. Accumulated amortization of capitalized software costs was $ 34,583 , $27,603 and $21,441 as of December 31, 2015 , 2014 and 2013 , respectively. Impairment of Property and Equipment The Company reviews long-lived assets, including property and equipment and intangible assets, for impairment whenever events or changes in circumstances indicate that the carrying amount of an asset may not be recoverable over its remaining estimated useful life. Long-lived assets are measured for impairment at the lowest level for which identifiable cash flows are largely independent of the cash flows of other assets or liabilities. Impairment expense is recognized in the consolidated statement of operations as the amount by which the carrying value of the asset exceeds its fair value. The fair value is determined by either a quoted market price, if any, or a value determined by utilizing a discounted cash flow (DCF) technique. If these assets are not impaired, but their useful lives have decreased, the remaining net book value is amortized over the revised useful life. The Company periodically impairs equipment deployed at third party locations as a result of the removal of such equipment from these sites prior to the end of the originally estimated life of the arrangement. Impairment charges of $523 , $1,071 , and $706 , were included in cost of revenues in the accompanying consolidated statements of operations, for the years ended 2015 , 2014 , and 2013 , respectively. Cost-Method Investments The Company accounts for certain investments according to ASC 325-20, Cost Method Investments (ASC 325-20), whereby the investments are initially recorded at historical cost as long-term assets and are periodically assessed for indicators of a reduction to fair value that is other-than-temporary under the provisions of ASC 320, Investments—Debt and Equity Securities . As of December 31, 2015, the carrying amount of cost-basis investments was $2,500 . Based on the Company’s assessment as of December 31, 2015 , the Company did not identify other-than-temporary impairment indicators related to its investments. The Company evaluated all available information, including current financial forecasts and recent or pending capital investments and financings related to its cost-method investments. The Company's investment in these cost-method investments is subject to risk given the future financial condition and results of operations of the entities. Should an adjustment to fair value be required as a result of the Company's analysis and conclusions, the resulting charge will be recorded in other expense, net on the consolidated statement of operations. Business Combinations 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s of acquisition. The fair value of identifiable intangible assets is based on valuations that use information and assumptions provided by the Company. The Company primarily uses the income approach to determine the estimated fair value of identifiable intangible assets, including customer relationships, non-compete agreements and trade names. The Company estimates the fair value of contingent consideration, if applicable, at the time of the acquisition based on its estimated probability of payment using all pertinent information known to the Company at the time. The Company allocates any excess purchase price over the fair value of the net tangible and intangible assets acquired and liabilities assumed to goodwill. Intangible Assets The Company amortizes its intangible assets that have finite lives using either the straight-line method or, if reliably determinable, based on the pattern in which the economic benefit of the asset is expected to be consumed utilizing expected undiscounted future cash flows. Amortization is recorded over the estimated useful lives ranging from one to fourteen years. The Company reviews its intangible assets subject to amortization to determine if any adverse conditions exist or a change in circumstances has occurred that would indicate impairment or a change in the remaining useful life. If the carrying value of an asset exceeds its undiscounted cash flows, the Company adjusts the carrying value of the intangible asset to its fair value in the period identified. In assessing recoverability, the Company must make assumptions regarding estimated future cash flows. To the extent a fair value estimate is required, the Company generally calculates fair value as the present value of estimated future cash flows to be generated by the asset using a risk-adjusted discount rate. If the estimate of an intangible asset’s remaining useful life is changed, the Company amortizes the remaining carrying value of the intangible asset prospectively over the revised remaining useful life. During the years ended December 31, 2015 and 2014, the Company has not recorded any impairment charges adverse conditions or made significant changes in the useful lives of its definite-lived intangible assets. The Company had no indefinite-lived intangible assets as of December 31, 2015 and 2014. Goodwill Goodwill represents the amount of purchase price in excess of the fair values assigned to the underlying identifiable net assets of acquired businesses. In accordance with ASC 350, Intangibles—Goodwill and Other (ASC 350), the Company tests goodwill at the reporting unit level for impairment on an annual basis and between annual tests if events and circumstances indicate it is more likely than not that the fair value of a reporting unit is less than its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 adverse action or assessment by a regulator, or the realignment of the Company's organization and management structure. The Company has determined that it has two reporting units for the purpose of the annual goodwill impairment test: (1) North America Software and Services and (2) International. In determining its reporting units for purposes of the annual goodwill test, the Company considers how the components of its business are managed, whether the components have discrete financial information and how these components may be aggregated based on economic similarity and other factors. The Company’s annual impairment test date is November 30. In performing the goodwill impairment test, the Company utilizes the two-step approach prescribed under ASC 350. The first step compares the carrying value of the reporting unit to its fair value. If the carrying value exceeds the fair value, the second step of the test is performed to measure the amount of impairment loss, if any. The second step of the goodwill impairment test compares the implied fair value of a reporting unit’s goodwill to its carrying value. To calculate the implied fair value of goodwill in the second step, the Company allocates the fair value of the reporting unit to all of the assets and liabilities of that reporting unit (including any previously unrecognized intangible assets) as if the reporting unit had been acquired in a current business combination and the fair value was the price paid to acquire the reporting unit. The excess of the fair value of the reporting unit over the amount assigned to the assets and liabilities of the reporting unit represents the implied fair value of goodwill. If the carrying value of goodwill exceeds the implied fair value of goodwill, an impairment loss is recognized for the difference. In order to determine the fair value of its reporting units, the Company utilizes a DCF model under the income approach. The key assumptions that drive the fair value in the DCF model are the discount rates, terminal values, growth rates and profitability rates, and the amount and timing of expected future cash flows based on management's projected financial information, which is based on the Company's strategic plan. The other significant factor that management considers in determining the fair value of the Company's reporting units is the Company's overall market capitalization. The Company ensures that the collective fair value of its reporting units, taking into consideration excess cash and enterprise-level debt, reconciles to its market capitalization, which is calculated as the market price per share of the Company's common stock multiplied by common shares outstanding, while taking into consideration a reasonable premium that a market participant would pay to obtain control of the reporting unit (i.e. the control premium). Please refer to Note 4 for further discussion of the Company's current year impairment charge. Income Taxes The Company uses the asset and liability method for accounting for income taxes. Under this method, the Company determines deferred tax assets and liabilities based on the difference between financial reporting and tax bases of its assets and liabilities. The Company measures deferred tax assets and liabilities using enacted tax rates and laws that will be in effect when the differences are expected to reverse. The Company’s deferred tax assets relate primarily to net operating losses and tax credit carryforwards, intangible assets, deferred revenue, and stock-based compensation. The Company has accumulated consolidated net losses since its inception and, as a result, recorded a valuation allowance against certain of its deferred tax assets. Deferred tax liabilities primarily relate to acquisitions, depreciation of property and equipment, and the convertible debt issued in 2014. ASC 740, Income Taxes (ASC 740) , prescribes a recognition threshold and measurement criteria for tax positions taken or expected to be taken in a tax return. ASC 740 also provides guidance on derecognition, classification, interest and penalties, accounting in interim periods, disclosure, and transition and defines the criteria that must be met for the benefits of a tax position to be recognized. In the ordinary course of global business, there are many transactions and calculations where the ultimate tax outcome is uncertain. Judgment is required in determining the Company’s worldwide income tax provision. Although the Company believes its estimates are reasonable, no assurance can be given that the final outcome of tax matters will be consistent with its historical income tax accruals, and the differences could have a material impact on the Company’s income tax provision and operating results in the period in which such determination is made. Revenue Recognition The Company recognizes revenues in accordance with ASC 605, Revenue Recognition (ASC 605). The Company's customers include enterprises, utilities and grid operators. The Company derives recurring revenues from the sale of EIS and demand response solutions. The Company recognizes revenue when it is earned and all of the following criteria are met: persuasive evidence of an arrangement exists, delivery has occurred, the fee is fixed or determinable, and the Company deems collection to be reasonably assured. The Company's grid operator revenues and utility revenues primarily reflect the sale of demand response solutions. During the years ended December 31, 2015 , 2014 and 2013 , revenues from grid operators and utilities were comprised of $314,305 , $424,537 and $342,093 , respectively, of demand response revenues. The Company maintains a reserve for customer adjustments and allowances as a reduction in revenues. In determining the revenue reserve estimate, the Company relies on historical data and known performance adjustments. These factors, and unanticipated changes in the economic and industry environment, could cause the Company’s reserve estimates to differ from actual results. The Company records a provision for estimated customer adjustments and allowances in the same period as the related revenues are recorded. These estimates are based on the specific facts and circumstances of a particular program, analysis of credit memo data, historical customer adjustments, and other known factors. If the data the Company uses to calculate these estimates does not properly reflect reserve requirements, then a change in the allowances would be made in the period in which such a determination was made and revenues in that period could be affected. The company's revenue reserves were $975 and $475 as of December 31, 2015 and 2014 , respectively. The Company’s revenues from the sale of its EIS to its enterprise and utility customers generally represent ongoing software or service arrangements under which the revenues are recognized ratably over the same period commencing upon delivery of EIS to the enterprise or utility customer. Under certain of its arrangements, a portion of the fees received may be subject to adjustment or refund based on the validation of the energy savings delivered after the implementation is complete. As a result, the Company defers the portion of the fees that are subject to adjustment or refund until such time as the right of adjustment or refund lapses, which is generally upon completion and validation of the implementation. Demand response revenues primarily consist of capacity and energy payments, including ancillary services payments, as well as payments derived from the effective management of its portfolio of demand response capacity, including its participation in capacity auctions and third-party contracts and ongoing fixed fees for the overall management of utility-sponsored demand response programs. The Company derives revenues from its demand response managed services by making demand response capacity available in open market programs and pursuant to contracts that the Company enters into with electric power grid operators and utilities. The Company recognizes demand response capacity revenue when it has provided verification to the electric power grid operator or utility of its ability to deliver the committed capacity, which entitles the Company to payments under the contract or open market program. Committed capacity is generally verified through the results of an actual demand response event or a measurement and verification test. Once the capacity amount has been verified, the revenue is recognized and future revenue becomes fixed or determinable and is recognized monthly until the next demand response event or test. In subsequent verification events, if the Company’s verified capacity is below the previously verified amount, the electric power grid operator or utility customer may reduce future payments based on the adjusted verified capacity amounts. Ongoing demand response revenue recognized between demand response events or tests that are not subject to penalty or customer refund are recognized in revenue. If the revenue is subject to refund and the amount of refund cannot be reliably estimated, the revenue is deferred until the right of refund lapses. The Company recognizes demand response energy revenues when earned. Energy event revenue is deemed to be substantive and represents the culmination of a separate earnings process and is recognized when the energy event is initiated by the electric power grid operator or utility customer and the Company has responded under terms of the contract or open market program. During the years ended December 31, 2015, 2014 and 2013 the Company recognized $1,642 , $26,460 , and $25,061 , respectively, of energy event revenues. Two new demand response programs, which the Company refers to as the PJM Extended program and the PJM Annual program, were introduced in the PJM market beginning in the 2014/2015 delivery year (June 1, 2014-May 31, 2015). Under the PJM Extended program, the delivery period is from June through October and then May in the subsequent calendar year. The revenues and any associated penalties, if any, for underperformance related to participation in the PJM Extended program are separate and distinct from the Company’s participation in other offerings within the PJM open market program. Consistent with the PJM Limited demand response program, the fees paid under this program could potentially be subject to adjustment or refund based on performance during the applicable performance period. Due to the lack of historical performance experience with the PJM Extended program, the Company is unable to reliably estimate the amount of fees potentially subject to adjustment or refund as of the end of September and therefore, revenue from the PJM Extended program is deferred and recognized at the end of the delivery period (i.e., May). Under the PJM Annual program, the delivery period is from June through May of the following year. Consistent with the PJM Limited and PJM Extended programs, to the extent the Company has MW obligation in the PJM Annual program, until the Company is able to reliably estimate the amount of fees potentially subject to adjustment or refund, revenue from the PJM Annual program will be deferred and recognized at the end of the delivery period (i.e., May). However, in the event the Company reduces its MW obligation for a given program to zero through the effective management of its portfolio, including the Company’s participation in PJM incremental auctions, the Company recognizes revenue from such products at the beginning of the delivery year. As a result of the billing period not coinciding with the revenue recognition period, the Company had $68,859 and $96,404 in unbilled revenues from PJM at December 31, 2015 and December 31, 2014, respectively. Historically, all capacity revenues related to the Company's participation in the Western Australia open market have been deferred and recognized upon an emergency event dispatch or the end of the program period on September 30th as the Company was not able to reliably estimate the amount of fees potentially subject to adjustment or refund. As of September 30, 2014, the Company determined that the amount of fees potentially subject to adjustment or refund were reliably estimable and began recognizing revenue ratably over the twelve month program period beginning with the new program year in Western Australia commencing on October 1, 2014. With respect to demand response managed services for utility customers, the Company generally receives an ongoing fee for overall management of the utility demand response program based on enrolled capacity or enrolled C&amp;I end-users, which is not subject to adjustment based on performance during a demand response dispatch. The Company recognizes revenues from these fees ratably over the applicable service delivery period commencing upon when the C&amp;I end users have been enrolled and the contracted services have been delivered. In addition, under this offering, the Company may receive additional fees for program start-up, as well as for C&amp;I end-user installations. The Company has determined that these fees do not have stand- alone value due to the fact that such services do not have value without the ongoing services related to the overall management of the utility demand response program and therefore, the Company recognizes these fees over the estimated customer relationship period, which is generally the greater of three years or the contract period, commencing upon the enrollment of the C&amp;I end-user and delivery of the contracted services. Cost of Revenues Cost of revenues primarily consist of amounts owed to C&amp;I end-users for their participation in the Company’s demand response network and are generally recognized over the same performance period as the corresponding revenue. The Company enters into contracts with its enterprise customers under which it delivers recurring cash payments to them for the capacity they commit to make available on demand. The Company also generally makes energy payments when an enterprise customer reduces consumpt</t>
  </si>
  <si>
    <t>Acquisitions</t>
  </si>
  <si>
    <t>Business Combinations [Abstract]</t>
  </si>
  <si>
    <t>2. Acquisitions World Energy Solutions, Inc. On January 5, 2015, the Company completed the acquisition of World Energy Solutions, Inc. (World Energy), an energy management software and services firm that helps enterprises simplify the energy procurement process through a suite of SaaS tools, including on-line energy procurement auctions. World Energy's headquarters is located in Worcester, Massachusetts. The Company believes that the acquisition and integration of World Energy's software into its EIS platform will help deliver more value to its enterprise customers through enhanced technology-enabled capabilities allowing customers to better manage the energy procurement process. The Company concluded that this acquisition represented a business combination under the provisions of ASC 805, Business Combinations (ASC 805), but has concluded that it did not represent a material business combination, and therefore, no pro forma financial information is required to be presented. Subsequent to the acquisition date, the Company’s results of operations include World Energy operations. The Company acquired World Energy for a purchase price of $79,913 , consisting of $68,538 in cash paid at closing (which represented $5.50 per share of World Energy's outstanding common stock), the retirement of $9,468 of outstanding debt, $58 for the settlement of outstanding warrants, and $1,849 deemed to be purchase price related to the fair value of settled or exchanged outstanding equity awards, which were required to be settled or exchanged. The Company cash-settled the outstanding restricted stock awards and vested stock options for which the per share exercise price was equal to or less than $5.50 per share, and issued replacement awards for vested, out-of-the-money stock options and non-vested options for total value of $3,027 . Of this amount, $1,849 was determined to represent purchase price consideration and $1,178 was determined to be post combination stock-based compensation expense. The Company recognized $443 as stock based compensation on the acquisition date as there was no remaining service period and will recognize the remaining $735 over the remaining service period, which is anticipated to expire 2.3 years following the acquisition date. Transaction costs of $367 related to the acquisition of World Energy were expensed as incurred and are included in general and administrative expenses in the Company’s consolidated statements of operations. The following table summarizes the purchase consideration for World Energy: Purchase consideration: Cash paid for stock, stock awards and warrants $ 70,342 Replacement share-based awards issued in connection with acquisition 103 Repayment of debt 9,468 Fair value of consideration transferred $ 79,913 The components and allocation of the purchase price consist of the following amounts: Net tangible assets acquired $ 826 Developed technology 12,240 Customer relationships and contracts 29,160 Deferred income tax liabilities, net (1) (1,892 ) Goodwill 39,579 Total $ 79,913 (1) During the period following the acquisition of World Energy, the Company adjusted the preliminary purchase price allocation to net deferred income tax liabilities which reduced the liability by $ 281 based on information obtained during the period subsequent to the acquisition date that was not available on the acquisition date, including tax return filing information. The goodwill is not deductible for tax purposes. The deferred income tax liability recorded in connection with the allocation of the purchase price relates to the book and tax basis difference of the acquired definite-lived intangible assets where the book amortization expense for such assets will not be deductible for tax purposes. As noted above, the Company allocated purchase price of $41,400 to identifiable intangible assets, including developed technology, customer relationships and backlog. As of the acquisition, the Company determined that there was no in-process research and development as the ongoing activity related to the developed technology were more related to routine, ongoing maintenance efforts. The Company amortizes the acquired intangible assets of World Energy over their estimated useful lives based on estimated future cash flows, which the Company believes best matches the pattern in which the economic benefits provided by the intangible assets are realized. As of December 31, 2015, the acquired intangible assets have remaining lives as follows: developed technology ( 9 years ), customer relationships ( 14 years ), and contract backlog of ( 5 years ). Net tangible assets acquired in the acquisition of World Energy primarily related to the following: Cash $ 2,702 Accounts receivable (1) 8,645 Prepaid expenses and other current assets 1,596 Property and equipment 449 Accounts payable, accrued expenses and other liabilities (1) (12,246 ) Deferred revenue (320 ) Total $ 826 (1) During the period following the acquisition of World Energy, the Company adjusted the preliminary purchase price allocation to accounts receivable by ( $692 ) and accrued expenses and other current liabilities by ( $300 ) based on information obtained during the period subsequent to the acquisition date as the information provided insight as to the fair value of these assets and liabilities as of the acquisition date. The acquisition of World Energy included the World Energy Efficiency Services business (WEES), which provides comprehensive energy efficiency services in New England. As of the acquisition date of January 5, 2015 , the Company committed to a plan to sell WEES. Based on the Company’s evaluation of the assets held for sale criteria under ASC 360-10, Impairment and Disposal of Long-Lived Assets , the Company concluded all of the criteria were met and that the assets and liabilities of WEES that were expected to be sold should be classified as held for sale as of January 5, 2015 . A definitive asset purchase agreement was executed on July 31, 2015 and the sale of WEES subsequently closed on October 16, 2015 . The Company received $946 in cash for the sale of the business, which included $196 for working capital, including costs incurred on in-process contracts, and an allocation of goodwill of $750 from the World Energy acquisition. No gain or loss was recorded on the sale. Pulse Energy On December 1, 2014 , the Company completed an acquisition of all of the outstanding stock of Pulse Energy Inc. (Pulse Energy), a privately-held company headquartered in Vancouver, Canada, and a global leader in energy intelligence for utilities’ commercial customers. The Company believes that the acquisition of Pulse Energy will expand and accelerate its EIS and demand response solutions by extending its ability to serve its utility and retail customers through deep segmentation and energy analytics for the small and medium-sized enterprises, as well as C&amp;I end-users. The Company concluded that this acquisition represented a business combination under the provisions of ASC 805, but has concluded that it did not represent a material business combination, and therefore, no pro forma financial information is required to be presented. Subsequent to the acquisition date, the Company’s results of operations include Pulse Energy operations. The Company acquired Pulse Energy for an aggregate purchase price of $24,811 , consisting of $15,519 in cash paid at closing ( $17,000 base price, less $1,566 in working capital adjustments, plus $85 of cash paid in lieu of shares), $7,692 representing the fair value of 583,218 shares of Company common stock issued as of the acquisition date and $1,587 representing the fair value of contingent consideration (earn-out). The earn-out is based on the achievement of sales targets during the years ending December 31, 2015, 2016 and 2017, to be paid in the form of EnerNOC common stock, except for a small portion of the payment that would be paid in cash, if such targets are achieved. If the minimum defined sales targets are not achieved, there will be no partial payment. The Company recorded its estimate of the fair value of the contingent consideration based on the evaluation of the likelihood of the achievement of the contractual conditions and weighed probability assumptions of these outcomes. The fair value measurement was determined based on significant inputs not observable in the market and therefore, represented a Level 3 measurement as defined in ASC 820. Because the contingent consideration is expected to be settled in the Company’s own shares, the Company evaluated whether equity or liability classification was appropriate. The Company concluded that the criteria in ASC 815, Contracts in Entity’s Own Equity , were met and as a result the fair value of the earn-out was recorded as additional paid-in capital. The fair value of the earn-out will not be re-measured subsequent to the acquisition date due its equity classification. Transaction costs of $364 related to Pulse Energy were expensed as incurred and are included in general and administrative expenses in the Company’s consolidated statements of operations. The components and allocation of the purchase price consist of the following amounts: Net tangible assets acquired $ 287 Developed technology 8,500 Customer relationships 1,000 Non-compete agreements 600 Trade name 30 Deferred income tax liability (1) (2,316 ) Goodwill (1) 16,710 Total $ 24,811 (1) The preliminary purchase price allocation related to goodwill and deferred income taxes was adjusted based new information obtained as a result of finalization of the 2014 tax return. The deferred income tax liability recorded in connection with the allocation of the purchase price relates to the book and tax basis difference of the acquired definite-lived intangible assets where the book amortization expense for such assets will not be deductible for tax purposes. Net tangible assets acquired in the acquisition of Pulse Energy primarily related to the following: Cash $ 224 Accounts receivable 359 Unbilled receivables 213 Government grant receivable 344 Other assets 155 Property and equipment 65 Accounts payable (215 ) Accrued payroll and other current liabilities (268 ) Deferred revenue (590 ) Total $ 287 As part of the allocation of the purchase price, the Company determined that Pulse Energy’s separately identifiable intangible assets were its developed technology ( 5 year useful life), customer relationships ( 2 year useful life), non-compete agreements ( 3 year useful life), and trade name ( 2 year useful life). Developed technology represented internally developed software that provides analytical capabilities to utility customers. As of the date of acquisition, the Company determined that there was no in-process research and development as the ongoing research and development efforts were nominal and related to routine, on-going maintenance efforts. EnTech On April 17, 2014 , the Company and two of its subsidiaries completed acquisitions of all of the outstanding stock of EnTech Utility Service Bureau, Inc. (EnTech US), and EnTech Utility Service Bureau Ltd. (EnTech UK), privately-held companies headquartered in the United States and the United Kingdom, respectively, that are leading providers of global utility bill management (UBM) software, which is currently deployed in over 100 countries, including many of the world’s fastest growing economies, such as China, India, and Brazil. In connection with the acquisition of EnTech US, the Company acquired EnTech US’s 50% ownership in of EnTech USB Private Limited (EnTech India), a joint venture entity in India, which performed development and data processing services principally for EnTech US. On May 9, 2014, the Company completed the acquisition of the remaining 50% ownership of EnTech India. The Company collectively refers to the entities acquired as EnTech. The Company believes that the combination of EnTech’s software and technology, including real-time energy data, tariffs, and monthly utility bill data on the Company’s EIS platform will now enable real-time visibility and forecasting of energy costs and empower better energy management across global enterprises. The Company concluded that these acquisitions represented business combinations under ASC 805 but has concluded that they did not represent material business combinations and therefore, no pro forma financial information is required to be presented. Subsequent to the acquisition dates, the Company’s results of operations include EnTech operations. EnTech US and EnTech UK were not entities under common control, however, the overall acquisitions were negotiated in contemplation of acquiring all entities, including EnTech India, and closing was contingent upon acquiring all entities. The Company separately negotiated the allocation of the overall purchase price with the stockholders of each entity. The Company acquired EnTech US for an aggregate purchase price of $6,796 , all of which was paid in cash at closing. There were no earn-out or other additional contingent purchase price arrangements related to the acquisition of EnTech US. The Company acquired EnTech UK for an aggregate purchase price of $3,154 , all of which was paid in cash at closing. There were no earn-out or other additional contingent purchase price arrangements related to the acquisition of EnTech UK. However, in accordance with the stock purchase agreements, there were post-closing working capital adjustments of $1,323 and $73 recorded as additional purchase price for EnTech US and EnTech UK, respectively. These amounts were paid to the selling shareholders in August 2014. The Company acquired the remaining 50% ownership interest in EnTech India for an aggregate purchase price of $1,201 , all of which was paid in cash at closing. There were no contingent consideration arrangements or working capital adjustments. Transaction costs related to this business combination have been expensed as incurred and are included in general and administrative expenses in the Company’s consolidated statements of operations. Transaction costs incurred related to this transaction were approximately $311 . The total purchase price related to the Company’s acquisition of EnTech was $12,547 . Because these were business combinations of related businesses that were based on acquiring all related entities, the Company is presenting the purchase price allocation on an overall combined basis. The components and allocation of the purchase price consist of the following amounts: Net tangible assets acquired $ 1,208 Customer relationships 3,900 Non-compete agreements 1,000 Developed technology 700 Trade name 260 Deferred income tax liability (1,689 ) Goodwill 7,168 Total $ 12,547 Included in net tangible assets acquired was EnTech UK’s equity interest in a China joint venture. The fair value of this asset was not material given the nominal amount of net assets in this joint venture and its ongoing activities. The investment was subsequently written off in 2015. Net tangible assets acquired in the acquisition of EnTech primarily related to the following: Cash $ 530 Accounts receivable 1,537 Property and equipment 275 Other assets 242 Accounts payable (138 ) Accrued payroll and related expenses (311 ) Accrued expenses and other liabilities (526 ) Deferred revenues (63 ) Deferred tax liability (10 ) Other long-term liabilities (328 ) Total $ 1,208 As part of the allocation of the purchase price, the Company determined that EnTech’s separately identifiable intangible assets were its customer relationships ( 9 year useful life), non-compete agreements ( 3 year useful life), developed technology ( 5 year useful life), and trade name ( 2 year useful life). Developed technology represented internally developed software that supports utility bill management services. As of the date of acquisition, the Company determined that there was no in-process research and development as the ongoing research and development efforts were nominal and related to routine, on-going maintenance efforts. The factors contributing to the recognition of goodwill were based upon the Company’s determination that several strategic and synergistic benefits are expected to be realized from the combination. None of the goodwill is deductible for tax purposes. Entelios AG On February 13, 2014 , the Company and one of its subsidiaries completed an acquisition of all of the outstanding stock of Entelios AG (Entelios) a privately-held company headquartered in Germany that is a leading provider of demand response in Europe. The Company believes this acquisition accelerates its entry into continental Europe with Entelios’ strong team and existing relationships with leading grid operators, utilities, retailers, as well as commercial, institutional, and industrial customers. The Company concluded that this acquisition represented a business combination under ASC 805 and has also concluded that it did not represent a material business combination, and therefore, no pro forma financial information is required to be presented. Subsequent to the acquisition date, the Company’s results of operations include the Entelios operations. The Company acquired Entelios for an aggregate purchase price, exclusive of potential contingent consideration, of $21,784 ( 16,000 Euros based on the exchange rate on the closing date of the acquisition), all of which was paid in cash. Of the consideration paid at closing, $6,884 ( 5,056 Euros) was paid as consideration to allow Entelios to settle its outstanding debt and related tax obligations. In addition to the amounts paid at closing, the agreement provided additional consideration related to an earn-out amount up to a maximum of $2,042 ( 1,500 Euros) if certain financial metrics were achieved in 2014 and 2015. The Company determined that the fair value of the earn-out as of the acquisition date was $95 ( 70 Euros). This fair value was included as a component of the purchase price resulting in an aggregate purchase price of $21,879 . None of the earn-out measures were achieved and the Company reversed the liability in December 2015. Transaction costs related to this business combination have been expensed as incurred and are included in general and administrative expenses in the Company’s consolidated statements of operations. Transaction costs incurred related to this transaction were approximately $511 . The components and allocation of the purchase price consist of the following approximate amounts: Net tangible assets liabilities assumed $ (50 ) Customer relationships 4,084 Non-compete agreements 204 Developed technology 1,770 Trade name 218 Deferred income tax asset 2,070 Deferred income tax liability (2,070 ) Goodwill 15,653 Total $ 21,879 The deferred income tax liability recorded in connection with the allocation of purchase price relates to the book and tax basis difference of the acquired definite-lived intangible assets for which the book amortization expense for such assets will not be deductible for tax purposes. Due to the fact that this deferred income tax liability represents a potential source of income as defined in ASC 740, the Company determined that it was more likely than not that a portion of the deferred tax assets acquired in the business combination, which relate to tax net operating loss carry forwards, were realizable. As a result, the Company recorded a corresponding deferred income tax asset that would be utilized to offset this potential source of taxable income. As the deferred income tax liability and deferred income tax asset are both long-term and relate to the same jurisdiction, these amounts are netted in the Company’s consolidated balance sheet. Net tangible liabilities assumed in the acquisition of Entelios primarily related to the following: Cash $ 1,564 Accounts receivable 19 Capitalized incremental direct customer contract costs 36 Prepaid expenses and other current assets 148 Property and equipment 377 Other assets 72 Accounts payable (178 ) Accrued payroll and related expenses (970 ) Accrued expenses and other liabilities (1,098 ) Deferred revenues (20 ) Total $ (50 ) As part of the allocation of the purchase price, the Company determined that Entelios’ separately identifiable intangible assets were its customer relationships ( 7.5 year useful life), non-compete agreements ( 3.9 year useful life), developed technology ( 2 year useful life), and trade name ( 2 year useful life). Developed technology represented internally developed software that supports the management of demand response dispatches, including fast-response dispatches, as well as assists with the performance calculations and related settlements. As of the date of acquisition, the Company determined that there was no in-process research and development as the ongoing research and development efforts were nominal and related to routine, on-going maintenance efforts. The factors contributing to the recognition of goodwill were based upon the Company’s determination that several strategic and synergistic benefits are expected to be realized from the combination. None of the goodwill is deductible for tax purposes. Activation Energy DSU Limited On February 13, 2014 , the Company and one of its subsidiaries completed an acquisition of all of the outstanding stock of Activation Energy DSU Limited (Activation Energy), a privately-held company headquartered in Ireland that is the leading provider of demand response software and services in Ireland. The Company believes this acquisition gives it an immediate presence in the Irish capacity market and further strengthens its ability to deliver its full suite of EIS and demand response solutions throughout Europe. The Company concluded that this acquisition represented a business combination under ASC 805 and has also concluded that it did not represent a material business combination, and therefore, no pro forma financial information is required to be presented. Subsequent to the acquisition date, the Company’s results of operations include Activation Energy operations. The Company acquired Activation Energy for an aggregate purchase price of $3,844 ( 2,823 Euros translated based on the exchange rate on the date of the acquisition close), plus an additional $717 ( 527 Euros) paid as working capital and other adjustments, all of which was paid in cash. In addition to the amounts paid at closing, the agreement provided additional consideration related to an earn-out amount up to a maximum of $1,398 ( 1,027 Euros). The earn-out payment was based on the achievement of certain minimum defined MW enrollment as well as profit metrics for the year ended December 31, 2014 and year ending December 31, 2015, respectively. The Company determined that the initial fair value of the earn-out payment as of the acquisition date was $300 ( 220 Euros). This fair value was included as a component of the purchase price resulting in an aggregate purchase price of $4,861 ( 3,570 Euros). At December 31, 2014, the liability was $546 ( 450 Euros). In January 2015, the Company disbursed $277 ( 257 Euros) to former stockholders of Activation Energy, which reflected payment for the maximum milestones achieved for the year ended December 31, 2014. As of December 31, 2015, the liability was $840 ( 770 Euros), reflecting the maximum amount due upon achievement of the 2015 performance criteria. This amount was subsequently paid in February 2016. Transaction costs related to this business combination have been expensed as incurred and are included in general and administrative expenses in the Company’s consolidated statements of operations. Transaction costs incurred related to this transaction were approximately $159 . The components and allocation of the purchase price consist of the following approximate amounts: Net tangible assets acquired $ 752 Customer relationships 2,042 Non-compete agreements 220 Developed technology 545 Trade name 82 Deferred income tax liability (361 ) Goodwill 1,581 Total $ 4,861 The deferred income tax liability recorded in connection with the allocation of the purchase price relates to the book and tax basis difference of the acquired definite-lived intangible assets where the book amortization expense for such assets will not be deductible for tax purposes. Net tangible assets acquired in the acquisition of Activation Energy primarily related to the following: Cash $ 711 Accounts receivable 472 Prepaid expenses and other current assets 27 Property and equipment 92 Accounts payable (45 ) Accrued expenses and other current liabilities (55 ) Accrued capacity payments (450 ) Total $ 752 As part of the allocation of the purchase price, the Company determined that Activation Energy’s separately identifiable intangible assets were its customer relationships ( 7.3 year useful life), non-compete agreements ( 3.7 year useful life), developed technology ( 2 year useful life), and trade name ( 2 year useful life). Developed technology represented internally developed software that facilitates customer transactions and provides analytical capabilities. As of the date of acquisition, the Company determined that there was no in-process research and development as the ongoing research and development efforts were nominal and related to routine, on-going maintenance efforts. The factors contributing to the recognition of goodwill were based upon the Company’s determination that several strategic and synergistic benefits are expected to be realized from the combination. None of the goodwill is deductible for tax purposes. Universal Load Center Co., Ltd. On April 2, 2014 , one of the Company’s subsidiaries completed the acquisition of all of the outstanding stock of United Load Center Co., Ltd. (ULC) a privately-held company headquartered in South Korea that provides demand response software and services in that market. The Company concluded that this acquisition represented a business combination and, therefore, has accounted for it as such. The Company believes that this acquisition gives it an immediate presence in South Korea and further strengthens its ability to deliver its full suite of EIS and demand response solutions throughout the region. The Company concluded that this acquisition represented a business combination under ASC 805 but also concluded that it did not represent a material business combination and therefore, no pro forma financial information is required. Subsequent to the acquisition date, the Company’s results of operations include ULC operations. The Company acquired ULC for an aggregate initial purchase price of $250 , plus an additional $464 paid as working capital and other adjustments, all of which was paid in cash. In addition to the amounts paid at closing, the agreement provided additional contingent purchase price consideration related to certain earn-out amounts up to a maximum of $1,750 . The earn-out payments were based on the achievement of certain defined market legislation and certain operational metrics. With respect to the potential earn-out payment of $250 that was based on defined market legislation, the Company concluded that this was probable of achievement and determined that the fair value as of the acquisition date of $175 represented a component of purchase price. The defined market legislation was finalized in May 2014 and the earn-out payment was deemed achieved; however, payment was retained to cover general business representations and warranties and recorded in accrued acquisition consideration. This amount was released in the fourth quarter of 2015. The remaining $1,500 is payable to those stockholders of the acquired entity who remain employed as of the time of payment, if certain operational metrics are achieved. The Company concluded these payments should be accounted for as compensation arrangements and not as a component of purchase price. The Company evaluates the probability of achievement and records the expense ratably over the applicable service period as compensation expense for the amount, if any, deemed probable of achievement. The final purchase price was determined to be $889 . Based on the Company’s evaluation of the assets and liabilities acquired, the Company determined that there were no separately identifiable intangible assets and as a result, $476 was ascribed to the fair value of net tangible assets acquired with the remaining $413 being recorded to goodwill. The factors contributing to the recognition of goodwill were based upon the Company’s determination that several strategic and synergistic benefits are expected to be realized from the combination. None of the goodwill is deductible for tax purposes.</t>
  </si>
  <si>
    <t>Segment and Entity-Wide Disclosures (Notes)</t>
  </si>
  <si>
    <t>Segment Reporting [Abstract]</t>
  </si>
  <si>
    <t>Segment and Entity-Wide Disclosures</t>
  </si>
  <si>
    <t>3. Segment and Entity-Wide Disclosures The Company views its operations and manages its business as one operating segment. Operating segments are defined as components of an enterprise about which separate financial information is available that is evaluated regularly by the chief operating decision maker, or decision making group, in making decisions on how to allocate resources and assess performance. The Company’s chief operating decision maker is considered to be its Chief Executive Officer. The Company operates in the major geographic areas noted in the chart below. The “All other” designation includes revenues from other international locations, primarily consisting of Canada, Germany, Japan, Ireland, New Zealand, South Korea and the United Kingdom. Revenues are based upon customer location and internationally totaled $86,983 , $98,214 and $73,738 for the years ended December 31, 2015 , 2014 and 2013 , respectively. Year Ended December 31, 2015 2014 2013 United States 78 % 79 % 81 % Australia 7 12 13 All other 15 9 6 Total 100 % 100 % 100 % As of December 31, 2015 and 2014, the long-lived tangible assets related to the Company’s international subsidiaries were less than 10% of the Company’s long-lived tangible assets and were deemed not material. Effective January 1, 2016, the Company began managing its operations as two distinct business units: Software and Demand Response, each with dedicated sales, marketing and operations functions. The Company is evaluating the impact of this change in organizational structure on its future reportable segment information, which will be provided in the Company's periodic filing for the period ended March 31, 2016. Prior periods will be reclassified and presented consistent with the revised presentation.</t>
  </si>
  <si>
    <t>Goodwill and Intangible Assets</t>
  </si>
  <si>
    <t>Goodwill and Intangible Assets Disclosure [Abstract]</t>
  </si>
  <si>
    <t>4. Goodwill and Intangible Assets Goodwill The changes in the gross carrying amount and accumulated impairment loss are as follows: Gross Carrying Amount Accumulated Impairment Loss Goodwill December 31, 2013 77,104 — 77,104 Acquisitions 41,338 41,338 Disposals (781 ) (781 ) Foreign exchange (2,722 ) (2,722 ) December 31, 2014 114,939 — 114,939 Acquisitions 39,579 39,579 Impairment — (108,763 ) (108,763 ) Disposals (750 ) (750 ) Tax adjustments (1) 187 187 Foreign exchange (5,445 ) (5,445 ) December 31, 2015 148,510 (108,763 ) 39,747 (1) The current period purchase price adjustment relates to the December 2014 acquisition of Pulse Energy, for which the Company adjusted certain estimates associated with the acquired deferred taxes. The Company performed its annual goodwill impairment test as of November 30, 2015. The Company determined that it has two reporting units for the purpose of the annual goodwill impairment test: (1) North America (NA) Software and Services and (2) International. The NA Software and Services reporting unit reflects the North American demand response operations as well as the Company’s software, procurement and professional services operations. The International reporting unit reflects the Company’s demand response operations throughout Europe, Asia, and Australia/New Zealand. The Company used an income approach to measure the fair value of each reporting unit. The income approach utilizes a DCF, which requires the use of significant estimates and assumptions, including projected future cash flows, terminal growth rates, and a discount rate. • The projected cash flows include revenue and costs from demand response programs and software sales, operating expenses and capital expenditures. Significant assumptions used to estimate these cash flows include: megawatt commitments and pricing, new market opportunities, expected annual recurring revenue contracts, and planned capital investments. To the extent the forecast cash flows decline or are deferred, the DCF will yield a lower fair value. • The terminal (or long-term) growth rate captures the value of the business beyond the forecast period by projecting stable growth into perpetuity. The Company assumed a 2.5% and 2.0% terminal growth rate for NA Software and Services, and International Reporting Units, respectively, which is consistent with industry averages and historical inflation. To the extent this rate increases or decreases, the DCF will yield a higher or lower fair value, respectively. • The discount rate accounts for the time value of money and the inherent risk in the Company’s cash flow and terminal growth rate assumptions. The discount rates are derived from each reporting unit's weighted-average costs of capital (WACC), which includes a specific premium above the risk free rate. The Company applied a 21.5% and 17.5% WACC for the NA Software and Services and International reporting units, respectively. To the extent this rate decreases or increases, the DCF will yield a higher or lower fair value, respectively. The fair value derived from the discounted cash flow analysis using these assumptions was subsequently corroborated by the Company’s market capitalization, which implied a control premium of 24.0% . Management believes this is a reasonable premium given recent acquisitions within the industry. Challenging conditions in demand response markets and more gradual than anticipated acceleration of software sales impacted the Company’s 2015 operating results and contributed to lower projected cash flows for the NA Software and Services reporting unit. As a result, the fair value for such reporting unit was less than its carrying value as of November 30, 2015. The required Step II test, which compares the implied fair value of a reporting unit’s goodwill to its carrying value, generated a pre-tax goodwill impairment charge of $108,763 for the year-ending December 31, 2015. A Step II test was not required for the International reporting unit as the estimated fair value exceed its carrying value. The Step II impairment test utilized significant unobservable inputs that caused the determination of the implied fair value of goodwill to fall within level three of the GAAP fair value hierarchy. There is no assurance that the actual future cash flows of the reporting units will not be materially different from the projections used in the impairment analysis. Additional goodwill impairment charges may be recognized in future periods to the extent changes in factors or circumstances occur, including deterioration in the economy, the Company’s industry, or the Company’s performance. These non-cash impairment charges do not impact the Company’s liquidity, compliance with any covenants under its debt agreements, or potential future results of operations. The Company has undertaken actions to improve its operating performance, including an organizational re-alignment that will more clearly delineate the resources allocated to the Company’s Demand Response operations and Software operations. The re-alignment will ultimately yield new reporting units (effective January 1, 2016) to which the Company will ascribe goodwill using the relative fair value approach provided in ASC 350. Immediately following the re-alignment, the Company will test the goodwill in the new reporting units for impairment. Any resulting impairment charge would be recognized in the first quarter of 2016. Intangible Assets The following table provides the gross carrying amount and related accumulated amortization of the Company’s definite-lived intangible assets as of December 31, 2015 and December 31, 2014: Weighted Average Amortization Period (in years) December 31, 2015 2014 Gross Carrying Amount Accumulated Amortization Gross Carrying Amount Accumulated Amortization Customer relationships 6.5 $ 60,938 $ (26,043 ) $ 37,516 $ (19,725 ) Customer contracts 1.1 8,042 (6,786 ) 4,912 (3,618 ) Employment agreements and non-compete agreements 0.8 3,055 (2,283 ) 3,198 (1,821 ) Software 0.0 170 (170 ) 120 (120 ) Developed technology 5.8 24,168 (6,867 ) 13,615 (3,407 ) Trade name 0.2 1,087 (1,035 ) 1,124 (777 ) Patents 4.1 180 (104 ) 180 (86 ) Total $ 97,640 $ (43,288 ) $ 60,665 $ (29,554 ) Amortization expense related to definite-lived intangible assets amounted to $15,252 , $9,252 and $7,029 for the years ended December 31, 2015 , 2014 and 2013, respectively. Amortization expense for acquired developed technology was $3,943 , $1,760 and $555 for the years ended December 31, 2015, 2014 and 2013, respectively, and is included in cost of revenues in the accompanying consolidated statements of operations. Amortization expense for all other intangible assets is included as a component of operating expenses in the accompanying consolidated statements of operations. Amortization expense is estimated to be approximately $12,284 , $9,457 , $6,989 , $6,176 and $19,446 for 2016 , 2017 , 2018 , 2019 and 2020 and beyond, respectively. During the year ended December 31, 2015, the Company recorded $118 of accelerated the amortization expense for a trade name intangible asset that was discontinued during year ended December 31, 2015.</t>
  </si>
  <si>
    <t>Net (Loss) Income Per Share</t>
  </si>
  <si>
    <t>Earnings Per Share [Abstract]</t>
  </si>
  <si>
    <t>5. Net (Loss) Income Per Share Computation of basic and diluted net (loss) income per share is as follows (in thousands, except per share information): For the Years Ended December, 31, Numerator: 2015 2014 2013 Net (loss) income for basic earnings per share $ (185,075 ) $ 12,094 $ 22,088 ADD: Interest expense related to convertible notes — — — Net (loss) income for diluted earnings per share $ (185,075 ) $ 12,094 $ 22,088 Denominator: Basic weighted average common shares outstanding 28,432,974 27,857,026 27,774,778 Weighted average common stock equivalents — 933,639 1,270,288 Diluted weighted average common shares outstanding 28,432,974 28,790,665 29,045,066 Basic net (loss) income per share $ (6.51 ) $ 0.43 $ 0.80 Diluted net (loss) income per share $ (6.51 ) $ 0.42 $ 0.76 Year Ended December 31, 2015 2014 2013 Weighted average anti-dilutive shares related to: Incremental shares from assumed conversion of convertible notes 5,712,862 2,151,754 — Stock options 432,166 — 1,284 Nonvested restricted stock 2,124,833 335,849 284,214 Restricted stock units 60,839 7,924 2,439 In the reporting period in which the Company reports a net loss, anti-dilutive shares comprise the impact of those number of shares that would have been dilutive had the Company had net income plus the number of common stock equivalents that would be anti-dilutive had the Company had net income. In the reporting periods in which the Company reports net income, anti-dilutive shares comprise those common stock equivalents that have either an exercise price above the average stock price for the year or the common stock equivalent’s related average unrecognized stock compensation expense is sufficient to “buy back” the entire amount of shares. On May 27, 2015, the Company received stockholder approval at its annual meeting of stockholders to elect to settle conversions of $160,000 aggregate principal amount of its 2.25% convertible senior notes due August 15, 2019 (the Notes) by paying or delivering, as the case may be, cash, shares of common stock or a combination of cash and shares of common stock. Under the applicable accounting standards, if an entity controls the means of settlement and past experience or a stated policy provides a reasonable basis to believe that the Notes will be partially or wholly settled in cash, the shares issuable upon conversion of convertible debt instruments may be excluded from the calculation of diluted earnings per share. For the years ended December 31, 2015 and 2014 the convertible debt is not assumed to be converted as the impact is anti-dilutive. See Note 9 for further information regarding the Company's convertible debt. The Company excludes the shares issued in connection with restricted stock awards from the calculation of basic weighted average common shares outstanding until such time as those shares vest. In addition, with respect to restricted stock awards that vest based on achievement of performance conditions, because performance conditions are considered contingencies under ASC 260, Earnings Per Share, the criteria for contingent shares must first be applied before determining the dilutive effect of these types of share-based payments. Prior to the end of the contingency period (i.e., before the performance conditions have been satisfied), the number of contingently issuable common shares to be included in diluted weighted average common shares outstanding should be based on the number of common shares, if any, that would be issuable under the terms of the arrangement if the end of the reporting period were the end of the contingency period (e.g., the number of shares that would be issuable based on current performance criteria) assuming the result would be dilutive. The Company includes the 254,654 shares related to a component of the deferred purchase price consideration from the acquisition of M2M Communications Corporation (M2M) in both the basic and diluted weighted average common shares outstanding amounts as the shares are not subject to adjustment and the issuance of such shares is not subject to any contingency. In connection with certain of the Company’s business combinations, the Company issued common shares that were held in escrow upon closing of the applicable business combination. The Company excludes shares held in escrow from the calculation of basic weighted average common shares outstanding where the release of such shares is contingent upon an event and not solely subject to the passage of time. As of both December 31, 2015 and 2014 the Company had 87,483 shares of common stock held in escrow related to the Pulse Energy acquisition.</t>
  </si>
  <si>
    <t>Fair Value Measurements</t>
  </si>
  <si>
    <t>Fair Value Disclosures [Abstract]</t>
  </si>
  <si>
    <t>6. Fair Value Measurements The Company's financial instruments mainly consist of cash and cash equivalents, restricted cash, accounts receivable, and accounts payable. The fair value of such instruments approximates their carrying value because of their short-term nature. The Company had $126,800 and $160,000 of convertible debt outstanding at December 31, 2015 and December 31, 2014, respectively. The fair value of the convertible debt was approximately $73,624 and $133,392 as of December 31, 2015 and December 31, 2014, respectively and was determined based on the quoted market price as of those dates. The fair value of the convertible debt is classified as a Level 1 measurement. The following table below presents the balances of assets and liabilities measured at fair value on a recurring basis at December 31, 2015 and December 31, 2014 Totals Quoted Prices in Active Markets for Identical Assets (Level 1) Significant Other Observable Inputs (Level 2) Unobservable Inputs (Level 3) Fair Value Measurement at December 31, 2015 Assets: Money market funds (1) $ 115,847 $ 115,847 Liabilities: Contingent purchase price consideration (2) $ 840 $ — $ 840 Fair Value Measurement at December 31, 2014 Assets: Money market funds (1) $ 225,815 $ 225,815 $ — Liabilities: Contingent purchase price consideration (2) $ 649 $ — $ 649 (1) The money market funds balance included in cash and cash equivalents represents the only asset that the Company measures and records at fair value on a recurring basis. These money market funds represent excess operating cash that is invested daily into an overnight investment account. (2) Contingent purchase price consideration relates to the Company’s acquisitions of Activation Energy and Entelios in 2014. As of December 31, 2015, the entire $840 related to the Activation Energy acquisition is reflected in accrued expense and other current liabilities in the consolidated balance sheet and was paid in full in February 2016. There are no amounts reflected on the consolidated balance sheet as of December 31, 2015 for the Entelios earn-out due to the performance of the entity. The liability as of December 31, 2014 includes $546 related to Activation Energy and $103 related to Entelios. The following is a rollforward of the Level 3 assets and liabilities from January 1, 2014 through December 31, 2015: Liabilities Fair Value as of December 31, 2014 $ 649 Cash payment during the period (277 ) Increase due to change in assumptions and present value accretion 542 Change due to movement in foreign exchange rates (74 ) Balance December 31, 2015 $ 840</t>
  </si>
  <si>
    <t>Allowance for Doubtful Accounts</t>
  </si>
  <si>
    <t>Receivables [Abstract]</t>
  </si>
  <si>
    <t>7. Allowance for Doubtful Accounts The Company reduces gross trade accounts receivable by an allowance for doubtful accounts based on the Company’s best estimate of the amount of probable credit losses in the Company’s existing accounts receivable. The Company reviews its allowance for doubtful accounts on a regular basis and all past due balances are reviewed individually for collectibility. Account balances are charged against the allowance after all means of collection have been exhausted and the potential for recovery is considered remote. Provisions for allowance for doubtful accounts are recorded in general and administrative expenses. Below is a summary of the changes in the Company’s allowance for doubtful accounts for the years ended December 31, 2015, 2014 and 2013. Balance at Beginning of Period Additions Charged to Expense Deductions—Write-offs, Payments and Other Adjustments Balance at End of Period Year ended December 31, 2015 $ 679 $ 1,428 $ (1,160 ) $ 947 Year ended December 31, 2014 $ 454 $ 468 $ (243 ) $ 679 Year ended December 31, 2013 $ 487 $ 436 $ (469 ) $ 454</t>
  </si>
  <si>
    <t>Property and Equipment</t>
  </si>
  <si>
    <t>Property, Plant and Equipment [Abstract]</t>
  </si>
  <si>
    <t>8. Property and Equipment Property and equipment as of December 31, 2015 and December 31, 2014 consisted of the following: December 31, 2015 December 31, 2014 Computers and office equipment $ 30,309 $ 28,773 Furniture and fixtures 5,868 5,012 Software (1) 50,203 41,394 Back-up generators 8,405 8,405 Demand response equipment 48,819 45,414 Leasehold improvements 18,146 13,675 Construction-in-progress 2,731 2,761 164,481 145,434 Accumulated depreciation (114,828 ) (94,976 ) Property and equipment, net $ 49,653 $ 50,458 (1) Includes capitalized internal-use software development costs. See Note 1. Depreciation expense was $24,322 , $22,165 and $20,815 for the years ended December 31, 2015 , 2014 and 2013 , respectively. For the years ended December 31, 2015 , 2014 and 2013 , $14,317 , $13,223 and $12,821 , respectively, were included in cost of revenues, and $10,005 , $8,942 and $7,994 , respectively, were included in general and administrative expenses.</t>
  </si>
  <si>
    <t>Borrowings and Credit Arrangements</t>
  </si>
  <si>
    <t>Debt Disclosure [Abstract]</t>
  </si>
  <si>
    <t>9. Borrowings and Credit Arrangements Credit Agreement On August 11, 2014, the Company entered into a $30,000 senior secured revolving credit facility, the full amount of which may be available for issuances of letters of credit and revolving loans, pursuant to a loan and security agreement (the 2014 credit facility) with Silicon Valley Bank (SVB), which was subsequently amended on October 23, 2014. On August 6, 2015, the Company and SVB entered into a second amendment to the 2014 credit facility to extend the termination date from August 11, 2015 to August 9, 2016. The letter of credit fee charged under the 2014 credit facility is 1.50% per annum on the face amount of any letters of credit, plus customary fronting fees. The interest on revolving loans under the 2014 credit facility will accrue, at the Company’s election, at either (i) the LIBOR (determined based on the per annum rate of interest at which deposits in United States Dollars are offered to SVB in the London interbank market) plus 2.00% , or (ii) the “prime rate” as quoted in the Wall Street Journal with respect to the relevant interest period plus 1.00% . The revolving loans also bear a fee of 0.25% applied to the unused portion of the revolving loans and the fee is payable quarterly. The 2014 credit facility is subject to continued covenant compliance and borrowing base requirements. As of December 31, 2015, the Company was in compliance with all of its covenants under the 2014 credit facility. The Company believes that it is reasonably assured that it will comply with the covenants of the 2014 credit facility through its expiration date of August 9, 2016. The obligations under the 2014 credit facility and any related bank services provided by SVB are guaranteed by several of the Company’s domestic subsidiaries and are secured by substantially all of the Company’s and several of its domestic subsidiaries’ domestic assets, other than intellectual property and other customarily excluded collateral. The 2014 credit facility contains customary terms and conditions for credit facilities of this type, including restrictions on the ability of the Company and its subsidiaries to incur additional indebtedness, create liens, enter into transactions with affiliates, transfer assets, pay dividends or make distributions on capital stock of the Company (other than certain permitted distributions set forth therein), consolidate or merge with other entities, or suffer a change in control. In addition, the Company is required to meet certain financial covenants customary with this type of agreement, including maintaining minimum unrestricted cash and a minimum specified ratio of current assets to current liabilities. The 2014 credit facility contains customary events of default, including for payment defaults, breaches of representations, breaches of affirmative or negative covenants, cross defaults to other material indebtedness, bankruptcy and failure to discharge certain judgments. Upon an event of default under the 2014 credit facility, SVB will have the right to accelerate the Company’s obligations under the 2014 credit facility and require the Company to cash collateralize any outstanding letters of credit. In addition, upon an event of default relating to certain insolvency events involving the Company and its subsidiaries, the obligations under the 2014 credit facility will be automatically accelerated. In the event of a termination or an event of default, the Company may be required to cash collateralize any outstanding letters of credit up to 105% of their face amount. As of December 31, 2015, the Company had no outstanding borrowings and had outstanding letters of credit totaling $22,422 , under the 2014 credit facility. As of December 31, 2015, the Company had $7,578 available under the 2014 credit facility for future borrowings or issuances of additional letters of credit. Convertible Notes The following table shows the gross and net carrying amount of the Notes (in thousands): December 31, 2015 December 31, 2014 Convertible senior notes $ 126,800 $ 160,000 Less: debt discount and issuance costs (15,546 ) (24,910 ) Convertible senior notes, net (1) $ 111,254 $ 135,090 (1) As discussed in Note 1, the Company retrospectively adopted ASU 2015-03 as of December 31, 2015. As a result of adopting this accounting standard, the Company reclassified $687 and $3,131 of unamortized deferred issuance costs from current assets and other assets, respectively, to a direct reduction of the debt obligation. On August 12, 2014, the Company sold $160,000 aggregate principal amount of 2.25% convertible senior notes due 2019 (the Notes). The net proceeds from the offering were approximately $155,278 , after deducting the initial purchasers’ discounts (debit issuance costs) of $4,000 and offering expenses of approximately $722 paid by the Company. During the year ended December 31, 2015, the Company was reimbursed for transaction costs totaling $400 . These transaction and debt issuance costs were allocated between the liability and equity components based on their relative values. The transaction costs allocated to the liability and equity components were $3,656 and $666 , respectively. The Company accounted for the liability and equity components of its Notes separately to reflect its nonconvertible debt borrowing rate. The estimated fair value of the liability component at issuance of $137,430 was determined using a discounted cash flow technique, which considered debt issuances with similar features of the Company’s debt, excluding the conversion feature. The resulting effective interest rate for the Notes was 6.14% . The excess of the gross proceeds received over the estimated fair value of the liability component totaling $22,566 was allocated to the conversion feature (equity component, recorded as additional paid-in capital) with a corresponding offset recognized as a discount to reduce the net carrying value of the Notes. The discount is being amortized to interest expense over a five -year period ending August 15, 2019 (the expected life of the liability component) using the effective interest method. At the time of issuance, the Company evaluated the Notes in accordance with ASC 815-40, Contracts in Entity’s Own Equity , and determined that the Notes contain a single embedded derivative, comprising both the contingent interest feature related to timely filing failure, requiring bifurcation as the features is not clearly and closely related to the host instrument. The Company determined that the value of this embedded derivative was nominal as of the date of issuance. The Notes are the Company’s senior unsecured obligations and rank equally with all of the Company’s future senior unsecured debt and prior to all future subordinated debt. The Notes are effectively subordinated to any future secured indebtedness to the extent of the collateral securing such indebtedness, and structurally subordinated to all indebtedness and other liabilities (including trade payables) of the Company’s subsidiaries. Interest on the Notes is payable semi-annually in cash in arrears on February 15 and August 15 of each year at a rate of 2.25% per year. The Notes will mature on August 15, 2019 unless earlier converted or repurchased. The Notes are convertible at an initial conversion rate, subject to adjustment in some events, of 36.0933 shares of the common stock per $1,000 principal amount of the Notes (equivalent to an initial conversion price of approximately $27.71 per share of Common Stock). The Company may settle conversions of Notes by paying or delivering, as the case may be, cash, shares of common stock or a combination of cash and shares of common stock, at its election. Prior to February 15, 2019, holders may convert all or any portion of their Notes at their option only under the following circumstances: (1) during any fiscal quarter commencing after the fiscal quarter ended on September 30, 2014 (and only during such fiscal quarter), if the last reported sale price of the common stock for at least 20 trading days (whether or not consecutive) during the period of 30 consecutive trading days ending on the last trading day of the immediately preceding fiscal quarter is greater than or equal to 130% of the conversion price for the Notes on each applicable trading day; (2) during the five business day period after any five consecutive trading day period (the “measurement period”) in which the trading price per $1,000 principal amount of the Notes for each trading day of the measurement period was less than 98% of the product of the last reported sale price of the common stock and the conversion rate on each such trading day; or (3) upon the occurrence of specified corporate events. On or after February 15, 2019 holders may convert all or any portion of their Notes at any time prior to the close of business on the second scheduled trading day immediately preceding the maturity date regardless of the foregoing conditions. The Company may not redeem the Notes prior to maturity and no sinking fund is provided for the Notes. If certain events occur prior to maturity, holders may require the Company to repurchase for cash all or any portion of their Notes at a repurchase price equal to 100% of the principal amount of the Notes to be repurchased, plus accrued and unpaid interest to, but excluding, the repurchase date. The Notes includes customary terms and covenants, including certain events of default after which the Notes may be declared or become due and payable immediately. In December, 2015, the Company completed repurchases, in cash, of $33,200 in aggregate principal amount of the outstanding Notes at a weighted average price of 59.2% of principal for a total purchase price of $19,733 plus accrued and unpaid interest in privately-negotiated transactions. The cash consideration was allocated to the fair value of the liability component of the repurchased Notes immediately before extinguishment. The fair value of the liability component, which is classified as a Level 3 measurement, was determined by comparing the effective yield-to-maturity of the repurchased Notes as of the extinguishment date to the market yield for non-convertible debt with similar characteristics. The Company recorded a gain on the extinguishment of the Notes of $9,230 based on the difference between the carrying amount of the repurchased Notes and the cash consideration. The gain is classified as gain on early extinguishment of debt within the consolidated statements of operations. Following the repurchases, the remaining principal amount outstanding was $126,800 . Interest expense under the Notes is as follows: Year Ended December 31, 2015 2014 2013 Accretion of debt discount $ 4,064 $ 1,474 $ — Amortization of deferred financing costs 635 238 — Non-cash interest expense 4,699 1,712 — 2.25% accrued interest 3,532 1,330 — Total interest expense from Notes $ 8,231 $ 3,042 $ —</t>
  </si>
  <si>
    <t>Stockholders' Equity</t>
  </si>
  <si>
    <t>Equity [Abstract]</t>
  </si>
  <si>
    <t>10. Stockholder's Equity 2014 Long-Term Incentive Plan On May 29, 2014, the Company’s stockholders approved the EnerNOC, Inc. 2014 Long-Term Incentive Plan (the 2014 Plan), which was amended by the Company's stockholders at the Annual Meeting held on May 27, 2015 to increase the number of shares of common stock authorized for issuance under the 2014 Plan by 1,700,000 shares. As of December 31, 2015 , 2,496,411 shares were available for future grant under the 2014 Plan. World Energy Solutions, Inc. 2006 Stock Incentive Plan In connection with the Company’s acquisition of World Energy in January 2015, the Company assumed the World Energy Solutions, Inc. 2006 Stock Incentive Plan (the World Energy Plan). As a result of the assumption, incentive and nonstatutory stock options or stock purchase rights may be granted under the World Energy Plan to employees of the Company who were employees of World Energy prior to January 5, 2015 or were hired by the Company after January 5, 2015. At December 31, 2015 , 94,517 stock-based awards were available for future grants under the World Energy Plan. No awards may be granted under the World Energy Plan after the completion of ten years from August 25, 2006, which is the date on which the World Energy Plan was adopted by the World Energy Board, but awards previously granted may extend beyond that date. Share Repurchase Program On August 6, 2015, the Company’s Board of Directors approved a new share repurchase program, effective upon the expiration of the Company's 2014 Repurchase Program on August 8, 2015, that will enable the Company to repurchase up to $50,000 of the Company’s common stock during the period from August 9, 2015 through August 9, 2016 (the 2015 Repurchase Program). Repurchases under the Company’s 2015 Repurchase Program are expected to be made periodically on the open market as market and business conditions warrant, or under a Rule 10b5-1 plan. During the year ended December 31, 2015 , the Company did not make any repurchases of its common stock under the 2014 Repurchase Program or the 2015 Repurchase Program. The Company withheld 381,930 , 329,377 and 18,553 shares of its common stock during the years ended December 31, 2015 , 2014 , and 2013, respectively, to satisfy employee minimum statutory income tax withholding obligations in connection with the vesting of restricted stock and restricted stock units under its equity incentive plans, which the Company pays in cash to the appropriate taxing authorities on behalf of its employees. All withheld shares became immediately available for future issuance under the 2014 Plan and the World Energy Plan.</t>
  </si>
  <si>
    <t>Stock-Based Compensation</t>
  </si>
  <si>
    <t>Disclosure of Compensation Related Costs, Share-based Payments [Abstract]</t>
  </si>
  <si>
    <t>11. Stock-Based Compensation The EnerNOC, Inc. Amended and Restated 2003 Stock Option and Incentive Plan, the EnerNOC, Inc. Amended and Restated 2007 Stock Option and Incentive Plan and the 2014 Plan (collectively the Plans) provide for the grant of incentive stock options, nonqualified stock options, restricted and unrestricted stock awards and other stock-based awards to eligible employees, directors and consultants of the Company. Options granted under the Plans are exercisable for a period determined by the Company, but in no event longer than ten years from the date of the grant. Option awards are generally granted with an exercise price equal to the market price of the Company’s common stock on the date of grant. Stock option awards, restricted stock awards and restricted stock unit awards generally vest ratably over four years, with certain exceptions. In addition, during the years ended December 31, 2015 , 2014 , and 2013 , the Company issued 72,926 , 6,632 and 8,920 shares of its common stock, respectively, to certain executives to satisfy a portion of the Company’s bonus obligations to those individuals. Stock Options The following is a summary of the Company’s stock option activity during the year ended December 31, 2015: Year Ended December 31, 2015 Number of Shares Underlying Options Weighted– Average Exercise Price Per Share Aggregate Weighted Average Remaining Life (in years) Outstanding at January 1, 2015 725,578 $ 18.01 Granted 78,413 10.99 Exercised (115,819 ) 9.30 Cancelled (77,317 ) 16.66 Outstanding at December 31, 2015 610,855 $ 18.93 $ 391 Exercisable at end of period 588,437 $ 19.19 $ 391 1.8 Vested or expected to vest at December 31, 2015 609,174 $ 18.93 $ 391 1.9 The aggregate intrinsic value as of December 31, 2015 in the preceding table represents the total pre-tax intrinsic value, based on the Company's closing stock price of $3.85 on December 31, 2015, that would have been received by the option holders had all options holders exercised their "in-the-money" options as of that date. The total number of shares issuable upon the exercise of "in-the-money" options exercisable as of December 31, 2015 was approximately 117,122 . The weighted average fair value per share of options granted during the year ended December 31, 2015 was $9.92 The total intrinsic value of options exercised during the years ended December 31, 2015, 2014, and 2013 was $795 , $1,457 , and $2,014 , respectively. As of December 31, 2015 , 610.572 options were held by employees and directors of the Company and 283 options were held by a consultant. As of December 31, 2015 , the Company had $263 of unrecognized stock-based compensation expense, which is expected to be recognized over a weighted average period of 1.4 years. Restricted Stock The following table summarizes the Company’s restricted stock activity during the year ended December 31, 2015: Number of Shares Weighted Average Grant Date Fair Value Per Share Nonvested at December 31, 2014 2,170,267 $ 17.18 Granted 1,494,283 10.73 Vested (1,014,610 ) 15.94 Cancelled (355,249 ) 15.63 Nonvested at December 31, 2015 2,294,691 $ 14.20 During the year ended December 31, 2015, 20,500 shares of restricted stock were granted to certain non-executive employees and 67,870 shares of restricted stock were granted to members of the Company’s board of directors, all of which were immediately vested. During the years ended December 31, 2015 and 2014 , the Company recorded stock-based compensation expense related to these awards of $29 and $185 , respectively. As of December 31, 2015, 8,250 shares were unvested and had a fair value of $32 . The Company's chief executive officer is required to receive his performance-based bonus, if achieved, in shares of the Company's common stock. The Company recorded this amount as stock-based compensation expensed ratably over the applicable performance and service period in accordance with ASC 718. During the years ended December 31, 2015 and 2014 , the Company recorded $265 and $476 , respectively, of stock-based compensation expense related to this performance based bonus. In June 2015, the company entered into a separation agreement with a former employee. The Company recorded a reversal of previously recognized stock-based compensation expense during the year ended December 31, 2015 in the amount of $834 related to the cancellation of non-vested awards upon termination. No material stock-based compensation expense was capitalized during the year ended December 31, 2015 . Stock based compensation expense related to share-based awards granted to non-employees was not material for the years ended December 31, 2015 and 2014 . For non-vested restricted stock subject to service-based vesting conditions outstanding as of December 31, 2015 , the Company had $20,883 of unrecognized stock-based compensation expense, which is expected to be recognized over a weighted average period of 2.5 years. For non-vested restricted stock subject to performance-based vesting conditions outstanding and that were probable of vesting as of December 31, 2015 , which represents all of the outstanding non-vested restricted stock subject to performance-based vesting conditions, the Company had $1,582 of unrecognized stock-based compensation expense, which is expected to be recognized over a weighted average period of 1.3 years. In February 2015, The Company entered into a separation agreement with a former employee, which changed the employee's status to non-employee consultant as of July 1, 2015 and provided for the vesting of 12,514 shares of previously non-vested restricted stock, to continue to vest through January 2, 2016, as long as the individual continues to serve as a consultant through the date of the applicable vesting. Through the non-employee consultation period, the restricted stock will valued at the end of each reporting period, with changes in fair value being recorded to the consolidated statement of operations. Restricted Stock Units The following table summarizes the Company’s restricted stock unit activity during the year ended December 31, 2015 : Number of Shares Weighted Average Grant Date Fair Value Per Share Nonvested at December 31, 2014 256,872 $ 20.08 Granted 120,450 7.89 Vested (17,862 ) 12.16 Cancelled (100,477 ) 19.22 Nonvested at December 31, 2015 258,983 $ 15.27 During the year ended December 31, 2014, the Company granted 250,382 shares of non-vested restricted stock units that contain performance-based vesting conditions to certain non-executive German employees in connection with its acquisition of Entelios. Vesting would be triggered for these shares if the employee remained employed with the Company and if certain earnings targets were met in 2014 , 2015 , and 2016 . For the years ended December 31, 2015 and 2014, the performance criteria were not met and as a result 58,531 shares were forfeited. If the performance criteria related to certain 2016 operating results are not achieved, 100% of the remaining 153,520 shares granted will be forfeited. As of December 31, 2015 , the awards have not been deemed probable of vesting. For non-vested restricted stock units subject to service-based vesting conditions outstanding as of December 31, 2015 , the Company had $729 of unrecognized stock-based compensation expense, which is expected to be recognized over a weighted average period of 2.9 years. For non-vested restricted stock units subject to outstanding performance-based vesting conditions that were not probable of vesting at December 31, 2015 , the Company had $3,087 of unrecognized stock-based compensation expense. If and when any additional portion of these non-vested restricted stock units are deemed probable to vest, the Company will reflect the effect of the change in estimate in the period of change by recording a cumulative catch-up adjustment to retroactively apply the new estimate.</t>
  </si>
  <si>
    <t>Income Taxes</t>
  </si>
  <si>
    <t>Income Tax Disclosure [Abstract]</t>
  </si>
  <si>
    <t>12. Income Taxes The Company accounts for income taxes in accordance with the asset and liability method of ASC 740. Under ASC 740, deferred tax assets and liabilities are recognized based on the differences between the financial reporting and income tax bases of assets and liabilities using statutory rates. In addition, ASC 740 requires a valuation allowance against deferred tax assets if, based upon the available evidence, it is more likely than not that some or all of the deferred tax assets will not be realized. The sources of (loss) income before the benefit from or provision for income tax are as follows: Year Ended December 31, 2015 2014 2013 United States $ (153,844 ) $ 24,594 $ 17,448 International (41,284 ) (6,721 ) 7,280 Total (loss) income before income tax $ (195,128 ) $ 17,873 $ 24,728 The provision for income tax consists of the following: Year Ended December 31, 2015 2014 2013 Current Federal $ (56 ) $ 17 $ — State 376 1,419 452 Foreign 1,090 4,392 1,116 Subtotal, current income tax provision 1,410 5,828 1,568 Deferred Federal (7,202 ) 898 1,384 State (2,698 ) 530 (151 ) Foreign (1,520 ) (1,380 ) (161 ) Subtotal, deferred income tax (benefit) provision (11,420 ) 48 1,072 (Benefit from) provision for income tax $ (10,010 ) $ 5,876 $ 2,640 The Company has provided for non-income based taxes in general and administrative expenses as of December 31, 2015, 2014, and 2013. A reconciliation of income tax expense in the consolidated financial statements to the statutory tax rate is as follows: Year Ended December 31, 2015 2014 2013 Federal income tax at statutory federal rate 34.0 % 34.0 % 34.0 % State taxes, net of federal benefit 3.2 8.3 7.9 Uncertain tax positions — 6.4 — Foreign rate differences (1.2 ) 5.8 (1.3 ) Non-deductible stock-based compensation expense (0.6 ) 3.5 (6.9 ) Convertible debt discount accretion — 3.3 — Foreign withholding (0.1 ) 2.5 1.7 Acquisition costs (0.5 ) 1.9 — Credits 0.2 (1.2 ) (3.5 ) Goodwill impairment (8.6 ) — — Other (1.3 ) 0.5 1.0 Change in valuation allowance (20.0 ) (32.1 ) (22.2 ) Effective income tax rate 5.1 % 32.9 % 10.7 % The Company’s effective tax rate in 2015 differs from the U.S. federal statutory rate of 34.0% principally as a result of a non-deductible goodwill impairment and domestic and certain foreign losses that cannot be benefitted, partially offset by the release of domestic valuation allowance as a result of tax benefits recorded in connection with the Company's acquisition during the period for which a deferred tax liability was established in purchase accounting. Deferred income tax assets (liabilities) consisted of the following: Year Ended December 31, 2015 2014 Deferred income tax assets: Net operating loss carryforwards $ 28,855 $ 8,973 Tax deductible goodwill 14,537 — Intangible assets — 5,979 Reserves and accruals 5,210 2,664 Deferred revenue 2,251 2,034 Deferred rent 3,249 2,827 Stock options 7,450 5,915 Tax credits and other 5,338 4,108 Total deferred income tax assets 66,890 32,500 Deferred income tax liabilities: Property and equipment (8,182 ) (9,218 ) Convertible debt (5,360 ) (8,416 ) Tax deductible goodwill — (7,806 ) Intangibles (2,973 ) (4,721 ) Other (80 ) (181 ) Total deferred income tax liabilities (16,595 ) (30,342 ) Net deferred income tax assets before valuation allowance 50,295 2,158 Valuation allowance (50,192 ) (11,403 ) Net deferred tax liability $ 103 $ (9,245 ) The Company has provided a valuation allowance against certain U.S. and foreign deferred tax assets. The valuation allowance increased $38,789 during the year ended December 31, 2015, due to losses not being benefitted, inclusive of deductible goodwill impairment. As of December 31, 2015, the Company has U.S. federal and state net operating loss carryforwards of $75,931 and $47,016 , respectively. The losses expire at various times through 2032. The Company’s U.S. net operating loss carryforwards at December 31, 2015 include $28,335 in income tax deductions, the benefit of which will be reflected as a credit to additional paid-in capital as realized. The Company has U.S. tax credits of $2,116 , which begin to expire in 2020 . The Company has Canadian SRED credits of $597 , which begin to expire in 2031 . As of December 31, 2015, the Company has foreign net operating loss carryforwards of $38,396 , of which $6,483 will expire various times through 2035 and $31,913 will never expire. Activity related to unrecognized tax benefits was as follows: Balance at December 31, 2012 $ 399 Adjustments based on tax positions related to prior year 112 Additions based on tax positions related to the current year 43 Balance at December 31, 2013 $ 554 Adjustments based on tax positions related to prior year 1,171 Additions based on tax positions related to the current year 69 Balance at December 31, 2014 $ 1,794 Adjustments based on tax positions related to prior year (52 ) Additions based on tax positions related to the current year 85 Balance at December 31, 2015 $ 1,827 Substantially all of the Company’s unrecognized tax benefits, if recognized, would have no impact on the effective tax rate as the benefit would be offset with a valuation allowance. The Company has adopted a policy that it will recognize both accrued interest and penalties related to unrecognized benefits in income tax expense, when and if recorded. The Company's policy is to account for interest and penalties of $103 and $94 as of December 31, 2015 and 2014, respectively. The Company files federal and state income tax returns in the United States, as well as income tax returns in Australia, Brazil, Canada, Germany, India, Ireland, Japan, South Korea, New Zealand, and the United Kingdom. Tax years 2010 and forward are open in the material jurisdictions in which the Company operates. However, the Company is not under examination in any jurisdiction. The Company provides for income taxes on the earnings of foreign subsidiaries unless the subsidiaries’ earnings are considered permanently reinvested. Income taxes have not been provided on certain outside basis differences of foreign subsidiaries of approximately $2,311 because such outside basis differences are considered to be indefinitely reinvested in the business. A determination of the amount of the unrecognized deferred tax liability related to the undistributed earnings is not practicable.</t>
  </si>
  <si>
    <t>Employee Savings and Retirement Plan</t>
  </si>
  <si>
    <t>Compensation and Retirement Disclosure [Abstract]</t>
  </si>
  <si>
    <t>13. Employee Savings and Retirement Plan The Company has established a savings program for its employees that is designated to be qualified under Section 401(k) of the Internal Revenue Code. At the discretion of the Company’s board of directors, the Company may make matching contributions to the 401(k) Plan, which may vest ratably over periods ranging from one to three years. Commencing in fiscal 2013, the Company has matched 50% of an employee’s contribution to the 401(k) Plan up to 6% and a maximum annual contribution by the Company of $2.5 per employee. The Company contributed $1,549 of cash to the savings plan for the year ended December 31, 2015 under the savings program.</t>
  </si>
  <si>
    <t>Commitments and Contingencies</t>
  </si>
  <si>
    <t>Commitments and Contingencies Disclosure [Abstract]</t>
  </si>
  <si>
    <t>14. Commitments and Contingencies Operating Leases The Company leases certain office space under various operating leases. In addition to rent, the leases require the Company to pay for taxes, insurance, maintenance and other operating expenses. Certain of these leases contain stated escalation clauses. The Company recognizes rent expense on a straight-line basis over the term of the lease, excluding renewal periods, unless renewal of the lease is reasonably assured. The Company's corporate head quarter lease contains certain provisions requiring the Company to restore certain aspects of the leased space to its initial condition. The Company recorded the estimated fair value of these asset retirement obligations as the related leasehold improvements were incurred and is accreting the liability to fair value over the life of the lease as a component of operating expenses. As of December 31, 2015, the Company’s asset retirement obligation totaled $431 . On October 9, 2014, the Company entered into an amendment to its corporate headquarters lease in order to lease additional space. The lease term for this additional space commenced on January 1, 2015. The lease amendment contained a rent holiday, under which lease payments did commence until June 2015, and contains escalating rental payments. As a result, the Company recorded rent on a straight-line basis in accordance with ASC 840, Leases (ASC 840) beginning upon the lease commencement date. In accordance with the lease amendment, the landlord provided lease incentives with respect to the leasehold improvements. The Company recorded the incentives as deferred rent and will reflect these amounts as reductions of lease expense over the lease term. During the year ended December 31, 2015, the Company recorded $1,500 as deferred rent related to landlord lease incentives. In connection with the Company’s acquisition of World Energy, which was completed during the year ended December 31, 2015, the Company acquired certain facility operating lease arrangements which were all considered to contain current market terms and rates. These leases have original lease terms between one and ten years and expire through September 2022. As of December 31, 2015 and 2014, the Company had a deferred rent liability representing rent expense recorded on a straight-line basis in excess of contractual lease payments of $8,037 and $7,296 , respectively, of which $4,177 and $3,584 relate to landlord lease incentives. These amounts are included in other liabilities in the accompanying consolidated balance sheets. At December 31, 2015, future minimum lease payments for operating leases with non-cancelable terms of more than one year were as follows: Operating Leases 2016 $ 7,541 2017 7,472 2018 7,147 2019 6,897 2020 3,681 Thereafter 629 Total minimum lease payments (not reduced by sublease rentals) $ 33,367 Rent expense under operating leases amounted to $8,526 , $6,728 and $7,192 for the years ended December 31, 2015 , 2014 and 2013 , respectively. Letters of Credit As of December 31, 2015, the Company was contingently liable under outstanding letters of credit for $22,422 . Performance Guarantees The Company is subject to performance guarantee requirements under certain utility and electric power grid operator customer contracts and open market bidding program participation rules, which may be secured by cash or letters of credit. Performance guarantees as of December 31, 2015 were $20,223 and included deposits held by certain customers of $102 . These amounts primarily represent up-front payments required by utility and electric power grid operator customers as a condition of participation in certain demand response programs and to ensure that the Company will deliver its committed capacity amounts in those programs. If the Company fails to meet its minimum committed capacity requirements, a portion or all of the deposits may be forfeited. The Company assessed the probability of default under these customer contracts and open market bidding programs and has determined the likelihood of default and loss of deposits to be remote. In addition, under certain utility and electric power grid operator customer contracts, if the Company does not achieve the required performance guarantee requirements, the customer can terminate the arrangement and the Company would potentially be subject to termination penalties. Under these arrangements, the Company defers all fees received up to the amount of the potential termination penalty until the Company has concluded that it can reliably determine that the potential termination penalty will not be incurred or the termination penalty lapses. As of December 31, 2015 , the Company had $600 in deferred fees for these arrangements, which were included in deferred revenues as of December 31, 2015 . As of December 31, 2015 , the maximum termination penalty to which the Company could be subject under these arrangements, which the Company has deemed not probable of being incurred, was approximately $7,190 . As of December 31, 2015 and December 31, 2014 , the Company accrued in the accompanying consolidated balance sheets $647 and $344 , respectively, of performance adjustments related to fees received for its contractual commitments and participation in certain demand response programs. The Company believes that it is probable that these performance adjustments will need to be re-paid to the utility or electric power grid operator and since the utility or electric power grid operator has the right to require repayment at any point at its discretion, the amounts have been classified as a current liability. Limited Warranties The Company typically grants customers a limited warranty that guarantees that its hardware will substantially conform to current specifications for 1 year from the delivery date. Based on the Company’s operating history, the potential liability associated with product warranties has been determined to be nominal. Health Insurance Arrangement In connection with the Company’s agreement for its employee health insurance plan, the Company could be subject to an additional payment if the agreement is terminated. The Company has not elected to terminate this agreement nor does the Company believe that termination is probable for the foreseeable future. As a result, the Company has determined that it is not probable that a loss is likely to occur and no amounts have been accrued related to this potential payment upon termination. As of December 31, 2015 , the payment due upon termination would be $626 . FERC 745 Decision On May 23, 2014, the United States Court of Appeals for the District of Columbia Circuit held in EPSA v. FERC that FERC did not have jurisdiction under the Federal Power Act to issue FERC Order 745, an order that required, among other things, that economic demand response resources participating in the wholesale energy markets administered by electric power grid operators, such as PJM, be paid the locational marginal price of energy. FERC, the Company, and a number of other parties filed petitions for a writ of certiorari in the U.S. Supreme Court on January 15, 2015. On May 4, 2015, the U.S. Supreme Court granted petitioners’ writs of certiorari and oral arguments were heard on October 14, 2015. On January 25, 2016, the U.S. Supreme Court reversed the District of Columbia Circuit decision, ruled that FERC has jurisdiction over demand response under the Federal Power Act, and upheld Order 745 as a valid exercise of FERC’s jurisdiction. Subsequent to May 23, 2014 and prior to the Supreme Court ruling discussed above, the Company had determined that due to the potential risk of refund, all fees received prospectively from continued participation, if any, in wholesale energy market demand response programs implemented pursuant to Order 745 and administered by a Regional Transmission Organization (RTO) or Independent System Operator (ISO) should be deferred until such time as the fees are either refunded or become no longer subject to refund or adjustment. Between May 23, 2014 through December 31, 2015 , the Company received and deferred $2,772 of fees related to these programs. As a result of the Supreme Court ruling and the resolution to the matter, beginning in the first quarter of 2016 the Company will no longer defer fees related to these demand response programs. Enterprise Customer Matter The Company is currently involved in an ongoing matter related to a review of certain services provided under a contractual arrangement with an enterprise customer. This matter is in initial stages and no lawsuit has currently been filed. The Company does not currently believe it is probable that a loss has been incurred and therefore, no amounts have been accrued related to this matter. However, the Company has determined that it is reasonably possible that it may incur a loss related to this matter. The potential amount of such a loss is not currently estimable because the matter is at an early stage and involves unresolved questions of fact. Indemnification The Company includes indemnification provisions in certain of its contracts. These indemnification provisions include provisions indemnifying the customer against losses, expenses, and liabilities from damages that could be awarded against the customer in the event that the Company’s services and related enterprise software platforms are found to infringe upon a patent or copyright of a third party. The Company believes that its internal business practices and policies and the ownership of information limits the Company’s risk in paying out any claims under these indemnification provisions. The Company is subject to legal proceedings, claims and litigation arising in the ordinary course of business. The Company does not expect the ultimate costs to resolve these matters to have a material adverse effect on Company’s consolidated financial condition, results of operations or cash flows.</t>
  </si>
  <si>
    <t>Gain on Sale of Service Lines</t>
  </si>
  <si>
    <t>Discontinued Operations and Disposal Groups [Abstract]</t>
  </si>
  <si>
    <t>15. Gain on Sale of Service Lines Utility Solutions Consulting On April 16, 2014, the Company entered into an agreement with a third party to sell a component of the business, Utility Solutions Consulting, that the Company acquired in connection with its acquisition of Global Energy Partners, Inc. (Global Energy) related to consulting and engineering support services to the global electric utility industry, with a particular focus on providing consulting services to utilities. On May 30, 2014, the Company sold the component for $4,750 . The Company concluded that Utility Solutions Consulting met the definition of a business in accordance with ASC 805. The following table summarizes the assets sold in connection with this transaction: Customer relationship intangible assets, net $ 153 Other definite-lived intangible assets, net 39 Goodwill 489 Total assets sold $ 681 The amount of goodwill allocated to the component was based on the relative fair values of this business and the portion of the reporting unit that will be retained. In accordance with the agreement, the Company received $4,750 at closing and $475 was held in escrow to cover general representations and warranties, as well as potential purchase price adjustments for fees that could have been earned related to contracts that were not assigned, which were determined to be $364 . The Company recognized a gain from the sale of Utility Solutions Consulting totaling $3,737 , net of direct transaction costs totaling $327 during the year ended December 31, 2014. The Company concluded that the Utility Solutions Consulting disposal group met the criteria of discontinued operations under ASC 205-20, Discontinued Operations (ASC 205-20). However, the Company determined that the operations of Utility Solutions Consulting were neither quantitatively or qualitatively material to the Company’s current or historical consolidated operations and therefore, the results of operations of Utility Solutions Consulting were not presented as discontinued operations in the Company’s accompanying consolidated statements of operations for the years ended December 31, 2014 and 2013. As a result, the gain has been reflected as a separate component within income from operations with the corresponding discrete tax charge of $1,135 related to the increase in the deferred tax liability as a result of the increased book and tax basis difference in goodwill being recorded as a component of the Company’s provision for income taxes during the year ended December 31, 2014. Valley Tracker On December 30, 2014, the Company sold Valley Tracker, a component of the business that the Company acquired in connection with its acquisition of M2M for $1,600 relating to its automated demand response offering designed to ensure demand response customers can connect their equipment remotely and access meter data securely. Customer agreements and customer data were included in the sale of the business. The Company concluded that Valley Tracker met the definition of a business in accordance with ASC 805. The following table summarizes the assets sold in connection with this transaction: Customer relationship intangible assets, net $ 209 Developed technology 11 Goodwill 292 Total assets sold $ 512 The amount of goodwill allocated to Valley Tracker was based on the relative fair values of this business and the portion of the reporting unit that will be retained. In accordance with the agreement, the Company received $1,600 at closing. The Company recognized a gain from the sale of Valley Tracker totaling $1,062 , net of direct transaction costs totaling $26 during the year ended December 31, 2014. The Company concluded that the Valley Tracker disposal group does not meet the criteria of discontinued operations under ASC 205-20, Discontinued Operations (ASC 205-20) due to the Company’s conclusion that the operations of Valley Tracker do not represent a strategic shift that will have a major effect on its operations and financial results. As a result, the gain has been reflected as a separate component within income from operations with the corresponding discrete tax benefit of $117 related to the decrease in deferred tax liability as a result of the decreased book and tax basis difference in goodwill being recorded as a component of the Company’s provision for income taxes during the year ended December 31, 2014.</t>
  </si>
  <si>
    <t>Gain on Sale of Assets</t>
  </si>
  <si>
    <t>16. Gain on Sale of Assets On April 22, 2014, the Company entered into an agreement with a third party enterprise customer to sell its remaining two contractual demand response capacity resources related to an open market demand response program, which allowed the buyer to enroll directly with the applicable grid operator. Under the terms of the agreement, the Company agreed to sell each of these two demand response capacity resources with such sale and transfer being effective as of the date that each resource has been paid for in full. The aggregate payment of $5,740 was allocated between each demand response capacity resource based on each resource’s relative fair value as determined by the potential future cash flows from each resource with $2,171 being allocated to the first demand response capacity resource and $3,569 being allocated to the second demand response capacity resource, of which guaranteed fees of $517 were recognized ratably through the end of the contractual period of March 31, 2015. During the year ended December 31, 2014, the third party fully paid the $2,171 purchase price for the first demand response capacity resource resulting in the recognition of a gain on the sale of this asset equal to the purchase price of $2,171 . During the year ended December 31, 2015, the Company received the remaining balance in the amount of $2,991 from the third party for the second demand response resource and completed the sale resulting in the recognition of a gain on the sale of this asset equal to the purchase price of $2,991 .</t>
  </si>
  <si>
    <t>Subsequent Events</t>
  </si>
  <si>
    <t>Subsequent Events [Abstract]</t>
  </si>
  <si>
    <t>17. 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t>
  </si>
  <si>
    <t>Description of Business and Summary of Significant Accounting Policies (Policies)</t>
  </si>
  <si>
    <t>Description of Business</t>
  </si>
  <si>
    <t>Description of Business EnerNOC, Inc. (the Company) is a leading provider of energy intelligence software (EIS) and demand response solutions to enterprises, utilities, and electric power grid operators. The Company’s enterprise customers use the Company's Software-as-a-Service (SaaS) solutions to improve how they manage and control energy costs for their organizations, while utilities leverage the Company's SaaS solutions to better engage their customers, deliver savings and consumption reductions to help achieve energy efficiency mandates, manage system peaks and grid constraints, and increase demand for utility-provided products and services. In addition, the Company’s demand response solutions provide its utility customers and electric power grid operators with a managed service demand response resource that matches obligation, in the form of megawatts (MWs) that the Company agrees to deliver to the Company’s utility customers and electric power grid operators, with supply, in the form of MWs that are curtailed from the electric power grid through its arrangements with commercial, institution and industrial end-users of energy (C&amp;I end‑users). The Company’s demand response solutions are also capable of providing its utility customers with the underlying technology to manage their own utility-sponsored demand response programs and secure reliable demand-side resources. In addition, the Company offers premium professional services that support the implementation of its EIS and help its enterprise customers set their energy management strategy, as well as provide energy audits and retro-commissioning.</t>
  </si>
  <si>
    <t>Recent Accounting Pronouncements</t>
  </si>
  <si>
    <t xml:space="preserve">Recent Accounting Pronouncements In May 2014, the FASB issued ASU 2014-09, Revenue from Contracts with Customers (ASU 2014-9). ASU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As amended, the new guidance is effective for annual and interim periods beginning after December 15, 2017, with early adoption permitted no earlier than the original effective date of the standard, which is the first quarter of fiscal 2017 for the Company. Unless the Company decides to early adopt the standard, ASU 2014-09 will be effective for the Company beginning in the first quarter of fiscal year 2018. ASU 2014-09 allows for full retrospective adoption applied to all periods presented or retrospective adoption with the cumulative effect of initially applying this update recognized at the date of initial application. The Company has not yet determined the method of adoption. The Company is currently in the process of evaluating the impact of adoption of this ASU on its consolidated financial position and results of operations and related disclosures. In August 2014, the FASB issued ASU 2014-15, Presentation of Financial Statements — Going Concern: Disclosure of Uncertainties about an Entity’s Ability to Continue as a Going Concern (ASU 2014-15). The standard requires that the Company evaluates,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The Company does not expect to early adopt ASU 2014-15, which will be effective for its fiscal year ending December 31, 2016. The Company does not believe the standard will have a material impact on its consolidated financial position and results of operations. In April 2015, the FASB issued ASU 2015-05, Intangibles - Goodwill and Other - Internal-Use Software (Subtopic 350-40): Customer’s Accounting for Fees Paid in a Cloud Computing Arrangement (ASU 2015-05). This amendment provides guidance to help entities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The Company does not believe the standard will have a material impact on its consolidated financial position and results of operations. In September 2015, the FASB issued ASU 2015-16, Business Combinations (Topic 805) : Simplifying the Accounting for Measurement-Period Adjustments (ASU 2015-16). The standard requires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The Company does not believe the standard will have a material impact on its consolidated financial position and results of operations. In January 2016, the FASB issued ASU 2016-01, Recognition and Measurement of Financial Assets and Financial Liabilities (ASU 2016-01), which provides new guidance on recognition and measurement of financial assets and financial liabilities. ASU 2016-01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January 1, 2018. The Company is currently evaluating the effect of the standard on its consolidated statements and related disclosure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The standard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standard will be effective for the Company in fiscal 2019, unless the Company decides to early-adopt the standard. The Company is currently evaluating the effect of the standard on its consolidated financial statements. Recently Adopted Accounting Standards The Company has reclassified certain amounts on its consolidated balance sheet for the year ended December 31, 2014 to conform to the 2015 presentation. In November 2015, the Financial Accounting Standards Board (FASB) issued Accounting Standards Update (ASU) 2015-17, Income Taxes (Topic 740): Balance Sheet Classification of Deferred Taxes ,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The Company has elected to early-adopt ASU 2015-17 prospectively effective for the December 31, 2015 balance sheet. As a result, the Company has presented all deferred tax assets and liabilities as non-current on its consolidated balance sheet as of December 31, 2015, and has not reclassified current deferred tax assets and liabilities on its consolidated balance sheet as of December 31, 2014. There was no impact on the Company's consolidated results of operations or cash flows as a result of the adoption of ASU 2015-17. In April 2015, the FASB issued ASU 2015-03, Interest-Imputation of Interest (Subtopic 835-30): Simplifying the Presentation of Debt Issuance Costs . The amendments in this update require that debt issuance costs related to a recognized debt liability (other than revolving credit facilities) be presented on the consolidated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SU 2015-03 must be applied retrospectively to all periods presented. The Company elected to early-adopt ASU 2015-03 retrospectively as of December 31, 2015, as permitted. In accordance with ASU 2015-03, prior period deferred financing costs of $3,818 as of December 31, 2014, consisting of $687 of current and $3,131 of non-current assets, were reclassified to long term liabilities as a direct reduction to the associated debt in conformity with current year presentation. </t>
  </si>
  <si>
    <t>Reclassifications and Presentational Changes</t>
  </si>
  <si>
    <t>Reclassifications and Presentational Changes In addition to the reclassifications noted above, the Company condensed presentation of certain balances in its consolidated balance sheet as of December 31, 2014 to conform with December 31, 2015. Specifically, the Company condensed presentation of (i) the noncurrent portion of capitalized incremental direct customer costs, which is currently included in Deposits and other assets and (ii) Accrued acquisition consideration, which is currently included in Other liabilities.</t>
  </si>
  <si>
    <t>Basis of Presentation</t>
  </si>
  <si>
    <t xml:space="preserve">Basis of Presentation The accompanying consolidated financial statements of the Company include the accounts of its wholly-owned subsidiaries and have been prepared in conformity with accounting principles generally accepted in the United States. Inter-company transactions and balances are eliminated upon consolidation. The Company owns 60% of EnerNOC Japan K.K., for which it consolidates the operations in accordance with Accounting Standards Codification (ASC) 810, Consolidation . The remaining 40% is accounted for as a non-controlling interest in the accompanying consolidated balance sheet and statements of operations. </t>
  </si>
  <si>
    <t>Use of Estimates in the Preparation of Financial Statements</t>
  </si>
  <si>
    <t xml:space="preserve">Use of Estimates in the Preparation of Financial Statements The preparation of these consolidated financial statements in conformity with accounting principles generally accepted in the United States (GAAP) requires management to make estimates, assumptions and judgments that affect the amounts reported in the consolidated financial statements and accompanying notes. Significant estimates made by management relate to revenue recognition reserves, allowance for doubtful accounts, valuations and purchase price allocations related to business combinations and goodwill impairment analysis, including the fair value of intangible assets, expected future cash flows used to evaluate the recoverability of long-lived assets, long-lived asset amortization method and periods, valuation of cost-method investments, certain accrued expenses and other related charges, stock-based compensation, contingent liabilities, tax reserves and recoverability of the Company's net deferred tax assets and related valuation allowance. While the Company believes that such estimates are fair when considered in conjunction with the consolidated financial statements taken as a whole, the actual amounts of such items, when known, could differ from these estimates. </t>
  </si>
  <si>
    <t>Cash and Cash Equivalents and Restricted Cash</t>
  </si>
  <si>
    <t>Cash and Cash Equivalents and Restricted Cash Cash equivalents are comprised of highly liquid investments with insignificant interest rate risk and maturities of three months or less at the time of acquisition. Restricted cash as of December 31, 2015 and 2014 primarily represents cash used to fund certain health insurance commitments. The Company held no marketable securities as of December 31, 2015 or 2014.</t>
  </si>
  <si>
    <t>Fair Value of Financial Instruments</t>
  </si>
  <si>
    <t xml:space="preserve">Fair Value of Financial Instruments The Company measures the fair value of financial instruments pursuant to the guidelines of ASC Topic (820) Fair Value Measurement , which establishes a fair value hierarchy that prioritizes the inputs used to measure fair value. The hierarchy gives the highest priority to quoted market prices in active markets for identical assets and liabilities (Level 1), then to quoted prices for similar instruments in active markets, quoted prices for identical or similar instruments in markets that are not active and model-based valuation techniques for which all significant assumptions are observable in the market (Level 2), and then to model-based techniques that use significant assumptions not observable in the market (Level 3). See Note 6 for further fair value disclosures. </t>
  </si>
  <si>
    <t>Concentrations of Credit Risk</t>
  </si>
  <si>
    <t xml:space="preserve">Concentrations of Credit Risk Financial instruments that potentially subject the Company to significant concentrations of credit risk principally consist of cash and cash equivalents, accounts receivable and unbilled revenue. The Company maintains its cash and cash equivalent balances with highly rated financial institutions and as a result, such funds are subject to minimal credit risk. The Company’s significant customers consist of PJM Interconnection (PJM) and the Australian Independent Market Operator Wholesale Electricity Market (AEMO), which was formerly known as Independent Market Operator. PJM is an electric power grid operator customer in the mid-Atlantic region of the United States that is comprised of multiple utilities and was formed to control the operation of the regional power system, coordinate the supply of electricity, and establish fair and efficient markets. AEMO is an entity that was established to administer and operate the Western Australia (WA) wholesale electricity market. </t>
  </si>
  <si>
    <t>Property and Equipment Property and equipment, which includes computer equipment, office equipment, capitalized software, furniture and fixtures, and leasehold improvements, is stated at cost and depreciated using the straight-line method over the estimated useful lives of the respective assets, ranging from three to ten years. Production equipment is depreciated over the lesser of its useful life or the estimated enterprise customer relationship period, which historically has been approximately three years. Leasehold improvements are amortized over their useful life or the remaining lease term, whichever is shorter. Expenditures that improve or extend the life of an asset are capitalized while repairs and maintenance expenditures are expensed as incurred. The estimated useful lives, by asset classification, are as follows: Estimated Useful Life (Years) Production equipment 3 Computers and office equipment 3 Furniture and fixtures 5 Software 2 - 5 Back-up generators 5 - 10</t>
  </si>
  <si>
    <t>Software Development Costs</t>
  </si>
  <si>
    <t>Software Development Costs The Company delivers its software as a service to its customers. As a result, certain internal use software development costs qualify for capitalization under the provisions of ASC 350-40, Internal-Use Software (ASC 350-40). ASC 350-40 requires internal use software development costs to be expensed as incurred unless certain capitalization criteria are met and defines which types of costs should be capitalized and which should be expensed. The Company capitalizes the payroll, payroll-related costs and external fees of its employees and external consultants who devote time to the application development stage of internal-use software projects. The Company amortizes these costs on a straight-line basis over the estimated useful life of the software, which is generally two to five years. The Company’s judgment is required in determining 1) software projects that qualify for capitalization, 2) the point at which various projects enter the stages at which costs may be capitalized, 3) the ongoing value and potential impairment of the capitalized costs, and 4) the estimated useful lives over which the costs are amortized.</t>
  </si>
  <si>
    <t>Impairment of Property and Equipment</t>
  </si>
  <si>
    <t>Impairment of Property and Equipment The Company reviews long-lived assets, including property and equipment and intangible assets, for impairment whenever events or changes in circumstances indicate that the carrying amount of an asset may not be recoverable over its remaining estimated useful life. Long-lived assets are measured for impairment at the lowest level for which identifiable cash flows are largely independent of the cash flows of other assets or liabilities. Impairment expense is recognized in the consolidated statement of operations as the amount by which the carrying value of the asset exceeds its fair value. The fair value is determined by either a quoted market price, if any, or a value determined by utilizing a discounted cash flow (DCF) technique. If these assets are not impaired, but their useful lives have decreased, the remaining net book value is amortized over the revised useful life. The Company periodically impairs equipment deployed at third party locations as a result of the removal of such equipment from these sites prior to the end of the originally estimated life of the arrangement.</t>
  </si>
  <si>
    <t>Cost Method Investments</t>
  </si>
  <si>
    <t>Cost-Method Investments The Company accounts for certain investments according to ASC 325-20, Cost Method Investments (ASC 325-20), whereby the investments are initially recorded at historical cost as long-term assets and are periodically assessed for indicators of a reduction to fair value that is other-than-temporary under the provisions of ASC 320, Investments—Debt and Equity Securities .</t>
  </si>
  <si>
    <t>Business Combinations</t>
  </si>
  <si>
    <t>Business Combinations 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s of acquisition. The fair value of identifiable intangible assets is based on valuations that use information and assumptions provided by the Company. The Company primarily uses the income approach to determine the estimated fair value of identifiable intangible assets, including customer relationships, non-compete agreements and trade names. The Company estimates the fair value of contingent consideration, if applicable, at the time of the acquisition based on its estimated probability of payment using all pertinent information known to the Company at the time. The Company allocates any excess purchase price over the fair value of the net tangible and intangible assets acquired and liabilities assumed to goodwill.</t>
  </si>
  <si>
    <t>Intangible Assets</t>
  </si>
  <si>
    <t>Intangible Assets The Company amortizes its intangible assets that have finite lives using either the straight-line method or, if reliably determinable, based on the pattern in which the economic benefit of the asset is expected to be consumed utilizing expected undiscounted future cash flows. Amortization is recorded over the estimated useful lives ranging from one to fourteen years. The Company reviews its intangible assets subject to amortization to determine if any adverse conditions exist or a change in circumstances has occurred that would indicate impairment or a change in the remaining useful life. If the carrying value of an asset exceeds its undiscounted cash flows, the Company adjusts the carrying value of the intangible asset to its fair value in the period identified. In assessing recoverability, the Company must make assumptions regarding estimated future cash flows. To the extent a fair value estimate is required, the Company generally calculates fair value as the present value of estimated future cash flows to be generated by the asset using a risk-adjusted discount rate. If the estimate of an intangible asset’s remaining useful life is changed, the Company amortizes the remaining carrying value of the intangible asset prospectively over the revised remaining useful life.</t>
  </si>
  <si>
    <t>Goodwill Goodwill represents the amount of purchase price in excess of the fair values assigned to the underlying identifiable net assets of acquired businesses. In accordance with ASC 350, Intangibles—Goodwill and Other (ASC 350), the Company tests goodwill at the reporting unit level for impairment on an annual basis and between annual tests if events and circumstances indicate it is more likely than not that the fair value of a reporting unit is less than its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 adverse action or assessment by a regulator, or the realignment of the Company's organization and management structure. The Company has determined that it has two reporting units for the purpose of the annual goodwill impairment test: (1) North America Software and Services and (2) International. In determining its reporting units for purposes of the annual goodwill test, the Company considers how the components of its business are managed, whether the components have discrete financial information and how these components may be aggregated based on economic similarity and other factors. The Company’s annual impairment test date is November 30. In performing the goodwill impairment test, the Company utilizes the two-step approach prescribed under ASC 350. The first step compares the carrying value of the reporting unit to its fair value. If the carrying value exceeds the fair value, the second step of the test is performed to measure the amount of impairment loss, if any. The second step of the goodwill impairment test compares the implied fair value of a reporting unit’s goodwill to its carrying value. To calculate the implied fair value of goodwill in the second step, the Company allocates the fair value of the reporting unit to all of the assets and liabilities of that reporting unit (including any previously unrecognized intangible assets) as if the reporting unit had been acquired in a current business combination and the fair value was the price paid to acquire the reporting unit. The excess of the fair value of the reporting unit over the amount assigned to the assets and liabilities of the reporting unit represents the implied fair value of goodwill. If the carrying value of goodwill exceeds the implied fair value of goodwill, an impairment loss is recognized for the difference. In order to determine the fair value of its reporting units, the Company utilizes a DCF model under the income approach. The key assumptions that drive the fair value in the DCF model are the discount rates, terminal values, growth rates and profitability rates, and the amount and timing of expected future cash flows based on management's projected financial information, which is based on the Company's strategic plan. The other significant factor that management considers in determining the fair value of the Company's reporting units is the Company's overall market capitalization. The Company ensures that the collective fair value of its reporting units, taking into consideration excess cash and enterprise-level debt, reconciles to its market capitalization, which is calculated as the market price per share of the Company's common stock multiplied by common shares outstanding, while taking into consideration a reasonable premium that a market participant would pay to obtain control of the reporting unit (i.e. the control premium).</t>
  </si>
  <si>
    <t>Income Taxes The Company uses the asset and liability method for accounting for income taxes. Under this method, the Company determines deferred tax assets and liabilities based on the difference between financial reporting and tax bases of its assets and liabilities. The Company measures deferred tax assets and liabilities using enacted tax rates and laws that will be in effect when the differences are expected to reverse. The Company’s deferred tax assets relate primarily to net operating losses and tax credit carryforwards, intangible assets, deferred revenue, and stock-based compensation. The Company has accumulated consolidated net losses since its inception and, as a result, recorded a valuation allowance against certain of its deferred tax assets. Deferred tax liabilities primarily relate to acquisitions, depreciation of property and equipment, and the convertible debt issued in 2014. ASC 740, Income Taxes (ASC 740) , prescribes a recognition threshold and measurement criteria for tax positions taken or expected to be taken in a tax return. ASC 740 also provides guidance on derecognition, classification, interest and penalties, accounting in interim periods, disclosure, and transition and defines the criteria that must be met for the benefits of a tax position to be recognized. In the ordinary course of global business, there are many transactions and calculations where the ultimate tax outcome is uncertain. Judgment is required in determining the Company’s worldwide income tax provision. Although the Company believes its estimates are reasonable, no assurance can be given that the final outcome of tax matters will be consistent with its historical income tax accruals, and the differences could have a material impact on the Company’s income tax provision and operating results in the period in which such determination is made.</t>
  </si>
  <si>
    <t>Revenue Recognition</t>
  </si>
  <si>
    <t>Revenue Recognition The Company recognizes revenues in accordance with ASC 605, Revenue Recognition (ASC 605). The Company's customers include enterprises, utilities and grid operators. The Company derives recurring revenues from the sale of EIS and demand response solutions. The Company recognizes revenue when it is earned and all of the following criteria are met: persuasive evidence of an arrangement exists, delivery has occurred, the fee is fixed or determinable, and the Company deems collection to be reasonably assured. The Company's grid operator revenues and utility revenues primarily reflect the sale of demand response solutions. During the years ended December 31, 2015 , 2014 and 2013 , revenues from grid operators and utilities were comprised of $314,305 , $424,537 and $342,093 , respectively, of demand response revenues. The Company maintains a reserve for customer adjustments and allowances as a reduction in revenues. In determining the revenue reserve estimate, the Company relies on historical data and known performance adjustments. These factors, and unanticipated changes in the economic and industry environment, could cause the Company’s reserve estimates to differ from actual results. The Company records a provision for estimated customer adjustments and allowances in the same period as the related revenues are recorded. These estimates are based on the specific facts and circumstances of a particular program, analysis of credit memo data, historical customer adjustments, and other known factors. If the data the Company uses to calculate these estimates does not properly reflect reserve requirements, then a change in the allowances would be made in the period in which such a determination was made and revenues in that period could be affected. The company's revenue reserves were $975 and $475 as of December 31, 2015 and 2014 , respectively. The Company’s revenues from the sale of its EIS to its enterprise and utility customers generally represent ongoing software or service arrangements under which the revenues are recognized ratably over the same period commencing upon delivery of EIS to the enterprise or utility customer. Under certain of its arrangements, a portion of the fees received may be subject to adjustment or refund based on the validation of the energy savings delivered after the implementation is complete. As a result, the Company defers the portion of the fees that are subject to adjustment or refund until such time as the right of adjustment or refund lapses, which is generally upon completion and validation of the implementation. Demand response revenues primarily consist of capacity and energy payments, including ancillary services payments, as well as payments derived from the effective management of its portfolio of demand response capacity, including its participation in capacity auctions and third-party contracts and ongoing fixed fees for the overall management of utility-sponsored demand response programs. The Company derives revenues from its demand response managed services by making demand response capacity available in open market programs and pursuant to contracts that the Company enters into with electric power grid operators and utilities. The Company recognizes demand response capacity revenue when it has provided verification to the electric power grid operator or utility of its ability to deliver the committed capacity, which entitles the Company to payments under the contract or open market program. Committed capacity is generally verified through the results of an actual demand response event or a measurement and verification test. Once the capacity amount has been verified, the revenue is recognized and future revenue becomes fixed or determinable and is recognized monthly until the next demand response event or test. In subsequent verification events, if the Company’s verified capacity is below the previously verified amount, the electric power grid operator or utility customer may reduce future payments based on the adjusted verified capacity amounts. Ongoing demand response revenue recognized between demand response events or tests that are not subject to penalty or customer refund are recognized in revenue. If the revenue is subject to refund and the amount of refund cannot be reliably estimated, the revenue is deferred until the right of refund lapses. The Company recognizes demand response energy revenues when earned. Energy event revenue is deemed to be substantive and represents the culmination of a separate earnings process and is recognized when the energy event is initiated by the electric power grid operator or utility customer and the Company has responded under terms of the contract or open market program. During the years ended December 31, 2015, 2014 and 2013 the Company recognized $1,642 , $26,460 , and $25,061 , respectively, of energy event revenues. Two new demand response programs, which the Company refers to as the PJM Extended program and the PJM Annual program, were introduced in the PJM market beginning in the 2014/2015 delivery year (June 1, 2014-May 31, 2015). Under the PJM Extended program, the delivery period is from June through October and then May in the subsequent calendar year. The revenues and any associated penalties, if any, for underperformance related to participation in the PJM Extended program are separate and distinct from the Company’s participation in other offerings within the PJM open market program. Consistent with the PJM Limited demand response program, the fees paid under this program could potentially be subject to adjustment or refund based on performance during the applicable performance period. Due to the lack of historical performance experience with the PJM Extended program, the Company is unable to reliably estimate the amount of fees potentially subject to adjustment or refund as of the end of September and therefore, revenue from the PJM Extended program is deferred and recognized at the end of the delivery period (i.e., May). Under the PJM Annual program, the delivery period is from June through May of the following year. Consistent with the PJM Limited and PJM Extended programs, to the extent the Company has MW obligation in the PJM Annual program, until the Company is able to reliably estimate the amount of fees potentially subject to adjustment or refund, revenue from the PJM Annual program will be deferred and recognized at the end of the delivery period (i.e., May). However, in the event the Company reduces its MW obligation for a given program to zero through the effective management of its portfolio, including the Company’s participation in PJM incremental auctions, the Company recognizes revenue from such products at the beginning of the delivery year. As a result of the billing period not coinciding with the revenue recognition period, the Company had $68,859 and $96,404 in unbilled revenues from PJM at December 31, 2015 and December 31, 2014, respectively. Historically, all capacity revenues related to the Company's participation in the Western Australia open market have been deferred and recognized upon an emergency event dispatch or the end of the program period on September 30th as the Company was not able to reliably estimate the amount of fees potentially subject to adjustment or refund. As of September 30, 2014, the Company determined that the amount of fees potentially subject to adjustment or refund were reliably estimable and began recognizing revenue ratably over the twelve month program period beginning with the new program year in Western Australia commencing on October 1, 2014. With respect to demand response managed services for utility customers, the Company generally receives an ongoing fee for overall management of the utility demand response program based on enrolled capacity or enrolled C&amp;I end-users, which is not subject to adjustment based on performance during a demand response dispatch. The Company recognizes revenues from these fees ratably over the applicable service delivery period commencing upon when the C&amp;I end users have been enrolled and the contracted services have been delivered. In addition, under this offering, the Company may receive additional fees for program start-up, as well as for C&amp;I end-user installations. The Company has determined that these fees do not have stand- alone value due to the fact that such services do not have value without the ongoing services related to the overall management of the utility demand response program and therefore, the Company recognizes these fees over the estimated customer relationship period, which is generally the greater of three years or the contract period, commencing upon the enrollment of the C&amp;I end-user and delivery of the contracted services.</t>
  </si>
  <si>
    <t>Cost of Revenues</t>
  </si>
  <si>
    <t>Cost of Revenues Cost of revenues primarily consist of amounts owed to C&amp;I end-users for their participation in the Company’s demand response network and are generally recognized over the same performance period as the corresponding revenue. The Company enters into contracts with its enterprise customers under which it delivers recurring cash payments to them for the capacity they commit to make available on demand. The Company also generally makes energy payments when an enterprise customer reduces consumption of energy from the electric power grid during a demand response event. The demand response equipment and installation costs for the Company’s devices located at its enterprise customer and third party sites, which monitor energy usage, communicate with enterprise customer sites and, in certain instances, remotely control energy usage to achieve committed capacity, are capitalized and depreciated over the lesser of the remaining estimated customer relationship period or the estimated useful life of the equipment, and this depreciation is reflected in cost of revenues. The Company also includes in cost of revenues its amortization of acquired developed technology, amortization of capitalized internal-use software costs related to its EIS and demand response solutions, the monthly telecommunications and data costs it incurs as a result of being connected to enterprise customer sites, services and products, third-party services, equipment costs, equipment depreciation, its internal payroll and related costs allocated to an enterprise customer site, the wages and associated benefits that it pays to its project managers for the performance of their services, and related costs of revenue related to the delivery of services of its utility bill management solution. Certain costs, such as equipment depreciation and telecommunications and data costs, are fixed and do not vary based on revenues recognized.</t>
  </si>
  <si>
    <t>Research and Development Expenses</t>
  </si>
  <si>
    <t>Research and Development Expenses Research and development expenses consist primarily of (a) salaries and related personnel costs, including costs associated with share-based payment awards, related to the Company’s research and development personnel, (b) payments to suppliers for design and consulting services, (c) costs relating to the design and development of new EIS and demand response solutions and enhancement of existing EIS and demand response solutions, (d) quality assurance and testing and (e) other related overhead. Costs incurred in research and development are expensed as incurred.</t>
  </si>
  <si>
    <t>Stock-Based Compensation The Company grants share-based awards to employees, non-employees, members of the board and advisory board members. The Company accounts for grants of stock-based compensation in accordance with ASC 718, Stock Compensation (ASC 718). The Company accounts for share-based awards granted to non-employees in accordance with ASC 505-50, Equity Based Payments to Non-Employees, which results in the Company continuing to re-measure the fair value of the non-employee share-based awards until such time as the awards vest. All share-based awards granted, including grants of stock options, restricted stock and restricted stock units, are recognized in the statement of operations based on their fair value as of the date of grant. As of December 31, 2015, the Company had two stock-based compensation plans, which are more fully described in Note 11 . All shares underlying awards of restricted stock are restricted in that they are not transferable until they vest. Restricted stock typically vests ratably over a four years period from the date of issuance, with certain exceptions. The fair value of restricted stock upon which vesting is solely service-based is expensed ratably over the vesting period. With respect to restricted stock where vesting contains certain performance-based vesting conditions, the fair value is expensed based on the accelerated attribution method as prescribed by ASC 718 , over the vesting period. With the exception of certain executives whose employment agreements provide for continued vesting in certain circumstances upon departure, if the employee who received the restricted stock leaves the Company prior to the vesting date for any reason, the shares of restricted stock will be forfeited and returned to the Company. The fair value of stock options is estimated on the date of grant using a lattice valuation model. The lattice model considers characteristics of fair value option pricing that are not available under the Black-Scholes model. Similar to the Black-Scholes model, the lattice model takes into account variables such as expected volatility, dividend yield rate, and risk free interest rate. However, in addition, the lattice model considers the probability that the option will be exercised prior to the end of its contractual life and the probability of termination or retirement of the option holder in computing the value of the option. For these reasons, the Company believes that the lattice model provides a fair value that is more representative of actual experience and future expected experience than that value calculated using the Black-Scholes model. A summary of significant assumptions used to estimate the fair value of stock options granted to employees were as follows: Year Ended December 31, 2015 2014 2013 Risk-free interest rate 2.5 % 2.5 % 1.8 % Vesting term, in years 2.30 2.22 2.22 Expected annual volatility 70 % 70 % 75 % Expected dividend yield — — — Exit rate pre-vesting 7.70 % 7.70 % 7.70 % Exit rate post-vesting 14.06 % 14.06 % 14.06 % The risk-free interest rate is the rate available as of the option date on zero-coupon U.S. Treasury securities with a term equal to the expected life of the option. Volatility measures the amount that a stock price has fluctuated or is expected to fluctuate during a period. The Company calculates volatility using a component of implied volatility and historical volatility to determine the value of share-based payments. The Company has not paid dividends on its common stock in the past and does not plan to pay any dividends in the foreseeable future. In addition, the terms of the 2014 credit facility preclude the Company from paying dividends. The Company periodically evaluates its employee demographics and historical forfeiture experience to determine if its estimated pre-vesting and post-vesting exit rates need to be revised. During the years ended December 31, 2015 and 2014, the Company did not change its estimated pre-vesting and post-vesting exit rates. Stock-based compensation expense recorded in the consolidated statements of operations was as follows: Year Ended December 31, 2015 2014 2013 Selling and marketing expenses $ 4,316 $ 5,488 $ 5,829 General and administrative expenses 8,907 9,225 8,629 Research and development expenses 1,362 1,350 1,410 Total (1) $ 14,585 $ 16,063 $ 15,868 (1) Stock-based compensation expense for the year ended December 31, 2015 includes $499 related to the acquisition of World Energy that was settled with the equivalent cash payments. Stock-based compensation expense related to share-based awards granted to non-employees was not material for the years ended December 31, 2015 , 2014 and 2013 . The Company recognized no income tax benefits from share-based compensation arrangements during the year ended December 31, 2015 as compared to $625 and $595 , respectively, during the years ended December 31, 2014 and 2013. No material compensation expense was capitalized during the years ended December 31, 2015, 2014 and 2013 . Beginning in 2014, the Company’s chief executive officer is required to receive his performance based bonus, if achieved, in shares of common stock. The Company recorded this amount as stock-based compensation expense ratably over the applicable performance and service period in accordance with ASC 718. During the years ended December 31, 2015 and 2014, the Company recorded $265 and $476 , respectively, of stock-based compensation expense related to this performance based bonus. In accordance with ASC 718, the offsetting credit is recorded to accrued bonus during the year in which the bonus is earned. The accrued bonus is reduced with an offsetting credit to additional paid-in capital when the shares are issued.</t>
  </si>
  <si>
    <t>Foreign Currency Translation</t>
  </si>
  <si>
    <t>Foreign Currency Translation The financial statements of the Company’s international subsidiaries are translated in accordance with ASC 830, Foreign Currency Matters (ASC 830), into the Company’s reporting currency, which is the United States dollar. The functional currencies of the Company’s subsidiaries are the local currencies. Assets and liabilities are translated to the United States dollar from the local functional currency at the exchange rate in effect at each balance sheet date. Before translation, the Company re-measures foreign currency denominated assets and liabilities, including certain inter-company accounts receivable and payable which have not been deemed a “long-term investment,” as defined by ASC 830, into the functional currency of the respective entity, resulting in unrealized gains or losses recorded in the consolidated statements of operations. Revenues and expenses are translated using average exchange rates during the respective periods.</t>
  </si>
  <si>
    <t>Comprehensive (Loss) Income</t>
  </si>
  <si>
    <t>Comprehensive (Loss) Income Comprehensive (loss) income is defined as the change in equity of a business enterprise during a period resulting from transactions and other events and circumstances from non-owner sources. The Company’s comprehensive (loss) income is composed of net (loss) income and foreign currency translation adjustments. As of December 31, 2015 and 2014, accumulated other comprehensive loss was comprised solely of cumulative foreign currency translation adjustments. The Company presents its components of other comprehensive (loss) income, net of related tax effects, which have not been material to date.</t>
  </si>
  <si>
    <t>Lease</t>
  </si>
  <si>
    <t xml:space="preserve">The Company leases certain office space under various operating leases. In addition to rent, the leases require the Company to pay for taxes, insurance, maintenance and other operating expenses. Certain of these leases contain stated escalation clauses. The Company recognizes rent expense on a straight-line basis over the term of the lease, excluding renewal periods, unless renewal of the lease is reasonably assured. The Company's corporate head quarter lease contains certain provisions requiring the Company to restore certain aspects of the leased space to its initial condition. The Company recorded the estimated fair value of these asset retirement obligations as the related leasehold improvements were incurred and is accreting the liability to fair value over the life of the lease as a component of operating expenses. </t>
  </si>
  <si>
    <t>Description of Business and Summary of Significant Accounting Policies (Tables)</t>
  </si>
  <si>
    <t>Summary of the Company's Significant Customers</t>
  </si>
  <si>
    <t>The following table presents the Company’s significant customers. Years Ended December 31, 2015 2014 2013 Revenues % of Total Revenues % of Total Revenues % of Total PJM $ 161,743 40 % $ 246,405 52 % $ 174,303 45 % AEMO $ 28,138 7 % $ 54,930 12 % $ 45,708 12 % The following table presents customers who comprised 10% or more of the Company’s accounts receivable balance. Years Ended December 31, 2015 2014 2013 PJM 16 % 21 % 39 % AEMO 11 % 12 % &lt;10% Southern California Edison Company &lt;10% 17 % 18 %</t>
  </si>
  <si>
    <t>Estimated Useful Lives, by Asset Classification</t>
  </si>
  <si>
    <t>The estimated useful lives, by asset classification, are as follows: Estimated Useful Life (Years) Production equipment 3 Computers and office equipment 3 Furniture and fixtures 5 Software 2 - 5 Back-up generators 5 - 10</t>
  </si>
  <si>
    <t>Weighted Average Assumptions Used to Estimate Fair Value of Stock Options</t>
  </si>
  <si>
    <t>A summary of significant assumptions used to estimate the fair value of stock options granted to employees were as follows: Year Ended December 31, 2015 2014 2013 Risk-free interest rate 2.5 % 2.5 % 1.8 % Vesting term, in years 2.30 2.22 2.22 Expected annual volatility 70 % 70 % 75 % Expected dividend yield — — — Exit rate pre-vesting 7.70 % 7.70 % 7.70 % Exit rate post-vesting 14.06 % 14.06 % 14.06 %</t>
  </si>
  <si>
    <t>Stock-based compensation expense recorded in the consolidated statements of operations was as follows: Year Ended December 31, 2015 2014 2013 Selling and marketing expenses $ 4,316 $ 5,488 $ 5,829 General and administrative expenses 8,907 9,225 8,629 Research and development expenses 1,362 1,350 1,410 Total (1) $ 14,585 $ 16,063 $ 15,868 (1) Stock-based compensation expense for the year ended December 31, 2015 includes $499 related to the acquisition of World Energy that was settled with the equivalent cash payments.</t>
  </si>
  <si>
    <t>Acquisitions (Tables)</t>
  </si>
  <si>
    <t>Schedule of Business Consideration Paid</t>
  </si>
  <si>
    <t>The following table summarizes the purchase consideration for World Energy: Purchase consideration: Cash paid for stock, stock awards and warrants $ 70,342 Replacement share-based awards issued in connection with acquisition 103 Repayment of debt 9,468 Fair value of consideration transferred $ 79,913</t>
  </si>
  <si>
    <t>World Energy Solutions</t>
  </si>
  <si>
    <t>Components and Preliminary Allocation of Purchase Price</t>
  </si>
  <si>
    <t xml:space="preserve">The components and allocation of the purchase price consist of the following amounts: Net tangible assets acquired $ 826 Developed technology 12,240 Customer relationships and contracts 29,160 Deferred income tax liabilities, net (1) (1,892 ) Goodwill 39,579 Total $ 79,913 (1) During the period following the acquisition of World Energy, the Company adjusted the preliminary purchase price allocation to net deferred income tax liabilities which reduced the liability by $ 281 based on information obtained during the period subsequent to the acquisition date that was not available on the acquisition date, including tax return filing information. </t>
  </si>
  <si>
    <t>Schedule of Net Tangible Assets and Liabilities Acquired</t>
  </si>
  <si>
    <t xml:space="preserve">Net tangible assets acquired in the acquisition of World Energy primarily related to the following: Cash $ 2,702 Accounts receivable (1) 8,645 Prepaid expenses and other current assets 1,596 Property and equipment 449 Accounts payable, accrued expenses and other liabilities (1) (12,246 ) Deferred revenue (320 ) Total $ 826 (1) During the period following the acquisition of World Energy, the Company adjusted the preliminary purchase price allocation to accounts receivable by ( $692 ) and accrued expenses and other current liabilities by ( $300 ) based on information obtained during the period subsequent to the acquisition date as the information provided insight as to the fair value of these assets and liabilities as of the acquisition date. </t>
  </si>
  <si>
    <t>Pulse Energy</t>
  </si>
  <si>
    <t xml:space="preserve">The components and allocation of the purchase price consist of the following amounts: Net tangible assets acquired $ 287 Developed technology 8,500 Customer relationships 1,000 Non-compete agreements 600 Trade name 30 Deferred income tax liability (1) (2,316 ) Goodwill (1) 16,710 Total $ 24,811 (1) The preliminary purchase price allocation related to goodwill and deferred income taxes was adjusted based new information obtained as a result of finalization of the 2014 tax return. </t>
  </si>
  <si>
    <t>Net tangible assets acquired in the acquisition of Pulse Energy primarily related to the following: Cash $ 224 Accounts receivable 359 Unbilled receivables 213 Government grant receivable 344 Other assets 155 Property and equipment 65 Accounts payable (215 ) Accrued payroll and other current liabilities (268 ) Deferred revenue (590 ) Total $ 287</t>
  </si>
  <si>
    <t>Entech</t>
  </si>
  <si>
    <t>The components and allocation of the purchase price consist of the following amounts: Net tangible assets acquired $ 1,208 Customer relationships 3,900 Non-compete agreements 1,000 Developed technology 700 Trade name 260 Deferred income tax liability (1,689 ) Goodwill 7,168 Total $ 12,547</t>
  </si>
  <si>
    <t>Net tangible assets acquired in the acquisition of EnTech primarily related to the following: Cash $ 530 Accounts receivable 1,537 Property and equipment 275 Other assets 242 Accounts payable (138 ) Accrued payroll and related expenses (311 ) Accrued expenses and other liabilities (526 ) Deferred revenues (63 ) Deferred tax liability (10 ) Other long-term liabilities (328 ) Total $ 1,208</t>
  </si>
  <si>
    <t>Entelios AG</t>
  </si>
  <si>
    <t>The components and allocation of the purchase price consist of the following approximate amounts: Net tangible assets liabilities assumed $ (50 ) Customer relationships 4,084 Non-compete agreements 204 Developed technology 1,770 Trade name 218 Deferred income tax asset 2,070 Deferred income tax liability (2,070 ) Goodwill 15,653 Total $ 21,879</t>
  </si>
  <si>
    <t>Net tangible liabilities assumed in the acquisition of Entelios primarily related to the following: Cash $ 1,564 Accounts receivable 19 Capitalized incremental direct customer contract costs 36 Prepaid expenses and other current assets 148 Property and equipment 377 Other assets 72 Accounts payable (178 ) Accrued payroll and related expenses (970 ) Accrued expenses and other liabilities (1,098 ) Deferred revenues (20 ) Total $ (50 )</t>
  </si>
  <si>
    <t>Activation Energy DSU Limited</t>
  </si>
  <si>
    <t>The components and allocation of the purchase price consist of the following approximate amounts: Net tangible assets acquired $ 752 Customer relationships 2,042 Non-compete agreements 220 Developed technology 545 Trade name 82 Deferred income tax liability (361 ) Goodwill 1,581 Total $ 4,861</t>
  </si>
  <si>
    <t>Net tangible assets acquired in the acquisition of Activation Energy primarily related to the following: Cash $ 711 Accounts receivable 472 Prepaid expenses and other current assets 27 Property and equipment 92 Accounts payable (45 ) Accrued expenses and other current liabilities (55 ) Accrued capacity payments (450 ) Total $ 752</t>
  </si>
  <si>
    <t>Segment and Entity-Wide Disclosures (Tables)</t>
  </si>
  <si>
    <t>Revenue from External Customers by Geographic Areas</t>
  </si>
  <si>
    <t xml:space="preserve"> Year Ended December 31, 2015 2014 2013 United States 78 % 79 % 81 % Australia 7 12 13 All other 15 9 6 Total 100 % 100 % 100 %</t>
  </si>
  <si>
    <t>Goodwill and Intangible Assets (Tables)</t>
  </si>
  <si>
    <t>Goodwill Roll Forward</t>
  </si>
  <si>
    <t>The changes in the gross carrying amount and accumulated impairment loss are as follows: Gross Carrying Amount Accumulated Impairment Loss Goodwill December 31, 2013 77,104 — 77,104 Acquisitions 41,338 41,338 Disposals (781 ) (781 ) Foreign exchange (2,722 ) (2,722 ) December 31, 2014 114,939 — 114,939 Acquisitions 39,579 39,579 Impairment — (108,763 ) (108,763 ) Disposals (750 ) (750 ) Tax adjustments (1) 187 187 Foreign exchange (5,445 ) (5,445 ) December 31, 2015 148,510 (108,763 ) 39,747 (1) The current period purchase price adjustment relates to the December 2014 acquisition of Pulse Energy, for which the Company adjusted certain estimates associated with the acquired deferred taxes.</t>
  </si>
  <si>
    <t>Summary of Gross Carrying Amount and Accumulated Amortization of Definite-Lived Intangible Assets</t>
  </si>
  <si>
    <t>The following table provides the gross carrying amount and related accumulated amortization of the Company’s definite-lived intangible assets as of December 31, 2015 and December 31, 2014: Weighted Average Amortization Period (in years) December 31, 2015 2014 Gross Carrying Amount Accumulated Amortization Gross Carrying Amount Accumulated Amortization Customer relationships 6.5 $ 60,938 $ (26,043 ) $ 37,516 $ (19,725 ) Customer contracts 1.1 8,042 (6,786 ) 4,912 (3,618 ) Employment agreements and non-compete agreements 0.8 3,055 (2,283 ) 3,198 (1,821 ) Software 0.0 170 (170 ) 120 (120 ) Developed technology 5.8 24,168 (6,867 ) 13,615 (3,407 ) Trade name 0.2 1,087 (1,035 ) 1,124 (777 ) Patents 4.1 180 (104 ) 180 (86 ) Total $ 97,640 $ (43,288 ) $ 60,665 $ (29,554 )</t>
  </si>
  <si>
    <t>Net (Loss) Income Per Share (Tables)</t>
  </si>
  <si>
    <t>Computation of Basic and Diluted Net Income (Loss) per Share</t>
  </si>
  <si>
    <t>Computation of basic and diluted net (loss) income per share is as follows (in thousands, except per share information): For the Years Ended December, 31, Numerator: 2015 2014 2013 Net (loss) income for basic earnings per share $ (185,075 ) $ 12,094 $ 22,088 ADD: Interest expense related to convertible notes — — — Net (loss) income for diluted earnings per share $ (185,075 ) $ 12,094 $ 22,088</t>
  </si>
  <si>
    <t>Schedule of Weighted Average Number of Shares</t>
  </si>
  <si>
    <t>Denominator: Basic weighted average common shares outstanding 28,432,974 27,857,026 27,774,778 Weighted average common stock equivalents — 933,639 1,270,288 Diluted weighted average common shares outstanding 28,432,974 28,790,665 29,045,066 Basic net (loss) income per share $ (6.51 ) $ 0.43 $ 0.80 Diluted net (loss) income per share $ (6.51 ) $ 0.42 $ 0.76</t>
  </si>
  <si>
    <t>A Reconciliation of Net Income to the Adjusted Net Income Utilized in the Calculation of Net Income Per Share</t>
  </si>
  <si>
    <t xml:space="preserve"> Year Ended December 31, 2015 2014 2013 Weighted average anti-dilutive shares related to: Incremental shares from assumed conversion of convertible notes 5,712,862 2,151,754 — Stock options 432,166 — 1,284 Nonvested restricted stock 2,124,833 335,849 284,214 Restricted stock units 60,839 7,924 2,439</t>
  </si>
  <si>
    <t>Fair Value Measurements (Tables)</t>
  </si>
  <si>
    <t>Assets and Liabilities Measured at Fair Value on Recurring Basis</t>
  </si>
  <si>
    <t>The following table below presents the balances of assets and liabilities measured at fair value on a recurring basis at December 31, 2015 and December 31, 2014 Totals Quoted Prices in Active Markets for Identical Assets (Level 1) Significant Other Observable Inputs (Level 2) Unobservable Inputs (Level 3) Fair Value Measurement at December 31, 2015 Assets: Money market funds (1) $ 115,847 $ 115,847 Liabilities: Contingent purchase price consideration (2) $ 840 $ — $ 840 Fair Value Measurement at December 31, 2014 Assets: Money market funds (1) $ 225,815 $ 225,815 $ — Liabilities: Contingent purchase price consideration (2) $ 649 $ — $ 649 (1) The money market funds balance included in cash and cash equivalents represents the only asset that the Company measures and records at fair value on a recurring basis. These money market funds represent excess operating cash that is invested daily into an overnight investment account. (2) Contingent purchase price consideration relates to the Company’s acquisitions of Activation Energy and Entelios in 2014. As of December 31, 2015, the entire $840 related to the Activation Energy acquisition is reflected in accrued expense and other current liabilities in the consolidated balance sheet and was paid in full in February 2016. There are no amounts reflected on the consolidated balance sheet as of December 31, 2015 for the Entelios earn-out due to the performance of the entity. The liability as of December 31, 2014 includes $546 related to Activation Energy and $103 related to Entelios.</t>
  </si>
  <si>
    <t>Schedule of Rollforward of Level 3 Assets and Liabilities</t>
  </si>
  <si>
    <t>The following is a rollforward of the Level 3 assets and liabilities from January 1, 2014 through December 31, 2015: Liabilities Fair Value as of December 31, 2014 $ 649 Cash payment during the period (277 ) Increase due to change in assumptions and present value accretion 542 Change due to movement in foreign exchange rates (74 ) Balance December 31, 2015 $ 840</t>
  </si>
  <si>
    <t>Allowance for Doubtful Accounts (Tables)</t>
  </si>
  <si>
    <t>Summary of Changes in Company's Allowance for Doubtful Accounts</t>
  </si>
  <si>
    <t>Below is a summary of the changes in the Company’s allowance for doubtful accounts for the years ended December 31, 2015, 2014 and 2013. Balance at Beginning of Period Additions Charged to Expense Deductions—Write-offs, Payments and Other Adjustments Balance at End of Period Year ended December 31, 2015 $ 679 $ 1,428 $ (1,160 ) $ 947 Year ended December 31, 2014 $ 454 $ 468 $ (243 ) $ 679 Year ended December 31, 2013 $ 487 $ 436 $ (469 ) $ 454</t>
  </si>
  <si>
    <t>Property and Equipment (Tables)</t>
  </si>
  <si>
    <t>Schedule of Property and Equipment</t>
  </si>
  <si>
    <t>Property and equipment as of December 31, 2015 and December 31, 2014 consisted of the following: December 31, 2015 December 31, 2014 Computers and office equipment $ 30,309 $ 28,773 Furniture and fixtures 5,868 5,012 Software (1) 50,203 41,394 Back-up generators 8,405 8,405 Demand response equipment 48,819 45,414 Leasehold improvements 18,146 13,675 Construction-in-progress 2,731 2,761 164,481 145,434 Accumulated depreciation (114,828 ) (94,976 ) Property and equipment, net $ 49,653 $ 50,458 (1) Includes capitalized internal-use software development costs. See Note 1.</t>
  </si>
  <si>
    <t>Borrowings and Credit Arrangements (Tables)</t>
  </si>
  <si>
    <t>Convertible Debt</t>
  </si>
  <si>
    <t xml:space="preserve">The following table shows the gross and net carrying amount of the Notes (in thousands): December 31, 2015 December 31, 2014 Convertible senior notes $ 126,800 $ 160,000 Less: debt discount and issuance costs (15,546 ) (24,910 ) Convertible senior notes, net (1) $ 111,254 $ 135,090 (1) As discussed in Note 1, the Company retrospectively adopted ASU 2015-03 as of December 31, 2015. As a result of adopting this accounting standard, the Company reclassified $687 and $3,131 of unamortized deferred issuance costs from current assets and other assets, respectively, to a direct reduction of the debt obligation. </t>
  </si>
  <si>
    <t>Summary of Interest Expense</t>
  </si>
  <si>
    <t>Interest expense under the Notes is as follows: Year Ended December 31, 2015 2014 2013 Accretion of debt discount $ 4,064 $ 1,474 $ — Amortization of deferred financing costs 635 238 — Non-cash interest expense 4,699 1,712 — 2.25% accrued interest 3,532 1,330 — Total interest expense from Notes $ 8,231 $ 3,042 $ —</t>
  </si>
  <si>
    <t>Stock-Based Compensation (Tables)</t>
  </si>
  <si>
    <t>Summary of Company's Stock Option Activity</t>
  </si>
  <si>
    <t>The following is a summary of the Company’s stock option activity during the year ended December 31, 2015: Year Ended December 31, 2015 Number of Shares Underlying Options Weighted– Average Exercise Price Per Share Aggregate Weighted Average Remaining Life (in years) Outstanding at January 1, 2015 725,578 $ 18.01 Granted 78,413 10.99 Exercised (115,819 ) 9.30 Cancelled (77,317 ) 16.66 Outstanding at December 31, 2015 610,855 $ 18.93 $ 391 Exercisable at end of period 588,437 $ 19.19 $ 391 1.8 Vested or expected to vest at December 31, 2015 609,174 $ 18.93 $ 391 1.9</t>
  </si>
  <si>
    <t>Restricted Stock</t>
  </si>
  <si>
    <t>Summary of Company's Restricted Stock and Restricted Stock Units Activity</t>
  </si>
  <si>
    <t>The following table summarizes the Company’s restricted stock activity during the year ended December 31, 2015: Number of Shares Weighted Average Grant Date Fair Value Per Share Nonvested at December 31, 2014 2,170,267 $ 17.18 Granted 1,494,283 10.73 Vested (1,014,610 ) 15.94 Cancelled (355,249 ) 15.63 Nonvested at December 31, 2015 2,294,691 $ 14.20</t>
  </si>
  <si>
    <t>Restricted Stock Units</t>
  </si>
  <si>
    <t>The following table summarizes the Company’s restricted stock unit activity during the year ended December 31, 2015 : Number of Shares Weighted Average Grant Date Fair Value Per Share Nonvested at December 31, 2014 256,872 $ 20.08 Granted 120,450 7.89 Vested (17,862 ) 12.16 Cancelled (100,477 ) 19.22 Nonvested at December 31, 2015 258,983 $ 15.27</t>
  </si>
  <si>
    <t>Income Taxes (Tables)</t>
  </si>
  <si>
    <t>Summary of Sources of Income (Loss) Before Provision for Income Tax</t>
  </si>
  <si>
    <t>The sources of (loss) income before the benefit from or provision for income tax are as follows: Year Ended December 31, 2015 2014 2013 United States $ (153,844 ) $ 24,594 $ 17,448 International (41,284 ) (6,721 ) 7,280 Total (loss) income before income tax $ (195,128 ) $ 17,873 $ 24,728</t>
  </si>
  <si>
    <t>Provision for Income Taxes</t>
  </si>
  <si>
    <t>The provision for income tax consists of the following: Year Ended December 31, 2015 2014 2013 Current Federal $ (56 ) $ 17 $ — State 376 1,419 452 Foreign 1,090 4,392 1,116 Subtotal, current income tax provision 1,410 5,828 1,568 Deferred Federal (7,202 ) 898 1,384 State (2,698 ) 530 (151 ) Foreign (1,520 ) (1,380 ) (161 ) Subtotal, deferred income tax (benefit) provision (11,420 ) 48 1,072 (Benefit from) provision for income tax $ (10,010 ) $ 5,876 $ 2,640</t>
  </si>
  <si>
    <t>Reconciliation of Income Tax Expense at Statutory Tax Rate</t>
  </si>
  <si>
    <t>A reconciliation of income tax expense in the consolidated financial statements to the statutory tax rate is as follows: Year Ended December 31, 2015 2014 2013 Federal income tax at statutory federal rate 34.0 % 34.0 % 34.0 % State taxes, net of federal benefit 3.2 8.3 7.9 Uncertain tax positions — 6.4 — Foreign rate differences (1.2 ) 5.8 (1.3 ) Non-deductible stock-based compensation expense (0.6 ) 3.5 (6.9 ) Convertible debt discount accretion — 3.3 — Foreign withholding (0.1 ) 2.5 1.7 Acquisition costs (0.5 ) 1.9 — Credits 0.2 (1.2 ) (3.5 ) Goodwill impairment (8.6 ) — — Other (1.3 ) 0.5 1.0 Change in valuation allowance (20.0 ) (32.1 ) (22.2 ) Effective income tax rate 5.1 % 32.9 % 10.7 %</t>
  </si>
  <si>
    <t>Deferred Income Tax Assets (Liabilities)</t>
  </si>
  <si>
    <t>Deferred income tax assets (liabilities) consisted of the following: Year Ended December 31, 2015 2014 Deferred income tax assets: Net operating loss carryforwards $ 28,855 $ 8,973 Tax deductible goodwill 14,537 — Intangible assets — 5,979 Reserves and accruals 5,210 2,664 Deferred revenue 2,251 2,034 Deferred rent 3,249 2,827 Stock options 7,450 5,915 Tax credits and other 5,338 4,108 Total deferred income tax assets 66,890 32,500 Deferred income tax liabilities: Property and equipment (8,182 ) (9,218 ) Convertible debt (5,360 ) (8,416 ) Tax deductible goodwill — (7,806 ) Intangibles (2,973 ) (4,721 ) Other (80 ) (181 ) Total deferred income tax liabilities (16,595 ) (30,342 ) Net deferred income tax assets before valuation allowance 50,295 2,158 Valuation allowance (50,192 ) (11,403 ) Net deferred tax liability $ 103 $ (9,245 )</t>
  </si>
  <si>
    <t>Activity Related to Unrecognized Tax Benefits</t>
  </si>
  <si>
    <t>Activity related to unrecognized tax benefits was as follows: Balance at December 31, 2012 $ 399 Adjustments based on tax positions related to prior year 112 Additions based on tax positions related to the current year 43 Balance at December 31, 2013 $ 554 Adjustments based on tax positions related to prior year 1,171 Additions based on tax positions related to the current year 69 Balance at December 31, 2014 $ 1,794 Adjustments based on tax positions related to prior year (52 ) Additions based on tax positions related to the current year 85 Balance at December 31, 2015 $ 1,827</t>
  </si>
  <si>
    <t>Commitments and Contingencies (Tables)</t>
  </si>
  <si>
    <t>Future Minimum Lease Payments for Operating Leases</t>
  </si>
  <si>
    <t>At December 31, 2015, future minimum lease payments for operating leases with non-cancelable terms of more than one year were as follows: Operating Leases 2016 $ 7,541 2017 7,472 2018 7,147 2019 6,897 2020 3,681 Thereafter 629 Total minimum lease payments (not reduced by sublease rentals) $ 33,367</t>
  </si>
  <si>
    <t>Gain on Sale of Service Lines (Tables)</t>
  </si>
  <si>
    <t>Schedule of Assets and Liabilities Classified as Held for Sale</t>
  </si>
  <si>
    <t>The following table summarizes the assets sold in connection with this transaction: Customer relationship intangible assets, net $ 153 Other definite-lived intangible assets, net 39 Goodwill 489 Total assets sold $ 681 The following table summarizes the assets sold in connection with this transaction: Customer relationship intangible assets, net $ 209 Developed technology 11 Goodwill 292 Total assets sold $ 512</t>
  </si>
  <si>
    <t>Description of Business and Summary of Significant Accounting Policies - Description of Business (Details) - USD ($) $ in Thousands</t>
  </si>
  <si>
    <t>Description Of Business And Basis Of Presentation [Line Items]</t>
  </si>
  <si>
    <t>Deferred finance costs</t>
  </si>
  <si>
    <t>Equity ownership of parent company</t>
  </si>
  <si>
    <t>60.00%</t>
  </si>
  <si>
    <t>Equity ownership of non controlling interest</t>
  </si>
  <si>
    <t>40.00%</t>
  </si>
  <si>
    <t>New Accounting Pronouncement, Early Adoption, Effect | Long-term Debt</t>
  </si>
  <si>
    <t>New Accounting Pronouncement, Early Adoption, Effect | Other Assets</t>
  </si>
  <si>
    <t>Description of Business and Summary of Significant Accounting Policies - Significant Accounting Policies (Section 1) (Details) - USD ($)</t>
  </si>
  <si>
    <t>Deposits Held By Customers</t>
  </si>
  <si>
    <t>Asset Impairment Charges</t>
  </si>
  <si>
    <t>Purchase price</t>
  </si>
  <si>
    <t>Marketable Securities</t>
  </si>
  <si>
    <t>Maximum</t>
  </si>
  <si>
    <t>Estimated useful Life, property and equipment</t>
  </si>
  <si>
    <t>10 years</t>
  </si>
  <si>
    <t>Estimated useful life</t>
  </si>
  <si>
    <t>14 years</t>
  </si>
  <si>
    <t>Maximum | Customer Concentration Risk</t>
  </si>
  <si>
    <t>Concentration risk, percentage</t>
  </si>
  <si>
    <t>10.00%</t>
  </si>
  <si>
    <t>Minimum</t>
  </si>
  <si>
    <t>3 years</t>
  </si>
  <si>
    <t>1 year</t>
  </si>
  <si>
    <t>PJM</t>
  </si>
  <si>
    <t>PJM | Customer Concentration Risk</t>
  </si>
  <si>
    <t>21.00%</t>
  </si>
  <si>
    <t>39.00%</t>
  </si>
  <si>
    <t>16.00%</t>
  </si>
  <si>
    <t>AEMO | Customer Concentration Risk</t>
  </si>
  <si>
    <t>12.00%</t>
  </si>
  <si>
    <t>11.00%</t>
  </si>
  <si>
    <t>AEMO | Maximum | Customer Concentration Risk</t>
  </si>
  <si>
    <t>Southern California Edison Company | Customer Concentration Risk</t>
  </si>
  <si>
    <t>17.00%</t>
  </si>
  <si>
    <t>18.00%</t>
  </si>
  <si>
    <t>Southern California Edison Company | Maximum | Customer Concentration Risk</t>
  </si>
  <si>
    <t>Demand Response Equipment</t>
  </si>
  <si>
    <t>Capitalized software development costs</t>
  </si>
  <si>
    <t>Amortization of capitalized software development costs</t>
  </si>
  <si>
    <t>Accumulated amortization of capitalized software development costs</t>
  </si>
  <si>
    <t>Software Development Costs | Maximum</t>
  </si>
  <si>
    <t>5 years</t>
  </si>
  <si>
    <t>Software Development Costs | Minimum</t>
  </si>
  <si>
    <t>2 years</t>
  </si>
  <si>
    <t>Description of Business and Summary of Significant Accounting Policies - Significant Accounting Policies (Section 2) (Details) - USD ($) $ in Thousands</t>
  </si>
  <si>
    <t>Demand response revenue</t>
  </si>
  <si>
    <t>Revenue Reserve</t>
  </si>
  <si>
    <t>Energy event revenues</t>
  </si>
  <si>
    <t>Employee savings matching contributions, vesting period</t>
  </si>
  <si>
    <t>4 years</t>
  </si>
  <si>
    <t>Material income tax benefit from share-based compensation</t>
  </si>
  <si>
    <t>Gain (loss) arising from transactions denominated in foreign currencies</t>
  </si>
  <si>
    <t>Restricted Stock Performance Based Vesting Awards Probable Vesting</t>
  </si>
  <si>
    <t>Description of Business and Summary of Significant Accounting Policies - Summary of Company's Significant Customers (Detail) - USD ($) $ in Thousands</t>
  </si>
  <si>
    <t>Concentration Risk [Line Items]</t>
  </si>
  <si>
    <t>% of Total Revenues</t>
  </si>
  <si>
    <t>PJM | Revenue | Customer Concentration Risk</t>
  </si>
  <si>
    <t>52.00%</t>
  </si>
  <si>
    <t>45.00%</t>
  </si>
  <si>
    <t>AEMO</t>
  </si>
  <si>
    <t>AEMO | Revenue | Customer Concentration Risk</t>
  </si>
  <si>
    <t>7.00%</t>
  </si>
  <si>
    <t>Maximum | AEMO | Customer Concentration Risk</t>
  </si>
  <si>
    <t>Maximum | Southern California Edison Company | Customer Concentration Risk</t>
  </si>
  <si>
    <t>Description of Business and Summary of Significant Accounting Policies - Estimated Useful Lives by Asset Classification (Detail)</t>
  </si>
  <si>
    <t>Property, Plant and Equipment [Line Items]</t>
  </si>
  <si>
    <t>Minimum | Software and Software Development Costs</t>
  </si>
  <si>
    <t>Minimum | Exploration and Production Equipment</t>
  </si>
  <si>
    <t>Minimum | Computers And Office Equipment</t>
  </si>
  <si>
    <t>Minimum | Furniture and Fixtures</t>
  </si>
  <si>
    <t>Minimum | Back-up Generators</t>
  </si>
  <si>
    <t>Maximum | Software and Software Development Costs</t>
  </si>
  <si>
    <t>Maximum | Back-up Generators</t>
  </si>
  <si>
    <t>Description of Business and Summary of Significant Accounting Policies - Assumptions Used to Estimate the Fair Value of Stock Options Granted to Employees (Detail)</t>
  </si>
  <si>
    <t>Risk-free interest rate</t>
  </si>
  <si>
    <t>2.50%</t>
  </si>
  <si>
    <t>1.80%</t>
  </si>
  <si>
    <t>Vesting term, in years</t>
  </si>
  <si>
    <t>2 years 3 months 18 days</t>
  </si>
  <si>
    <t>2 years 2 months 19 days</t>
  </si>
  <si>
    <t>Expected annual volatility</t>
  </si>
  <si>
    <t>70.00%</t>
  </si>
  <si>
    <t>75.00%</t>
  </si>
  <si>
    <t>Expected dividend yield</t>
  </si>
  <si>
    <t>0.00%</t>
  </si>
  <si>
    <t>Exit rate pre-vesting</t>
  </si>
  <si>
    <t>7.70%</t>
  </si>
  <si>
    <t>Exit rate post-vesting</t>
  </si>
  <si>
    <t>14.06%</t>
  </si>
  <si>
    <t>Description of Business and Summary of Significant Accounting Policies - Stock Based Compensation (Detail) - USD ($) $ in Thousands</t>
  </si>
  <si>
    <t>Jan. 05, 2015</t>
  </si>
  <si>
    <t>Share-based Compensation Arrangement by Share-based Payment Award, Compensation Cost [Line Items]</t>
  </si>
  <si>
    <t>Selling and Marketing Expenses</t>
  </si>
  <si>
    <t>General and Administrative Expenses</t>
  </si>
  <si>
    <t>Acquisitions Acquisitions - Schedule of Business Acquisition Paid (Details) - World Energy Solutions $ in Thousands</t>
  </si>
  <si>
    <t>Jan. 05, 2015USD ($)</t>
  </si>
  <si>
    <t>Business Acquisition [Line Items]</t>
  </si>
  <si>
    <t>Cash paid for stock, stock awards and warrants</t>
  </si>
  <si>
    <t>Business Combination, Consideration Transferred, Equity Interests Issued and Issuable</t>
  </si>
  <si>
    <t>Repayment of debt</t>
  </si>
  <si>
    <t>Acquisitions - Components and Preliminary Allocation of Purchase Price (Detail) - USD ($) $ in Thousands</t>
  </si>
  <si>
    <t>Dec. 01, 2014</t>
  </si>
  <si>
    <t>May. 09, 2014</t>
  </si>
  <si>
    <t>Feb. 13, 2014</t>
  </si>
  <si>
    <t>Deferred income tax liability</t>
  </si>
  <si>
    <t>Net tangible assets acquired</t>
  </si>
  <si>
    <t>World Energy Solutions | Developed Technology</t>
  </si>
  <si>
    <t>Intangible assets acquired excluding goodwill</t>
  </si>
  <si>
    <t>World Energy Solutions | Customer Relationships</t>
  </si>
  <si>
    <t>Entech | Developed Technology</t>
  </si>
  <si>
    <t>Entech | Customer Relationships</t>
  </si>
  <si>
    <t>Entech | Non-compete Agreements</t>
  </si>
  <si>
    <t>Entech | Trade Name</t>
  </si>
  <si>
    <t>Activation Energy DSU Limited | Developed Technology</t>
  </si>
  <si>
    <t>Activation Energy DSU Limited | Customer Relationships</t>
  </si>
  <si>
    <t>Activation Energy DSU Limited | Non-compete Agreements</t>
  </si>
  <si>
    <t>Activation Energy DSU Limited | Trade Name</t>
  </si>
  <si>
    <t>Deferred income tax asset</t>
  </si>
  <si>
    <t>Entelios AG | Developed Technology</t>
  </si>
  <si>
    <t>Entelios AG | Customer Relationships</t>
  </si>
  <si>
    <t>Entelios AG | Non-compete Agreements</t>
  </si>
  <si>
    <t>Entelios AG | Trade Name</t>
  </si>
  <si>
    <t>Pulse Energy | Developed Technology</t>
  </si>
  <si>
    <t>Pulse Energy | Customer Relationships</t>
  </si>
  <si>
    <t>Pulse Energy | Non-compete Agreements</t>
  </si>
  <si>
    <t>Pulse Energy | Trade Name</t>
  </si>
  <si>
    <t>Acquisitions - Schedule of Net Tangible Assets and Liabilities Acquired (Detail) - USD ($) $ in Thousands</t>
  </si>
  <si>
    <t>Accrued payroll and other current liabilities</t>
  </si>
  <si>
    <t>Deferred Revenue, Noncurrent</t>
  </si>
  <si>
    <t>Deferred income tax liabilities</t>
  </si>
  <si>
    <t>Cash</t>
  </si>
  <si>
    <t>Account receivables</t>
  </si>
  <si>
    <t>Property and equipment</t>
  </si>
  <si>
    <t>Accounts payable, accrued expenses and other liabilities</t>
  </si>
  <si>
    <t>Acquisition accounting adjustment, accounts receivable</t>
  </si>
  <si>
    <t>Unbilled receivables</t>
  </si>
  <si>
    <t>Government grant receivable</t>
  </si>
  <si>
    <t>Other assets</t>
  </si>
  <si>
    <t>Accrued expenses and other liabilities</t>
  </si>
  <si>
    <t>Other long-term liabilities</t>
  </si>
  <si>
    <t>Acquisitions - Additional Information - World Energy Solutions (Details) - USD ($) $ / shares in Units, $ in Thousands</t>
  </si>
  <si>
    <t>Aggregate purchase price</t>
  </si>
  <si>
    <t>Contingent consideration</t>
  </si>
  <si>
    <t>Cash paid for shares outstanding</t>
  </si>
  <si>
    <t>Purchase price per share (USD per share)</t>
  </si>
  <si>
    <t>Closing price of outstanding debt obligations</t>
  </si>
  <si>
    <t>Cash paid for warrants</t>
  </si>
  <si>
    <t>Cash paid for stock awards</t>
  </si>
  <si>
    <t>Business combination cost to settle outstanding stock awards</t>
  </si>
  <si>
    <t>Post-combination stock-based compensation</t>
  </si>
  <si>
    <t>Post-combination stock-based compensation, period of recognition</t>
  </si>
  <si>
    <t>Business acquisition identifiable intangible assets</t>
  </si>
  <si>
    <t>Acquisition accounting adjustment to accrued expenses</t>
  </si>
  <si>
    <t>General and Administrative Expenses | World Energy Solutions</t>
  </si>
  <si>
    <t>Direct acquisition fees and expenses</t>
  </si>
  <si>
    <t>Developed Technology | World Energy Solutions</t>
  </si>
  <si>
    <t>9 years</t>
  </si>
  <si>
    <t>Customer Relationships</t>
  </si>
  <si>
    <t>6 years 6 months 8 days</t>
  </si>
  <si>
    <t>Customer Relationships | World Energy Solutions</t>
  </si>
  <si>
    <t>Contract Backlog | World Energy Solutions</t>
  </si>
  <si>
    <t>Acquisitions Acquisitions - Additional Information - World Energy Efficiency Services (Details) - Discontinued Operations Disposed Of By Sale - World Energy Efficiency Services Business $ in Thousands</t>
  </si>
  <si>
    <t>Oct. 16, 2015USD ($)</t>
  </si>
  <si>
    <t>Income Statement, Balance Sheet and Additional Disclosures by Disposal Groups, Including Discontinued Operations [Line Items]</t>
  </si>
  <si>
    <t>Consideration received</t>
  </si>
  <si>
    <t>Working capital</t>
  </si>
  <si>
    <t>Acquisitions - Additional Information - Pulse Energy (Details) - USD ($) $ in Thousands</t>
  </si>
  <si>
    <t>Base price of Business acquisition</t>
  </si>
  <si>
    <t>Business acquisition ,Working Capital</t>
  </si>
  <si>
    <t>Business acquisition Cash paid in lieu of shares</t>
  </si>
  <si>
    <t>Common Stock | Pulse Energy</t>
  </si>
  <si>
    <t>Common stock issued for business acquisition, value</t>
  </si>
  <si>
    <t>Common stock issued for business acquisition, shares</t>
  </si>
  <si>
    <t>Developed Technology | Pulse Energy</t>
  </si>
  <si>
    <t>Customer Relationships | Pulse Energy</t>
  </si>
  <si>
    <t>Non Compete Agreement | Pulse Energy</t>
  </si>
  <si>
    <t>Trade Name | Pulse Energy</t>
  </si>
  <si>
    <t>Acquisition - Additional Information - Entech (Details) - USD ($)</t>
  </si>
  <si>
    <t>Apr. 17, 2014</t>
  </si>
  <si>
    <t>Entech US</t>
  </si>
  <si>
    <t>Acquisition date</t>
  </si>
  <si>
    <t>Apr. 17,
		2014</t>
  </si>
  <si>
    <t>Ownership acquired in joint venture</t>
  </si>
  <si>
    <t>50.00%</t>
  </si>
  <si>
    <t>Additional purchase price paid for working capital acquired</t>
  </si>
  <si>
    <t>Entech UK</t>
  </si>
  <si>
    <t>Entech India</t>
  </si>
  <si>
    <t>Contingent consideration working capital adjustments</t>
  </si>
  <si>
    <t>Total Purchase price</t>
  </si>
  <si>
    <t>Customer Relationships | Entech</t>
  </si>
  <si>
    <t>Non Compete Agreement | Entech</t>
  </si>
  <si>
    <t>Developed Technology | Entech</t>
  </si>
  <si>
    <t>Trade Name | Entech</t>
  </si>
  <si>
    <t>Acquisition - Additional Information - Entrelios AG (Details) € in Thousands, $ in Thousands</t>
  </si>
  <si>
    <t>Feb. 13, 2014USD ($)</t>
  </si>
  <si>
    <t>Feb. 13, 2014EUR (€)</t>
  </si>
  <si>
    <t>Dec. 31, 2015USD ($)</t>
  </si>
  <si>
    <t>Dec. 31, 2015EUR (€)</t>
  </si>
  <si>
    <t>Dec. 31, 2014USD ($)</t>
  </si>
  <si>
    <t>Dec. 31, 2014EUR (€)</t>
  </si>
  <si>
    <t>Maximum contingent purchase price consideration related to an earn-out amount</t>
  </si>
  <si>
    <t>Fair value of cash consideration</t>
  </si>
  <si>
    <t>Fair value aggregate purchase price</t>
  </si>
  <si>
    <t>Liability after adjusting for changes in exchange rates</t>
  </si>
  <si>
    <t>Customer Relationships | Entelios AG</t>
  </si>
  <si>
    <t>7 years 6 months</t>
  </si>
  <si>
    <t>Customer Relationships | Activation Energy DSU Limited</t>
  </si>
  <si>
    <t>7 years 3 months 18 days</t>
  </si>
  <si>
    <t>Non Compete Agreement | Entelios AG</t>
  </si>
  <si>
    <t>3 years 10 months 24 days</t>
  </si>
  <si>
    <t>Non Compete Agreement | Activation Energy DSU Limited</t>
  </si>
  <si>
    <t>3 years 8 months 12 days</t>
  </si>
  <si>
    <t>Developed Technology | Entelios AG</t>
  </si>
  <si>
    <t>Developed Technology | Activation Energy DSU Limited</t>
  </si>
  <si>
    <t>Trade Name | Entelios AG</t>
  </si>
  <si>
    <t>Trade Name | Activation Energy DSU Limited</t>
  </si>
  <si>
    <t>Acquisition - Additional Information - Activation Energy DSU (Details) € in Thousands, $ in Thousands</t>
  </si>
  <si>
    <t>Working capital and other adjustments</t>
  </si>
  <si>
    <t>Milestones</t>
  </si>
  <si>
    <t>Acquisition - Additional Information - Universal Load Center Co (Details) - USD ($)</t>
  </si>
  <si>
    <t>Apr. 02, 2014</t>
  </si>
  <si>
    <t>Universal Load Center Co Ltd</t>
  </si>
  <si>
    <t>Earn-out payments accounted as compensation arrangements</t>
  </si>
  <si>
    <t>Business acquisition purchase price</t>
  </si>
  <si>
    <t>Net tangible assets acquired, Fair value</t>
  </si>
  <si>
    <t>Goodwill deducted and expected to be deductible</t>
  </si>
  <si>
    <t>Segment and Entity-Wide Disclosures (Details) $ in Thousands</t>
  </si>
  <si>
    <t>Jan. 01, 2016Segment</t>
  </si>
  <si>
    <t>Dec. 31, 2015USD ($)Segment</t>
  </si>
  <si>
    <t>Dec. 31, 2013USD ($)</t>
  </si>
  <si>
    <t>Revenues from External Customers and Long-Lived Assets [Line Items]</t>
  </si>
  <si>
    <t>Number of reporting units | Segment</t>
  </si>
  <si>
    <t>Revenues | $</t>
  </si>
  <si>
    <t>International Customers</t>
  </si>
  <si>
    <t>Subsequent Event</t>
  </si>
  <si>
    <t>Segment and Entity-Wide Disclosures Revenue by Geographical Area (Details) - Geographic Concentration Risk - Revenue</t>
  </si>
  <si>
    <t>Revenue, Major Customer [Line Items]</t>
  </si>
  <si>
    <t>100.00%</t>
  </si>
  <si>
    <t>United States</t>
  </si>
  <si>
    <t>78.00%</t>
  </si>
  <si>
    <t>79.00%</t>
  </si>
  <si>
    <t>81.00%</t>
  </si>
  <si>
    <t>Australia</t>
  </si>
  <si>
    <t>13.00%</t>
  </si>
  <si>
    <t>All other</t>
  </si>
  <si>
    <t>15.00%</t>
  </si>
  <si>
    <t>9.00%</t>
  </si>
  <si>
    <t>6.00%</t>
  </si>
  <si>
    <t>Goodwill and Intangible Assets - Goodwill Rollforward (Details) - USD ($) $ in Thousands</t>
  </si>
  <si>
    <t>Goodwill [Roll Forward]</t>
  </si>
  <si>
    <t>Gross carrying amount at period start</t>
  </si>
  <si>
    <t>Goodwill at period start</t>
  </si>
  <si>
    <t>Accumulated impairment loss, at period start</t>
  </si>
  <si>
    <t>Impairment</t>
  </si>
  <si>
    <t>Disposals</t>
  </si>
  <si>
    <t>Tax adjustments</t>
  </si>
  <si>
    <t>Foreign exchange</t>
  </si>
  <si>
    <t>Gross carrying amount at period end</t>
  </si>
  <si>
    <t>Accumulated impairment loss, at period end</t>
  </si>
  <si>
    <t>Goodwill at period end</t>
  </si>
  <si>
    <t>Goodwill and Intangible Assets - Summary of Gross Carrying Amount and Accumulated Amortization of Definite-Lived Intangible Assets (Detail) - USD ($) $ in Thousands</t>
  </si>
  <si>
    <t>Finite-Lived Intangible Assets [Line Items]</t>
  </si>
  <si>
    <t>Gross Carrying Amount</t>
  </si>
  <si>
    <t>Accumulated Amortization</t>
  </si>
  <si>
    <t>Weighted Average Amortization Period (in years)</t>
  </si>
  <si>
    <t>Customer Contracts</t>
  </si>
  <si>
    <t>1 year 24 days</t>
  </si>
  <si>
    <t>Employment Agreements and Non-Compete Agreements</t>
  </si>
  <si>
    <t>9 months 20 days</t>
  </si>
  <si>
    <t>Software</t>
  </si>
  <si>
    <t>0 days</t>
  </si>
  <si>
    <t>Developed Technology</t>
  </si>
  <si>
    <t>5 years 9 months 23 days</t>
  </si>
  <si>
    <t>Trade Name</t>
  </si>
  <si>
    <t>1 month 28 days</t>
  </si>
  <si>
    <t>Patents</t>
  </si>
  <si>
    <t>4 years 1 month 13 days</t>
  </si>
  <si>
    <t>Goodwill and Intangible Assets - Additional Information (Detail) - USD ($) $ in Thousands</t>
  </si>
  <si>
    <t>Control premium</t>
  </si>
  <si>
    <t>24.00%</t>
  </si>
  <si>
    <t>Amortization expenses of intangible assets</t>
  </si>
  <si>
    <t>Estimated amortization, 2016</t>
  </si>
  <si>
    <t>Estimated amortization, 2017</t>
  </si>
  <si>
    <t>Estimated amortization, 2018</t>
  </si>
  <si>
    <t>Estimated amortization, 2019</t>
  </si>
  <si>
    <t>Estimated amortization, 2020</t>
  </si>
  <si>
    <t>Accelerated amortization expense</t>
  </si>
  <si>
    <t>NA Software and Services</t>
  </si>
  <si>
    <t>Long-term revenue growth rate</t>
  </si>
  <si>
    <t>Weighted average cost of capital</t>
  </si>
  <si>
    <t>21.50%</t>
  </si>
  <si>
    <t>International Reporting Units</t>
  </si>
  <si>
    <t>2.00%</t>
  </si>
  <si>
    <t>17.50%</t>
  </si>
  <si>
    <t>Net (Loss) Income Per Share - Computation of Basic and Diluted Net Income (Details) - USD ($) $ in Thousands</t>
  </si>
  <si>
    <t>Earnings Per Share, Basic, by Common Class, Including Two Class Method [Line Items]</t>
  </si>
  <si>
    <t>Net (loss) income for basic earnings per share</t>
  </si>
  <si>
    <t>ADD: Interest expense related to convertible notes</t>
  </si>
  <si>
    <t>Net (loss) income for diluted earnings per share</t>
  </si>
  <si>
    <t>Net (Loss) Income Per Share - Reconciliation of Basic and Diluted Share Amounts (Details) - $ / shares</t>
  </si>
  <si>
    <t>Basic weighted average common shares outstanding</t>
  </si>
  <si>
    <t>Weighted average common stock equivalents</t>
  </si>
  <si>
    <t>Diluted weighted average common shares outstanding</t>
  </si>
  <si>
    <t>Basic net (loss) income per share</t>
  </si>
  <si>
    <t>Diluted net (loss) income per share</t>
  </si>
  <si>
    <t>Net (Loss) Income Per Share - Reconciliation of Basic and Diluted Share Amounts (Detail) - shares</t>
  </si>
  <si>
    <t>Antidilutive Securities Excluded from Computation of Earnings Per Share [Line Items]</t>
  </si>
  <si>
    <t>Incremental shares from assumed conversion of convertible notes</t>
  </si>
  <si>
    <t>Stock Options</t>
  </si>
  <si>
    <t>Weighted average anti-dilutive shares</t>
  </si>
  <si>
    <t>Nonvested Restricted Stock</t>
  </si>
  <si>
    <t>Net (Loss) Income Per Share - Additional Information (Detail) - USD ($)</t>
  </si>
  <si>
    <t>May. 27, 2015</t>
  </si>
  <si>
    <t>Aug. 12, 2014</t>
  </si>
  <si>
    <t>Aggregate principal amount of debt</t>
  </si>
  <si>
    <t>Debt instrument stated interest rate</t>
  </si>
  <si>
    <t>2.25%</t>
  </si>
  <si>
    <t>M2M Communications Corporation</t>
  </si>
  <si>
    <t>Shares to be issued related to deferred consideration arrangement related to a business combination</t>
  </si>
  <si>
    <t>Number of common stock, shares held in escrow</t>
  </si>
  <si>
    <t>2.25% Convertible Senior Notes Due 2019</t>
  </si>
  <si>
    <t>Fair Value Measurements - Assets and Liabilities Measured at Fair Value on Recurring Basis (Detail) - USD ($) $ in Thousands</t>
  </si>
  <si>
    <t>Fair Value, Assets and Liabilities Measured on Recurring and Nonrecurring Basis [Line Items]</t>
  </si>
  <si>
    <t>Money market funds</t>
  </si>
  <si>
    <t>Accrued contingent purchase price consideration</t>
  </si>
  <si>
    <t>Fair Value Measurement, Recurring | Quoted Prices in Active Markets for Identical Assets (Level 1)</t>
  </si>
  <si>
    <t>Fair Value Measurement, Recurring | Significant Other Observable Inputs (Level 2)</t>
  </si>
  <si>
    <t>Fair Value Measurement, Recurring | Unobservable Inputs (Level 3)</t>
  </si>
  <si>
    <t>Fair Value Measurements - Assets and Liabilities Measured at Fair Value on Recurring Basis - Footnote  (Detail) - USD ($)</t>
  </si>
  <si>
    <t>Debt instrument, face amount</t>
  </si>
  <si>
    <t>Fair value of convertible debt</t>
  </si>
  <si>
    <t>Accrued acquisition consideration related to liability</t>
  </si>
  <si>
    <t>Unobservable Inputs (Level 3) | Liability</t>
  </si>
  <si>
    <t>Consideration arrangements payment</t>
  </si>
  <si>
    <t>Fair Value Measurements - Schedule of Rollforward of Level 3 Assets and Liabilities (Detail) - USD ($) $ in Thousands</t>
  </si>
  <si>
    <t>Fair Value, Assets and Liabilities Measured on Recurring and Nonrecurring Basis [Roll Forward]</t>
  </si>
  <si>
    <t>Liability | Unobservable Inputs (Level 3)</t>
  </si>
  <si>
    <t>Balance at beginning of period</t>
  </si>
  <si>
    <t>Cash payment during the period</t>
  </si>
  <si>
    <t>Change due to movement in foreign exchange rates</t>
  </si>
  <si>
    <t>Balance at period end</t>
  </si>
  <si>
    <t>Allowance for Doubtful Accounts - Summary of Changes in Company's Allowance for Doubtful Accounts (Detail) - USD ($) $ in Thousands</t>
  </si>
  <si>
    <t>Balance at Beginning of Period</t>
  </si>
  <si>
    <t>Additions Charged to Expense</t>
  </si>
  <si>
    <t>Deductions—Write-offs, Payments and Other Adjustments</t>
  </si>
  <si>
    <t>Balance at End of Period</t>
  </si>
  <si>
    <t>Property and Equipment - Schedule of Property and Equipment (Detail) - USD ($) $ in Thousands</t>
  </si>
  <si>
    <t>Property and equipment, Gross</t>
  </si>
  <si>
    <t>Property and equipment, net</t>
  </si>
  <si>
    <t>Computers and Office Equipment</t>
  </si>
  <si>
    <t>Furniture and Fixtures</t>
  </si>
  <si>
    <t>Back-up Generators</t>
  </si>
  <si>
    <t>Leasehold Improvements</t>
  </si>
  <si>
    <t>Construction-in-Progress</t>
  </si>
  <si>
    <t>Property and Equipment - Additional Information (Detail) - USD ($) $ in Thousands</t>
  </si>
  <si>
    <t>Depreciation expense</t>
  </si>
  <si>
    <t>Cost of Sales</t>
  </si>
  <si>
    <t>Borrowings and Credit Arrangements - Additional Information - Credit Agreement (Detail) - USD ($)</t>
  </si>
  <si>
    <t>Aug. 11, 2014</t>
  </si>
  <si>
    <t>Line of Credit Facility [Line Items]</t>
  </si>
  <si>
    <t>Borrowing under letter of credit</t>
  </si>
  <si>
    <t>Letter of credit percentage on face amount</t>
  </si>
  <si>
    <t>105.00%</t>
  </si>
  <si>
    <t>2014 Credit Facility</t>
  </si>
  <si>
    <t>Letter of credit outstanding amount</t>
  </si>
  <si>
    <t>Issuances of additional letters of credit</t>
  </si>
  <si>
    <t>2014 Credit Facility | Silicon Valley Bank</t>
  </si>
  <si>
    <t>Borrowing limit</t>
  </si>
  <si>
    <t>Letter of credit fee percentage</t>
  </si>
  <si>
    <t>1.50%</t>
  </si>
  <si>
    <t>Unused portion of revolving loan fee percentage</t>
  </si>
  <si>
    <t>0.25%</t>
  </si>
  <si>
    <t>2014 Credit Facility | London Interbank Offered Rate (LIBOR) | Silicon Valley Bank</t>
  </si>
  <si>
    <t>LIBOR rate, percentage</t>
  </si>
  <si>
    <t>2014 Credit Facility | Prime Rate | Silicon Valley Bank</t>
  </si>
  <si>
    <t>1.00%</t>
  </si>
  <si>
    <t>Borrowings and Credit Arrangements - Convertible Debt (Details) - Convertible Debt [Member] - USD ($) $ in Thousands</t>
  </si>
  <si>
    <t>Debt Instrument [Line Items]</t>
  </si>
  <si>
    <t>Less: debt discount and issuance costs</t>
  </si>
  <si>
    <t>Convertible senior notes, net</t>
  </si>
  <si>
    <t>Borrowings and Credit Arrangements Borrowings and Credit Arrangements - Additional Information - Convertible Notes (Details)</t>
  </si>
  <si>
    <t>Aug. 12, 2014USD ($)</t>
  </si>
  <si>
    <t>Dec. 31, 2015USD ($)$ / shares</t>
  </si>
  <si>
    <t>Dec. 31, 2015USD ($)Trading_day$ / shares</t>
  </si>
  <si>
    <t>May. 27, 2015USD ($)</t>
  </si>
  <si>
    <t>Consecutive trading period to trigger conversion feature</t>
  </si>
  <si>
    <t>5 days</t>
  </si>
  <si>
    <t>Proceeds from convertible debt offering</t>
  </si>
  <si>
    <t>Initial purchasers' discount</t>
  </si>
  <si>
    <t>Debt instrument, initial conversion rate</t>
  </si>
  <si>
    <t>Debt instrument, principal amount of conversion</t>
  </si>
  <si>
    <t>Debt instrument, initial conversion price per share | $ / shares</t>
  </si>
  <si>
    <t>Trading period to trigger conversion feature | Trading_day</t>
  </si>
  <si>
    <t>30 days</t>
  </si>
  <si>
    <t>Minimum percentage of common stock price to conversion price</t>
  </si>
  <si>
    <t>130.00%</t>
  </si>
  <si>
    <t>Sinking fund</t>
  </si>
  <si>
    <t>Repurchase price of principal amount of the convertible notes</t>
  </si>
  <si>
    <t>Debt instrument liability component</t>
  </si>
  <si>
    <t>Debt instrument, effective interest rate</t>
  </si>
  <si>
    <t>6.14%</t>
  </si>
  <si>
    <t>Debt instrument equity component</t>
  </si>
  <si>
    <t>Amortization period for interest expenses</t>
  </si>
  <si>
    <t>Repurchased principal amount</t>
  </si>
  <si>
    <t>Redemption price, percentage</t>
  </si>
  <si>
    <t>59.20%</t>
  </si>
  <si>
    <t>Cash repayment of convertible debt</t>
  </si>
  <si>
    <t>Senior Notes Equity Component</t>
  </si>
  <si>
    <t>Costs reimbursed</t>
  </si>
  <si>
    <t>Maximum | 2.25% Convertible Senior Notes Due 2019</t>
  </si>
  <si>
    <t>Down ceiling of trading price to conversion rate of convertible notes</t>
  </si>
  <si>
    <t>98.00%</t>
  </si>
  <si>
    <t>Senior Notes Liability Component | 2.25% Convertible Senior Notes Due 2019</t>
  </si>
  <si>
    <t>Debt issuance, transaction cost allocated</t>
  </si>
  <si>
    <t>Senior Notes Equity Component | 2.25% Convertible Senior Notes Due 2019</t>
  </si>
  <si>
    <t>Borrowings and Credit Arrangements - Summary of Interest Expense (Detail) - USD ($) $ in Thousands</t>
  </si>
  <si>
    <t>Accretion of debt discount</t>
  </si>
  <si>
    <t>Amortization of deferred financing costs</t>
  </si>
  <si>
    <t>2.25% accrued interest</t>
  </si>
  <si>
    <t>Total interest expense from Notes</t>
  </si>
  <si>
    <t>Stockholders' Equity - Additional Information (Detail) - USD ($)</t>
  </si>
  <si>
    <t>Sep. 30, 2015</t>
  </si>
  <si>
    <t>Aug. 08, 2015</t>
  </si>
  <si>
    <t>Share Repurchase Program Period Two</t>
  </si>
  <si>
    <t>Stockholders Equity [Line Items]</t>
  </si>
  <si>
    <t>Authorized repurchase of common stock</t>
  </si>
  <si>
    <t>World Energy Solutions, Inc. 2006 Stock Incentive Plan</t>
  </si>
  <si>
    <t>Number of shares issuable under new plan</t>
  </si>
  <si>
    <t>Shares available for future grant (in shares)</t>
  </si>
  <si>
    <t>2014 Long Term Incentive Plan</t>
  </si>
  <si>
    <t>Common Stock | 2014 Long Term Incentive Plan</t>
  </si>
  <si>
    <t>Stock-Based Compensation - Stock Option - Narrative (Details) - USD ($) $ / shares in Units, $ in Thousands</t>
  </si>
  <si>
    <t>Share-based Compensation Arrangement by Share-based Payment Award [Line Items]</t>
  </si>
  <si>
    <t>Options, exercisable period</t>
  </si>
  <si>
    <t>Fair value of common stock</t>
  </si>
  <si>
    <t>In the money options exercisable (in shares)</t>
  </si>
  <si>
    <t>Weighted average fair value per share of options granted (USD per share)</t>
  </si>
  <si>
    <t>Exercised (USD per share)</t>
  </si>
  <si>
    <t>Stock options outstanding held by employees</t>
  </si>
  <si>
    <t>Options outstanding number held by non employees</t>
  </si>
  <si>
    <t>Weighted average period of stocks</t>
  </si>
  <si>
    <t>1 year 4 months 24 days</t>
  </si>
  <si>
    <t>Employees and Directors</t>
  </si>
  <si>
    <t>Nonvested stock-based compensation expense related to employees</t>
  </si>
  <si>
    <t>Stock-Based Compensation - Summary of Company's Stock Option Activity (Detail) - USD ($) $ / shares in Units, $ in Thousands</t>
  </si>
  <si>
    <t>Share-based Compensation Arrangement by Share-based Payment Award, Options, Outstanding [Roll Forward]</t>
  </si>
  <si>
    <t>Balance beginning of period (in shares)</t>
  </si>
  <si>
    <t>Granted (in shares)</t>
  </si>
  <si>
    <t>Exercised (in shares)</t>
  </si>
  <si>
    <t>Cancelled (in shares)</t>
  </si>
  <si>
    <t>Balance at end of period (in shares)</t>
  </si>
  <si>
    <t>Exercisable at end of period (in shares)</t>
  </si>
  <si>
    <t>Vested or expected to vest at period end (in shares)</t>
  </si>
  <si>
    <t>Share-based Compensation Arrangement by Share-based Payment Award, Options, Outstanding, Weighted Average Exercise Price [Abstract]</t>
  </si>
  <si>
    <t>Beginning of period (USD per share)</t>
  </si>
  <si>
    <t>Granted (USD per share)</t>
  </si>
  <si>
    <t>Cancelled (USD per share)</t>
  </si>
  <si>
    <t>End of period (USD per share)</t>
  </si>
  <si>
    <t>Exercisable at end of period (USD per share)</t>
  </si>
  <si>
    <t>Vested or expected to vest at period end (USD per share)</t>
  </si>
  <si>
    <t>Share-based Compensation Arrangement by Share-based Payment Award, Options, Additional Disclosures [Abstract]</t>
  </si>
  <si>
    <t>End of period</t>
  </si>
  <si>
    <t>Exercisable at end of period</t>
  </si>
  <si>
    <t>Vested or expected to vest at period end</t>
  </si>
  <si>
    <t>Exercisable, weighted average remaining contractual term</t>
  </si>
  <si>
    <t>1 year 9 months 18 days</t>
  </si>
  <si>
    <t>Vested and expected to vest, weighted average remaining contractual term</t>
  </si>
  <si>
    <t>1 year 10 months 24 days</t>
  </si>
  <si>
    <t>Stock-Based Compensation - Summary of Company's Restricted Stock Activity (Detail) - Restricted Stock</t>
  </si>
  <si>
    <t>Dec. 31, 2015$ / sharesshares</t>
  </si>
  <si>
    <t>Share-based Compensation Arrangement by Share-based Payment Award, Equity Instruments Other than Options, Nonvested, Number of Shares [Roll Forward]</t>
  </si>
  <si>
    <t>Nonvested number of shares, beginning balance | shares</t>
  </si>
  <si>
    <t>Vested, number of shares | shares</t>
  </si>
  <si>
    <t>Cancelled, number of shares | shares</t>
  </si>
  <si>
    <t>Nonvested number of shares, ending balance | shares</t>
  </si>
  <si>
    <t>Share-based Compensation Arrangement by Share-based Payment Award, Equity Instruments Other than Options, Nonvested, Weighted Average Grant Date Fair Value [Abstract]</t>
  </si>
  <si>
    <t>Nonvested, weighted average grant date fair value Per share, beginning balance (USD per share) | $ / shares</t>
  </si>
  <si>
    <t>Granted, weighted average grant date fair value per share (USD per share) | $ / shares</t>
  </si>
  <si>
    <t>Vested, weighted average grant date fair value per share (USD per share) | $ / shares</t>
  </si>
  <si>
    <t>Cancelled, weighted average grant date fair value per share (USD per share) | $ / shares</t>
  </si>
  <si>
    <t>Nonvested, weighted average grant date fair value per share, ending balance (USD per share) | $ / shares</t>
  </si>
  <si>
    <t>Granted, number of shares | shares</t>
  </si>
  <si>
    <t>Stock-Based Compensation - Restricted Stock - Narrative (Details) - USD ($) $ in Thousands</t>
  </si>
  <si>
    <t>6 Months Ended</t>
  </si>
  <si>
    <t>Jan. 02, 2016</t>
  </si>
  <si>
    <t>Restricted stock granted to non-executive employees</t>
  </si>
  <si>
    <t>Restricted stock granted to board of directors</t>
  </si>
  <si>
    <t>Unvested shares</t>
  </si>
  <si>
    <t>Fair value of share-based award</t>
  </si>
  <si>
    <t>2 years 6 months</t>
  </si>
  <si>
    <t>Vested (in shares)</t>
  </si>
  <si>
    <t>1 year 3 months 18 days</t>
  </si>
  <si>
    <t>Nonemployee Advisory Board Members | Restricted Stock</t>
  </si>
  <si>
    <t>Former Employee | Restricted Stock Performance Based Vesting Awards Probable Vesting</t>
  </si>
  <si>
    <t>Scenario, Forecast [Member] | Restricted Stock</t>
  </si>
  <si>
    <t>Stock-Based Compensation - Summary of Company's Restricted Stock Unit Activity (Detail) - Restricted Stock Units</t>
  </si>
  <si>
    <t>Number of shares of restricted stock granted during the period | shares</t>
  </si>
  <si>
    <t>Stock-Based Compensation - Restricted Stock Units - Narrative (Details) - USD ($) $ in Thousands</t>
  </si>
  <si>
    <t>Nonvested restricted shares forfeited</t>
  </si>
  <si>
    <t>Restricted Stock Service Based Vesting</t>
  </si>
  <si>
    <t>2 years 10 months 24 days</t>
  </si>
  <si>
    <t>Restricted Stock Performance-Based Vesting Awards Not Probable Vesting</t>
  </si>
  <si>
    <t>Non-Executive Employees | Entelios AG | Restricted Stock Units</t>
  </si>
  <si>
    <t>Non-vested restricted stock</t>
  </si>
  <si>
    <t>Forfeiture Rate Of Nonvested Shares</t>
  </si>
  <si>
    <t>Nonvested restricted shares to be forfeited</t>
  </si>
  <si>
    <t>Income Taxes - Summary of Sources of Income (Loss) Before Provision for Income Tax (Detail) - USD ($) $ in Thousands</t>
  </si>
  <si>
    <t>International</t>
  </si>
  <si>
    <t>Total (loss) income before income tax</t>
  </si>
  <si>
    <t>Income Taxes - Provision for Income Taxes (Detail) - USD ($) $ in Thousands</t>
  </si>
  <si>
    <t>Current</t>
  </si>
  <si>
    <t>Federal</t>
  </si>
  <si>
    <t>State</t>
  </si>
  <si>
    <t>Foreign</t>
  </si>
  <si>
    <t>Subtotal, current income tax provision</t>
  </si>
  <si>
    <t>Deferred</t>
  </si>
  <si>
    <t>Subtotal, deferred income tax (benefit) provision</t>
  </si>
  <si>
    <t>(Benefit from) provision for income tax</t>
  </si>
  <si>
    <t>Income Taxes - Reconciliation of Income Tax Expense at Statutory Tax Rate (Detail)</t>
  </si>
  <si>
    <t>Federal income tax at statutory federal rate</t>
  </si>
  <si>
    <t>34.00%</t>
  </si>
  <si>
    <t>State taxes, net of federal benefit</t>
  </si>
  <si>
    <t>3.20%</t>
  </si>
  <si>
    <t>8.30%</t>
  </si>
  <si>
    <t>7.90%</t>
  </si>
  <si>
    <t>Uncertain tax positions</t>
  </si>
  <si>
    <t>6.40%</t>
  </si>
  <si>
    <t>Foreign rate differences</t>
  </si>
  <si>
    <t>(1.20%)</t>
  </si>
  <si>
    <t>5.80%</t>
  </si>
  <si>
    <t>(1.30%)</t>
  </si>
  <si>
    <t>Non-deductible stock-based compensation expense</t>
  </si>
  <si>
    <t>(0.60%)</t>
  </si>
  <si>
    <t>3.50%</t>
  </si>
  <si>
    <t>(6.90%)</t>
  </si>
  <si>
    <t>Convertible debt discount accretion</t>
  </si>
  <si>
    <t>3.30%</t>
  </si>
  <si>
    <t>Foreign withholding</t>
  </si>
  <si>
    <t>(0.10%)</t>
  </si>
  <si>
    <t>1.70%</t>
  </si>
  <si>
    <t>Acquisition costs</t>
  </si>
  <si>
    <t>(0.50%)</t>
  </si>
  <si>
    <t>1.90%</t>
  </si>
  <si>
    <t>Credits</t>
  </si>
  <si>
    <t>0.20%</t>
  </si>
  <si>
    <t>(3.50%)</t>
  </si>
  <si>
    <t>(8.60%)</t>
  </si>
  <si>
    <t>Other</t>
  </si>
  <si>
    <t>0.50%</t>
  </si>
  <si>
    <t>Change in valuation allowance</t>
  </si>
  <si>
    <t>(20.00%)</t>
  </si>
  <si>
    <t>(32.10%)</t>
  </si>
  <si>
    <t>(22.20%)</t>
  </si>
  <si>
    <t>Effective income tax rate</t>
  </si>
  <si>
    <t>5.10%</t>
  </si>
  <si>
    <t>32.90%</t>
  </si>
  <si>
    <t>10.70%</t>
  </si>
  <si>
    <t>Income Taxes - Additional Information (Detail) - USD ($) $ in Thousands</t>
  </si>
  <si>
    <t>Income Tax [Line Items]</t>
  </si>
  <si>
    <t>Income Tax Examination, Penalties and Interest Accrued</t>
  </si>
  <si>
    <t>Effective tax rate</t>
  </si>
  <si>
    <t>Decrease in valuation allowance</t>
  </si>
  <si>
    <t>Undistributed earnings of foreign subsidiaries</t>
  </si>
  <si>
    <t>Effective income tax rate reconciliation tax credits research retroactive extension</t>
  </si>
  <si>
    <t>The effective tax rate in 2014 of 32.9% is higher than the effective tax rate in 2013 of 10.7% due to profitable operations in state and foreign jurisdictions where unbenefited losses, which were available in 2013, have been fully utilized in 2014, and the sale of service lines in 2014, partially offset by changes to the valuation allowance resulting from acquisitions in 2014.</t>
  </si>
  <si>
    <t>U.S. Federal</t>
  </si>
  <si>
    <t>Net operating loss carryforwards</t>
  </si>
  <si>
    <t>Net operating loss carryforwards related to stock options</t>
  </si>
  <si>
    <t>Tax credits</t>
  </si>
  <si>
    <t>State and Local Jurisdiction</t>
  </si>
  <si>
    <t>Foreign Tax Authority</t>
  </si>
  <si>
    <t>Net operating loss carryforwards with expiration</t>
  </si>
  <si>
    <t>Net operating loss carryforwards without expiration</t>
  </si>
  <si>
    <t>Other Foreign Countries | Foreign Tax Authority</t>
  </si>
  <si>
    <t>Income Taxes - Deferred Income Tax Assets (Liabilities) (Detail) - USD ($) $ in Thousands</t>
  </si>
  <si>
    <t>Tax deductible goodwill</t>
  </si>
  <si>
    <t>Intangible assets</t>
  </si>
  <si>
    <t>Reserves and accruals</t>
  </si>
  <si>
    <t>Deferred rent</t>
  </si>
  <si>
    <t>Stock options</t>
  </si>
  <si>
    <t>Tax credits and other</t>
  </si>
  <si>
    <t>Total deferred income tax assets</t>
  </si>
  <si>
    <t>Convertible debt</t>
  </si>
  <si>
    <t>Intangibles</t>
  </si>
  <si>
    <t>Total deferred income tax liabilities</t>
  </si>
  <si>
    <t>Net deferred income tax assets before valuation allowance</t>
  </si>
  <si>
    <t>Valuation allowance</t>
  </si>
  <si>
    <t>Net deferred tax assets</t>
  </si>
  <si>
    <t>Net deferred tax liabilities</t>
  </si>
  <si>
    <t>Income Taxes - Activity Related to Unrecognized Tax Benefits (Detail) - USD ($) $ in Thousands</t>
  </si>
  <si>
    <t>Dec. 31, 2012</t>
  </si>
  <si>
    <t>Reconciliation of Unrecognized Tax Benefits, Excluding Amounts Pertaining to Examined Tax Returns [Roll Forward]</t>
  </si>
  <si>
    <t>Beginning Balance</t>
  </si>
  <si>
    <t>Adjustments based on tax positions related to prior year</t>
  </si>
  <si>
    <t>Additions based on tax positions related to the current year</t>
  </si>
  <si>
    <t>Ending Balance</t>
  </si>
  <si>
    <t>Employee Savings and Retirement Plan - Additional Information (Detail) $ in Thousands</t>
  </si>
  <si>
    <t>Dec. 31, 2013$ / Employee</t>
  </si>
  <si>
    <t>Employee's contribution matching percentage</t>
  </si>
  <si>
    <t>Employer contribution matching percentage</t>
  </si>
  <si>
    <t>Maximum annual contribution by the company | $ / Employee</t>
  </si>
  <si>
    <t>Total matching contributions | $</t>
  </si>
  <si>
    <t>Commitments and Contingencies Operating Leases (Details) - USD ($) $ in Thousands</t>
  </si>
  <si>
    <t>Other Commitments [Line Items]</t>
  </si>
  <si>
    <t>Asset retirement obligation</t>
  </si>
  <si>
    <t>Deferred rent liability</t>
  </si>
  <si>
    <t>Landlord lease incentives</t>
  </si>
  <si>
    <t>Terms for future minimum lease payments</t>
  </si>
  <si>
    <t>more than one year</t>
  </si>
  <si>
    <t>Rent expenses under operating leases</t>
  </si>
  <si>
    <t>Original lease terms</t>
  </si>
  <si>
    <t>Commitments and Contingencies - Future Minimum Lease Payments for Operating Leases (Detail) $ in Thousands</t>
  </si>
  <si>
    <t>Thereafter</t>
  </si>
  <si>
    <t>Total minimum lease payments (not reduced by sublease rentals)</t>
  </si>
  <si>
    <t>Commitments and Contingencies Contractual Arrangements (Details) - USD ($) $ in Thousands</t>
  </si>
  <si>
    <t>Performance guarantees</t>
  </si>
  <si>
    <t>Deferred fees</t>
  </si>
  <si>
    <t>Estimated termination penalty</t>
  </si>
  <si>
    <t>Accrued performance adjustments</t>
  </si>
  <si>
    <t>Period of warranty</t>
  </si>
  <si>
    <t>P1Y</t>
  </si>
  <si>
    <t>Payment due upon termination</t>
  </si>
  <si>
    <t>Commitments and Contingencies FERC 745 (Details) $ in Thousands</t>
  </si>
  <si>
    <t>Fees received</t>
  </si>
  <si>
    <t>Gain on Sale of Service Lines - Summary of Assets Sold of Utility Solutions Consulting (Detail) - USD ($) $ in Thousands</t>
  </si>
  <si>
    <t>1 Months Ended</t>
  </si>
  <si>
    <t>Jun. 30, 2014</t>
  </si>
  <si>
    <t>Dec. 30, 2014</t>
  </si>
  <si>
    <t>May. 30, 2014</t>
  </si>
  <si>
    <t>Summary Of Assets And Liabilities Held For Sale [Line Items]</t>
  </si>
  <si>
    <t>Proceeds from sale of component in business Held In Escrow To Cover Representations And Warranties</t>
  </si>
  <si>
    <t>Payment related to purchase price adjustment</t>
  </si>
  <si>
    <t>Gain (Loss) on disposition of business</t>
  </si>
  <si>
    <t>Utility Solutions Consulting</t>
  </si>
  <si>
    <t>Intangible assets sold</t>
  </si>
  <si>
    <t>Sale consideration from divestiture of businesses</t>
  </si>
  <si>
    <t>Transaction related costs</t>
  </si>
  <si>
    <t>Discrete tax charge</t>
  </si>
  <si>
    <t>Utility Solutions Consulting | Customer Relationships</t>
  </si>
  <si>
    <t>Utility Solutions Consulting | Total Other Definite-Lived Intangible Assets</t>
  </si>
  <si>
    <t>Utility Solutions Consulting | Goodwill</t>
  </si>
  <si>
    <t>Valley Tracker</t>
  </si>
  <si>
    <t>Valley Tracker | Customer Relationships</t>
  </si>
  <si>
    <t>Valley Tracker | Total Other Definite-Lived Intangible Assets</t>
  </si>
  <si>
    <t>Valley Tracker | Goodwill</t>
  </si>
  <si>
    <t>Gain on Sale of Assets - Additional Information (Detail) - USD ($) $ in Thousands</t>
  </si>
  <si>
    <t>3 Months Ended</t>
  </si>
  <si>
    <t>Mar. 31, 2015</t>
  </si>
  <si>
    <t>Apr. 22, 2014</t>
  </si>
  <si>
    <t>Summary Of Gain On Sale Of Assets [Line Items]</t>
  </si>
  <si>
    <t>Aggregate payment of demand response capacity resource</t>
  </si>
  <si>
    <t>Contract default fees</t>
  </si>
  <si>
    <t>Gain (loss) on disposition of assets</t>
  </si>
  <si>
    <t>First resource</t>
  </si>
  <si>
    <t>Second resourc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 &quot;#,##0_);_(&quot;€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44937</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30644612</v>
      </c>
    </row>
    <row spans="1:4" r="14">
      <c s="4" r="A14" t="s">
        <v>23</v>
      </c>
      <c s="4" r="B14" t="s">
        <v>24</v>
      </c>
    </row>
    <row spans="1:4" r="15">
      <c s="4" r="A15" t="s">
        <v>25</v>
      </c>
      <c s="4" r="B15" t="s">
        <v>26</v>
      </c>
    </row>
    <row spans="1:4" r="16">
      <c s="4" r="A16" t="s">
        <v>27</v>
      </c>
      <c s="4" r="B16" t="s">
        <v>26</v>
      </c>
    </row>
    <row spans="1:4" r="17">
      <c s="4" r="A17" t="s">
        <v>28</v>
      </c>
      <c s="4" r="B17" t="s">
        <v>29</v>
      </c>
    </row>
    <row spans="1:4" r="18">
      <c s="4" r="A18" t="s">
        <v>30</v>
      </c>
      <c s="7" r="D18" t="n">
        <v>2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3</v>
      </c>
      <c s="8" r="B3" t="n">
        <v>138120</v>
      </c>
      <c s="8" r="C3" t="n">
        <v>254351</v>
      </c>
    </row>
    <row spans="1:3" r="4">
      <c s="4" r="A4" t="s">
        <v>34</v>
      </c>
      <c s="6" r="B4" t="n">
        <v>464</v>
      </c>
      <c s="6" r="C4" t="n">
        <v>813</v>
      </c>
    </row>
    <row spans="1:3" r="5">
      <c s="4" r="A5" t="s">
        <v>35</v>
      </c>
      <c s="6" r="B5" t="n">
        <v>43355</v>
      </c>
      <c s="6" r="C5" t="n">
        <v>40875</v>
      </c>
    </row>
    <row spans="1:3" r="6">
      <c s="4" r="A6" t="s">
        <v>36</v>
      </c>
      <c s="6" r="B6" t="n">
        <v>70101</v>
      </c>
      <c s="6" r="C6" t="n">
        <v>97512</v>
      </c>
    </row>
    <row spans="1:3" r="7">
      <c s="4" r="A7" t="s">
        <v>37</v>
      </c>
      <c s="6" r="B7" t="n">
        <v>33917</v>
      </c>
      <c s="6" r="C7" t="n">
        <v>7633</v>
      </c>
    </row>
    <row spans="1:3" r="8">
      <c s="4" r="A8" t="s">
        <v>38</v>
      </c>
      <c s="6" r="B8" t="n">
        <v>0</v>
      </c>
      <c s="6" r="C8" t="n">
        <v>6524</v>
      </c>
    </row>
    <row spans="1:3" r="9">
      <c s="4" r="A9" t="s">
        <v>39</v>
      </c>
      <c s="6" r="B9" t="n">
        <v>7654</v>
      </c>
      <c s="6" r="C9" t="n">
        <v>11926</v>
      </c>
    </row>
    <row spans="1:3" r="10">
      <c s="4" r="A10" t="s">
        <v>40</v>
      </c>
      <c s="6" r="B10" t="n">
        <v>293611</v>
      </c>
      <c s="6" r="C10" t="n">
        <v>419634</v>
      </c>
    </row>
    <row spans="1:3" r="11">
      <c s="4" r="A11" t="s">
        <v>41</v>
      </c>
      <c s="6" r="B11" t="n">
        <v>49653</v>
      </c>
      <c s="6" r="C11" t="n">
        <v>50458</v>
      </c>
    </row>
    <row spans="1:3" r="12">
      <c s="4" r="A12" t="s">
        <v>42</v>
      </c>
      <c s="6" r="B12" t="n">
        <v>39747</v>
      </c>
      <c s="6" r="C12" t="n">
        <v>114939</v>
      </c>
    </row>
    <row spans="1:3" r="13">
      <c s="4" r="A13" t="s">
        <v>43</v>
      </c>
      <c s="6" r="B13" t="n">
        <v>54352</v>
      </c>
      <c s="6" r="C13" t="n">
        <v>31111</v>
      </c>
    </row>
    <row spans="1:3" r="14">
      <c s="4" r="A14" t="s">
        <v>38</v>
      </c>
      <c s="6" r="B14" t="n">
        <v>458</v>
      </c>
      <c s="6" r="C14" t="n">
        <v>680</v>
      </c>
    </row>
    <row spans="1:3" r="15">
      <c s="4" r="A15" t="s">
        <v>44</v>
      </c>
      <c s="6" r="B15" t="n">
        <v>5893</v>
      </c>
      <c s="6" r="C15" t="n">
        <v>4062</v>
      </c>
    </row>
    <row spans="1:3" r="16">
      <c s="4" r="A16" t="s">
        <v>45</v>
      </c>
      <c s="6" r="B16" t="n">
        <v>443714</v>
      </c>
      <c s="6" r="C16" t="n">
        <v>620884</v>
      </c>
    </row>
    <row spans="1:3" r="17">
      <c s="3" r="A17" t="s">
        <v>46</v>
      </c>
    </row>
    <row spans="1:3" r="18">
      <c s="4" r="A18" t="s">
        <v>47</v>
      </c>
      <c s="6" r="B18" t="n">
        <v>6002</v>
      </c>
      <c s="6" r="C18" t="n">
        <v>9250</v>
      </c>
    </row>
    <row spans="1:3" r="19">
      <c s="4" r="A19" t="s">
        <v>48</v>
      </c>
      <c s="6" r="B19" t="n">
        <v>104278</v>
      </c>
      <c s="6" r="C19" t="n">
        <v>92332</v>
      </c>
    </row>
    <row spans="1:3" r="20">
      <c s="4" r="A20" t="s">
        <v>49</v>
      </c>
      <c s="6" r="B20" t="n">
        <v>18058</v>
      </c>
      <c s="6" r="C20" t="n">
        <v>18446</v>
      </c>
    </row>
    <row spans="1:3" r="21">
      <c s="4" r="A21" t="s">
        <v>50</v>
      </c>
      <c s="6" r="B21" t="n">
        <v>20734</v>
      </c>
      <c s="6" r="C21" t="n">
        <v>28724</v>
      </c>
    </row>
    <row spans="1:3" r="22">
      <c s="4" r="A22" t="s">
        <v>51</v>
      </c>
      <c s="6" r="B22" t="n">
        <v>55631</v>
      </c>
      <c s="6" r="C22" t="n">
        <v>13738</v>
      </c>
    </row>
    <row spans="1:3" r="23">
      <c s="4" r="A23" t="s">
        <v>52</v>
      </c>
      <c s="6" r="B23" t="n">
        <v>204703</v>
      </c>
      <c s="6" r="C23" t="n">
        <v>162490</v>
      </c>
    </row>
    <row spans="1:3" r="24">
      <c s="4" r="A24" t="s">
        <v>53</v>
      </c>
      <c s="6" r="B24" t="n">
        <v>355</v>
      </c>
      <c s="6" r="C24" t="n">
        <v>16449</v>
      </c>
    </row>
    <row spans="1:3" r="25">
      <c s="4" r="A25" t="s">
        <v>51</v>
      </c>
      <c s="6" r="B25" t="n">
        <v>3696</v>
      </c>
      <c s="6" r="C25" t="n">
        <v>5816</v>
      </c>
    </row>
    <row spans="1:3" r="26">
      <c s="4" r="A26" t="s">
        <v>54</v>
      </c>
      <c s="6" r="B26" t="n">
        <v>8763</v>
      </c>
      <c s="6" r="C26" t="n">
        <v>8919</v>
      </c>
    </row>
    <row spans="1:3" r="27">
      <c s="4" r="A27" t="s">
        <v>55</v>
      </c>
      <c s="6" r="B27" t="n">
        <v>111254</v>
      </c>
      <c s="6" r="C27" t="n">
        <v>135090</v>
      </c>
    </row>
    <row spans="1:3" r="28">
      <c s="4" r="A28" t="s">
        <v>56</v>
      </c>
      <c s="6" r="B28" t="n">
        <v>0</v>
      </c>
      <c s="6" r="C28" t="n">
        <v>0</v>
      </c>
    </row>
    <row spans="1:3" r="29">
      <c s="3" r="A29" t="s">
        <v>57</v>
      </c>
    </row>
    <row spans="1:3" r="30">
      <c s="4" r="A30" t="s">
        <v>58</v>
      </c>
      <c s="6" r="B30" t="n">
        <v>0</v>
      </c>
      <c s="6" r="C30" t="n">
        <v>0</v>
      </c>
    </row>
    <row spans="1:3" r="31">
      <c s="4" r="A31" t="s">
        <v>59</v>
      </c>
      <c s="6" r="B31" t="n">
        <v>30</v>
      </c>
      <c s="6" r="C31" t="n">
        <v>30</v>
      </c>
    </row>
    <row spans="1:3" r="32">
      <c s="4" r="A32" t="s">
        <v>60</v>
      </c>
      <c s="6" r="B32" t="n">
        <v>377473</v>
      </c>
      <c s="6" r="C32" t="n">
        <v>365855</v>
      </c>
    </row>
    <row spans="1:3" r="33">
      <c s="4" r="A33" t="s">
        <v>61</v>
      </c>
      <c s="6" r="B33" t="n">
        <v>-8524</v>
      </c>
      <c s="6" r="C33" t="n">
        <v>-4752</v>
      </c>
    </row>
    <row spans="1:3" r="34">
      <c s="4" r="A34" t="s">
        <v>62</v>
      </c>
      <c s="6" r="B34" t="n">
        <v>-254335</v>
      </c>
      <c s="6" r="C34" t="n">
        <v>-69260</v>
      </c>
    </row>
    <row spans="1:3" r="35">
      <c s="4" r="A35" t="s">
        <v>63</v>
      </c>
      <c s="6" r="B35" t="n">
        <v>114644</v>
      </c>
      <c s="6" r="C35" t="n">
        <v>291873</v>
      </c>
    </row>
    <row spans="1:3" r="36">
      <c s="4" r="A36" t="s">
        <v>64</v>
      </c>
      <c s="6" r="B36" t="n">
        <v>299</v>
      </c>
      <c s="6" r="C36" t="n">
        <v>247</v>
      </c>
    </row>
    <row spans="1:3" r="37">
      <c s="4" r="A37" t="s">
        <v>65</v>
      </c>
      <c s="6" r="B37" t="n">
        <v>114943</v>
      </c>
      <c s="6" r="C37" t="n">
        <v>292120</v>
      </c>
    </row>
    <row spans="1:3" r="38">
      <c s="4" r="A38" t="s">
        <v>66</v>
      </c>
      <c s="8" r="B38" t="n">
        <v>443714</v>
      </c>
      <c s="8" r="C38" t="n">
        <v>6208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0</v>
      </c>
      <c s="2" r="B1" t="s">
        <v>1</v>
      </c>
    </row>
    <row spans="1:2" r="2">
      <c s="2" r="B2" t="s">
        <v>2</v>
      </c>
    </row>
    <row spans="1:2" r="3">
      <c s="3" r="A3" t="s">
        <v>258</v>
      </c>
    </row>
    <row spans="1:2" r="4">
      <c s="4" r="A4" t="s">
        <v>260</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14</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row spans="1:2" r="9">
      <c s="4" r="A9" t="s">
        <v>276</v>
      </c>
      <c s="4" r="B9" t="s">
        <v>277</v>
      </c>
    </row>
    <row spans="1:2" r="10">
      <c s="4" r="A10" t="s">
        <v>278</v>
      </c>
      <c s="4" r="B10" t="s">
        <v>279</v>
      </c>
    </row>
    <row spans="1:2" r="11">
      <c s="4" r="A11" t="s">
        <v>280</v>
      </c>
      <c s="4" r="B11" t="s">
        <v>281</v>
      </c>
    </row>
    <row spans="1:2" r="12">
      <c s="4" r="A12" t="s">
        <v>236</v>
      </c>
      <c s="4" r="B12" t="s">
        <v>282</v>
      </c>
    </row>
    <row spans="1:2" r="13">
      <c s="4" r="A13" t="s">
        <v>283</v>
      </c>
      <c s="4" r="B13" t="s">
        <v>284</v>
      </c>
    </row>
    <row spans="1:2" r="14">
      <c s="4" r="A14" t="s">
        <v>285</v>
      </c>
      <c s="4" r="B14" t="s">
        <v>286</v>
      </c>
    </row>
    <row spans="1:2" r="15">
      <c s="4" r="A15" t="s">
        <v>287</v>
      </c>
      <c s="4" r="B15" t="s">
        <v>288</v>
      </c>
    </row>
    <row spans="1:2" r="16">
      <c s="4" r="A16" t="s">
        <v>289</v>
      </c>
      <c s="4" r="B16" t="s">
        <v>290</v>
      </c>
    </row>
    <row spans="1:2" r="17">
      <c s="4" r="A17" t="s">
        <v>291</v>
      </c>
      <c s="4" r="B17" t="s">
        <v>292</v>
      </c>
    </row>
    <row spans="1:2" r="18">
      <c s="4" r="A18" t="s">
        <v>42</v>
      </c>
      <c s="4" r="B18" t="s">
        <v>293</v>
      </c>
    </row>
    <row spans="1:2" r="19">
      <c s="4" r="A19" t="s">
        <v>248</v>
      </c>
      <c s="4" r="B19" t="s">
        <v>294</v>
      </c>
    </row>
    <row spans="1:2" r="20">
      <c s="4" r="A20" t="s">
        <v>295</v>
      </c>
      <c s="4" r="B20" t="s">
        <v>296</v>
      </c>
    </row>
    <row spans="1:2" r="21">
      <c s="4" r="A21" t="s">
        <v>297</v>
      </c>
      <c s="4" r="B21" t="s">
        <v>298</v>
      </c>
    </row>
    <row spans="1:2" r="22">
      <c s="4" r="A22" t="s">
        <v>299</v>
      </c>
      <c s="4" r="B22" t="s">
        <v>300</v>
      </c>
    </row>
    <row spans="1:2" r="23">
      <c s="4" r="A23" t="s">
        <v>245</v>
      </c>
      <c s="4" r="B23" t="s">
        <v>301</v>
      </c>
    </row>
    <row spans="1:2" r="24">
      <c s="4" r="A24" t="s">
        <v>302</v>
      </c>
      <c s="4" r="B24" t="s">
        <v>303</v>
      </c>
    </row>
    <row spans="1:2" r="25">
      <c s="4" r="A25" t="s">
        <v>304</v>
      </c>
      <c s="4" r="B25" t="s">
        <v>305</v>
      </c>
    </row>
    <row spans="1:2" r="26">
      <c s="4" r="A26" t="s">
        <v>306</v>
      </c>
      <c s="4" r="B26"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214</v>
      </c>
    </row>
    <row spans="1:2" r="4">
      <c s="4" r="A4" t="s">
        <v>309</v>
      </c>
      <c s="4" r="B4" t="s">
        <v>310</v>
      </c>
    </row>
    <row spans="1:2" r="5">
      <c s="4" r="A5" t="s">
        <v>311</v>
      </c>
      <c s="4" r="B5" t="s">
        <v>312</v>
      </c>
    </row>
    <row spans="1:2" r="6">
      <c s="4" r="A6" t="s">
        <v>313</v>
      </c>
      <c s="4" r="B6" t="s">
        <v>314</v>
      </c>
    </row>
    <row spans="1:2" r="7">
      <c s="4" r="A7" t="s">
        <v>245</v>
      </c>
      <c s="4" r="B7"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s="1" r="A1" t="s">
        <v>316</v>
      </c>
      <c s="2" r="B1" t="s">
        <v>1</v>
      </c>
    </row>
    <row spans="1:2" r="2">
      <c s="2" r="B2" t="s">
        <v>2</v>
      </c>
    </row>
    <row spans="1:2" r="3">
      <c s="4" r="A3" t="s">
        <v>317</v>
      </c>
      <c s="4" r="B3" t="s">
        <v>318</v>
      </c>
    </row>
    <row spans="1:2" r="4">
      <c s="4" r="A4" t="s">
        <v>319</v>
      </c>
    </row>
    <row spans="1:2" r="5">
      <c s="4" r="A5" t="s">
        <v>320</v>
      </c>
      <c s="4" r="B5" t="s">
        <v>321</v>
      </c>
    </row>
    <row spans="1:2" r="6">
      <c s="4" r="A6" t="s">
        <v>322</v>
      </c>
      <c s="4" r="B6" t="s">
        <v>323</v>
      </c>
    </row>
    <row spans="1:2" r="7">
      <c s="4" r="A7" t="s">
        <v>324</v>
      </c>
    </row>
    <row spans="1:2" r="8">
      <c s="4" r="A8" t="s">
        <v>320</v>
      </c>
      <c s="4" r="B8" t="s">
        <v>325</v>
      </c>
    </row>
    <row spans="1:2" r="9">
      <c s="4" r="A9" t="s">
        <v>322</v>
      </c>
      <c s="4" r="B9" t="s">
        <v>326</v>
      </c>
    </row>
    <row spans="1:2" r="10">
      <c s="4" r="A10" t="s">
        <v>327</v>
      </c>
    </row>
    <row spans="1:2" r="11">
      <c s="4" r="A11" t="s">
        <v>320</v>
      </c>
      <c s="4" r="B11" t="s">
        <v>328</v>
      </c>
    </row>
    <row spans="1:2" r="12">
      <c s="4" r="A12" t="s">
        <v>322</v>
      </c>
      <c s="4" r="B12" t="s">
        <v>329</v>
      </c>
    </row>
    <row spans="1:2" r="13">
      <c s="4" r="A13" t="s">
        <v>330</v>
      </c>
    </row>
    <row spans="1:2" r="14">
      <c s="4" r="A14" t="s">
        <v>320</v>
      </c>
      <c s="4" r="B14" t="s">
        <v>331</v>
      </c>
    </row>
    <row spans="1:2" r="15">
      <c s="4" r="A15" t="s">
        <v>322</v>
      </c>
      <c s="4" r="B15" t="s">
        <v>332</v>
      </c>
    </row>
    <row spans="1:2" r="16">
      <c s="4" r="A16" t="s">
        <v>333</v>
      </c>
    </row>
    <row spans="1:2" r="17">
      <c s="4" r="A17" t="s">
        <v>320</v>
      </c>
      <c s="4" r="B17" t="s">
        <v>334</v>
      </c>
    </row>
    <row spans="1:2" r="18">
      <c s="4" r="A18" t="s">
        <v>322</v>
      </c>
      <c s="4" r="B18"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6</v>
      </c>
      <c s="2" r="B1" t="s">
        <v>1</v>
      </c>
    </row>
    <row spans="1:2" r="2">
      <c s="2" r="B2" t="s">
        <v>2</v>
      </c>
    </row>
    <row spans="1:2" r="3">
      <c s="3" r="A3" t="s">
        <v>221</v>
      </c>
    </row>
    <row spans="1:2" r="4">
      <c s="4" r="A4" t="s">
        <v>337</v>
      </c>
      <c s="4" r="B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2</v>
      </c>
    </row>
    <row spans="1:2" r="3">
      <c s="3" r="A3" t="s">
        <v>225</v>
      </c>
    </row>
    <row spans="1:2" r="4">
      <c s="4" r="A4" t="s">
        <v>340</v>
      </c>
      <c s="4" r="B4" t="s">
        <v>341</v>
      </c>
    </row>
    <row spans="1:2" r="5">
      <c s="4" r="A5" t="s">
        <v>342</v>
      </c>
      <c s="4" r="B5"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7</v>
      </c>
      <c s="2" r="B1" t="s">
        <v>2</v>
      </c>
      <c s="2" r="C1" t="s">
        <v>32</v>
      </c>
    </row>
    <row spans="1:3" r="2">
      <c s="3" r="A2" t="s">
        <v>68</v>
      </c>
    </row>
    <row spans="1:3" r="3">
      <c s="4" r="A3" t="s">
        <v>69</v>
      </c>
      <c s="8" r="B3" t="n">
        <v>947</v>
      </c>
      <c s="8" r="C3" t="n">
        <v>679</v>
      </c>
    </row>
    <row spans="1:3" r="4">
      <c s="4" r="A4" t="s">
        <v>70</v>
      </c>
      <c s="8" r="B4" t="n">
        <v>114828</v>
      </c>
      <c s="8" r="C4" t="n">
        <v>94976</v>
      </c>
    </row>
    <row spans="1:3" r="5">
      <c s="4" r="A5" t="s">
        <v>71</v>
      </c>
      <c s="9" r="B5" t="n">
        <v>0.001</v>
      </c>
      <c s="9" r="C5" t="n">
        <v>0.001</v>
      </c>
    </row>
    <row spans="1:3" r="6">
      <c s="4" r="A6" t="s">
        <v>72</v>
      </c>
      <c s="6" r="B6" t="n">
        <v>5000000</v>
      </c>
      <c s="6" r="C6" t="n">
        <v>5000000</v>
      </c>
    </row>
    <row spans="1:3" r="7">
      <c s="4" r="A7" t="s">
        <v>73</v>
      </c>
      <c s="6" r="B7" t="n">
        <v>0</v>
      </c>
      <c s="6" r="C7" t="n">
        <v>0</v>
      </c>
    </row>
    <row spans="1:3" r="8">
      <c s="4" r="A8" t="s">
        <v>74</v>
      </c>
      <c s="9" r="B8" t="n">
        <v>0.001</v>
      </c>
      <c s="9" r="C8" t="n">
        <v>0.001</v>
      </c>
    </row>
    <row spans="1:3" r="9">
      <c s="4" r="A9" t="s">
        <v>75</v>
      </c>
      <c s="6" r="B9" t="n">
        <v>50000000</v>
      </c>
      <c s="6" r="C9" t="n">
        <v>50000000</v>
      </c>
    </row>
    <row spans="1:3" r="10">
      <c s="4" r="A10" t="s">
        <v>76</v>
      </c>
      <c s="6" r="B10" t="n">
        <v>30797289</v>
      </c>
      <c s="6" r="C10" t="n">
        <v>29833578</v>
      </c>
    </row>
    <row spans="1:3" r="11">
      <c s="4" r="A11" t="s">
        <v>77</v>
      </c>
      <c s="6" r="B11" t="n">
        <v>30797289</v>
      </c>
      <c s="6" r="C11" t="n">
        <v>298335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28</v>
      </c>
    </row>
    <row spans="1:2" r="4">
      <c s="4" r="A4" t="s">
        <v>345</v>
      </c>
      <c s="4" r="B4" t="s">
        <v>346</v>
      </c>
    </row>
    <row spans="1:2" r="5">
      <c s="4" r="A5" t="s">
        <v>347</v>
      </c>
      <c s="4" r="B5" t="s">
        <v>348</v>
      </c>
    </row>
    <row spans="1:2" r="6">
      <c s="4" r="A6" t="s">
        <v>349</v>
      </c>
      <c s="4" r="B6"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51</v>
      </c>
      <c s="2" r="B1" t="s">
        <v>1</v>
      </c>
    </row>
    <row spans="1:2" r="2">
      <c s="2" r="B2" t="s">
        <v>2</v>
      </c>
    </row>
    <row spans="1:2" r="3">
      <c s="3" r="A3" t="s">
        <v>231</v>
      </c>
    </row>
    <row spans="1:2" r="4">
      <c s="4" r="A4" t="s">
        <v>352</v>
      </c>
      <c s="4" r="B4" t="s">
        <v>353</v>
      </c>
    </row>
    <row spans="1:2" r="5">
      <c s="4" r="A5" t="s">
        <v>354</v>
      </c>
      <c s="4" r="B5"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56</v>
      </c>
      <c s="2" r="B1" t="s">
        <v>1</v>
      </c>
    </row>
    <row spans="1:2" r="2">
      <c s="2" r="B2" t="s">
        <v>2</v>
      </c>
    </row>
    <row spans="1:2" r="3">
      <c s="3" r="A3" t="s">
        <v>234</v>
      </c>
    </row>
    <row spans="1:2" r="4">
      <c s="4" r="A4" t="s">
        <v>357</v>
      </c>
      <c s="4" r="B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59</v>
      </c>
      <c s="2" r="B1" t="s">
        <v>1</v>
      </c>
    </row>
    <row spans="1:2" r="2">
      <c s="2" r="B2" t="s">
        <v>2</v>
      </c>
    </row>
    <row spans="1:2" r="3">
      <c s="3" r="A3" t="s">
        <v>237</v>
      </c>
    </row>
    <row spans="1:2" r="4">
      <c s="4" r="A4" t="s">
        <v>360</v>
      </c>
      <c s="4" r="B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362</v>
      </c>
      <c s="2" r="B1" t="s">
        <v>1</v>
      </c>
    </row>
    <row spans="1:2" r="2">
      <c s="2" r="B2" t="s">
        <v>2</v>
      </c>
    </row>
    <row spans="1:2" r="3">
      <c s="3" r="A3" t="s">
        <v>240</v>
      </c>
    </row>
    <row spans="1:2" r="4">
      <c s="4" r="A4" t="s">
        <v>363</v>
      </c>
      <c s="4" r="B4" t="s">
        <v>364</v>
      </c>
    </row>
    <row spans="1:2" r="5">
      <c s="4" r="A5" t="s">
        <v>365</v>
      </c>
      <c s="4" r="B5"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367</v>
      </c>
      <c s="2" r="B1" t="s">
        <v>1</v>
      </c>
    </row>
    <row spans="1:2" r="2">
      <c s="2" r="B2" t="s">
        <v>2</v>
      </c>
    </row>
    <row spans="1:2" r="3">
      <c s="4" r="A3" t="s">
        <v>368</v>
      </c>
      <c s="4" r="B3" t="s">
        <v>369</v>
      </c>
    </row>
    <row spans="1:2" r="4">
      <c s="4" r="A4" t="s">
        <v>370</v>
      </c>
    </row>
    <row spans="1:2" r="5">
      <c s="4" r="A5" t="s">
        <v>371</v>
      </c>
      <c s="4" r="B5" t="s">
        <v>372</v>
      </c>
    </row>
    <row spans="1:2" r="6">
      <c s="4" r="A6" t="s">
        <v>373</v>
      </c>
    </row>
    <row spans="1:2" r="7">
      <c s="4" r="A7" t="s">
        <v>371</v>
      </c>
      <c s="4" r="B7"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s="1" r="A1" t="s">
        <v>375</v>
      </c>
      <c s="2" r="B1" t="s">
        <v>1</v>
      </c>
    </row>
    <row spans="1:2" r="2">
      <c s="2" r="B2" t="s">
        <v>2</v>
      </c>
    </row>
    <row spans="1:2" r="3">
      <c s="3" r="A3" t="s">
        <v>249</v>
      </c>
    </row>
    <row spans="1:2" r="4">
      <c s="4" r="A4" t="s">
        <v>376</v>
      </c>
      <c s="4" r="B4" t="s">
        <v>377</v>
      </c>
    </row>
    <row spans="1:2" r="5">
      <c s="4" r="A5" t="s">
        <v>378</v>
      </c>
      <c s="4" r="B5" t="s">
        <v>379</v>
      </c>
    </row>
    <row spans="1:2" r="6">
      <c s="4" r="A6" t="s">
        <v>380</v>
      </c>
      <c s="4" r="B6" t="s">
        <v>381</v>
      </c>
    </row>
    <row spans="1:2" r="7">
      <c s="4" r="A7" t="s">
        <v>382</v>
      </c>
      <c s="4" r="B7" t="s">
        <v>383</v>
      </c>
    </row>
    <row spans="1:2" r="8">
      <c s="4" r="A8" t="s">
        <v>384</v>
      </c>
      <c s="4" r="B8"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86</v>
      </c>
      <c s="2" r="B1" t="s">
        <v>1</v>
      </c>
    </row>
    <row spans="1:2" r="2">
      <c s="2" r="B2" t="s">
        <v>2</v>
      </c>
    </row>
    <row spans="1:2" r="3">
      <c s="3" r="A3" t="s">
        <v>255</v>
      </c>
    </row>
    <row spans="1:2" r="4">
      <c s="4" r="A4" t="s">
        <v>387</v>
      </c>
      <c s="4" r="B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89</v>
      </c>
      <c s="2" r="B1" t="s">
        <v>1</v>
      </c>
    </row>
    <row spans="1:2" r="2">
      <c s="2" r="B2" t="s">
        <v>2</v>
      </c>
    </row>
    <row spans="1:2" r="3">
      <c s="3" r="A3" t="s">
        <v>258</v>
      </c>
    </row>
    <row spans="1:2" r="4">
      <c s="4" r="A4" t="s">
        <v>390</v>
      </c>
      <c s="4" r="B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2</v>
      </c>
      <c s="2" r="B1" t="s">
        <v>2</v>
      </c>
      <c s="2" r="C1" t="s">
        <v>32</v>
      </c>
    </row>
    <row spans="1:3" r="2">
      <c s="3" r="A2" t="s">
        <v>393</v>
      </c>
    </row>
    <row spans="1:3" r="3">
      <c s="4" r="A3" t="s">
        <v>394</v>
      </c>
      <c s="8" r="C3" t="n">
        <v>3818</v>
      </c>
    </row>
    <row spans="1:3" r="4">
      <c s="4" r="A4" t="s">
        <v>395</v>
      </c>
      <c s="4" r="B4" t="s">
        <v>396</v>
      </c>
    </row>
    <row spans="1:3" r="5">
      <c s="4" r="A5" t="s">
        <v>397</v>
      </c>
      <c s="4" r="B5" t="s">
        <v>398</v>
      </c>
    </row>
    <row spans="1:3" r="6">
      <c s="4" r="A6" t="s">
        <v>399</v>
      </c>
    </row>
    <row spans="1:3" r="7">
      <c s="3" r="A7" t="s">
        <v>393</v>
      </c>
    </row>
    <row spans="1:3" r="8">
      <c s="4" r="A8" t="s">
        <v>394</v>
      </c>
      <c s="6" r="C8" t="n">
        <v>3131</v>
      </c>
    </row>
    <row spans="1:3" r="9">
      <c s="4" r="A9" t="s">
        <v>400</v>
      </c>
    </row>
    <row spans="1:3" r="10">
      <c s="3" r="A10" t="s">
        <v>393</v>
      </c>
    </row>
    <row spans="1:3" r="11">
      <c s="4" r="A11" t="s">
        <v>394</v>
      </c>
      <c s="8" r="C11" t="n">
        <v>6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v>
      </c>
      <c s="2" r="B1" t="s">
        <v>1</v>
      </c>
    </row>
    <row spans="1:4" r="2">
      <c s="2" r="B2" t="s">
        <v>2</v>
      </c>
      <c s="2" r="C2" t="s">
        <v>32</v>
      </c>
      <c s="2" r="D2" t="s">
        <v>79</v>
      </c>
    </row>
    <row spans="1:4" r="3">
      <c s="3" r="A3" t="s">
        <v>80</v>
      </c>
    </row>
    <row spans="1:4" r="4">
      <c s="4" r="A4" t="s">
        <v>81</v>
      </c>
      <c s="8" r="B4" t="n">
        <v>259302</v>
      </c>
      <c s="8" r="C4" t="n">
        <v>368828</v>
      </c>
      <c s="8" r="D4" t="n">
        <v>279258</v>
      </c>
    </row>
    <row spans="1:4" r="5">
      <c s="4" r="A5" t="s">
        <v>82</v>
      </c>
      <c s="6" r="B5" t="n">
        <v>63204</v>
      </c>
      <c s="6" r="C5" t="n">
        <v>62026</v>
      </c>
      <c s="6" r="D5" t="n">
        <v>71611</v>
      </c>
    </row>
    <row spans="1:4" r="6">
      <c s="4" r="A6" t="s">
        <v>83</v>
      </c>
      <c s="6" r="B6" t="n">
        <v>77078</v>
      </c>
      <c s="6" r="C6" t="n">
        <v>41094</v>
      </c>
      <c s="6" r="D6" t="n">
        <v>32591</v>
      </c>
    </row>
    <row spans="1:4" r="7">
      <c s="4" r="A7" t="s">
        <v>84</v>
      </c>
      <c s="6" r="B7" t="n">
        <v>399584</v>
      </c>
      <c s="6" r="C7" t="n">
        <v>471948</v>
      </c>
      <c s="6" r="D7" t="n">
        <v>383460</v>
      </c>
    </row>
    <row spans="1:4" r="8">
      <c s="4" r="A8" t="s">
        <v>85</v>
      </c>
      <c s="6" r="B8" t="n">
        <v>245051</v>
      </c>
      <c s="6" r="C8" t="n">
        <v>257322</v>
      </c>
      <c s="6" r="D8" t="n">
        <v>192292</v>
      </c>
    </row>
    <row spans="1:4" r="9">
      <c s="4" r="A9" t="s">
        <v>86</v>
      </c>
      <c s="6" r="B9" t="n">
        <v>154533</v>
      </c>
      <c s="6" r="C9" t="n">
        <v>214626</v>
      </c>
      <c s="6" r="D9" t="n">
        <v>191168</v>
      </c>
    </row>
    <row spans="1:4" r="10">
      <c s="3" r="A10" t="s">
        <v>87</v>
      </c>
    </row>
    <row spans="1:4" r="11">
      <c s="4" r="A11" t="s">
        <v>88</v>
      </c>
      <c s="6" r="B11" t="n">
        <v>97175</v>
      </c>
      <c s="6" r="C11" t="n">
        <v>76960</v>
      </c>
      <c s="6" r="D11" t="n">
        <v>65915</v>
      </c>
    </row>
    <row spans="1:4" r="12">
      <c s="4" r="A12" t="s">
        <v>89</v>
      </c>
      <c s="6" r="B12" t="n">
        <v>110267</v>
      </c>
      <c s="6" r="C12" t="n">
        <v>97729</v>
      </c>
      <c s="6" r="D12" t="n">
        <v>79220</v>
      </c>
    </row>
    <row spans="1:4" r="13">
      <c s="4" r="A13" t="s">
        <v>90</v>
      </c>
      <c s="6" r="B13" t="n">
        <v>29287</v>
      </c>
      <c s="6" r="C13" t="n">
        <v>20671</v>
      </c>
      <c s="6" r="D13" t="n">
        <v>18317</v>
      </c>
    </row>
    <row spans="1:4" r="14">
      <c s="4" r="A14" t="s">
        <v>91</v>
      </c>
      <c s="6" r="B14" t="n">
        <v>0</v>
      </c>
      <c s="6" r="C14" t="n">
        <v>-4791</v>
      </c>
      <c s="6" r="D14" t="n">
        <v>0</v>
      </c>
    </row>
    <row spans="1:4" r="15">
      <c s="4" r="A15" t="s">
        <v>92</v>
      </c>
      <c s="6" r="B15" t="n">
        <v>-2991</v>
      </c>
      <c s="6" r="C15" t="n">
        <v>-2171</v>
      </c>
      <c s="6" r="D15" t="n">
        <v>0</v>
      </c>
    </row>
    <row spans="1:4" r="16">
      <c s="4" r="A16" t="s">
        <v>93</v>
      </c>
      <c s="6" r="B16" t="n">
        <v>108763</v>
      </c>
      <c s="6" r="C16" t="n">
        <v>0</v>
      </c>
      <c s="6" r="D16" t="n">
        <v>0</v>
      </c>
    </row>
    <row spans="1:4" r="17">
      <c s="4" r="A17" t="s">
        <v>94</v>
      </c>
      <c s="6" r="B17" t="n">
        <v>342501</v>
      </c>
      <c s="6" r="C17" t="n">
        <v>188398</v>
      </c>
      <c s="6" r="D17" t="n">
        <v>163452</v>
      </c>
    </row>
    <row spans="1:4" r="18">
      <c s="4" r="A18" t="s">
        <v>95</v>
      </c>
      <c s="6" r="B18" t="n">
        <v>-187968</v>
      </c>
      <c s="6" r="C18" t="n">
        <v>26228</v>
      </c>
      <c s="6" r="D18" t="n">
        <v>27716</v>
      </c>
    </row>
    <row spans="1:4" r="19">
      <c s="4" r="A19" t="s">
        <v>96</v>
      </c>
      <c s="6" r="B19" t="n">
        <v>-7444</v>
      </c>
      <c s="6" r="C19" t="n">
        <v>-3699</v>
      </c>
      <c s="6" r="D19" t="n">
        <v>-1342</v>
      </c>
    </row>
    <row spans="1:4" r="20">
      <c s="4" r="A20" t="s">
        <v>97</v>
      </c>
      <c s="6" r="B20" t="n">
        <v>-8946</v>
      </c>
      <c s="6" r="C20" t="n">
        <v>-4656</v>
      </c>
      <c s="6" r="D20" t="n">
        <v>-1646</v>
      </c>
    </row>
    <row spans="1:4" r="21">
      <c s="4" r="A21" t="s">
        <v>98</v>
      </c>
      <c s="6" r="B21" t="n">
        <v>9230</v>
      </c>
      <c s="6" r="C21" t="n">
        <v>0</v>
      </c>
      <c s="6" r="D21" t="n">
        <v>0</v>
      </c>
    </row>
    <row spans="1:4" r="22">
      <c s="4" r="A22" t="s">
        <v>99</v>
      </c>
      <c s="6" r="B22" t="n">
        <v>-195128</v>
      </c>
      <c s="6" r="C22" t="n">
        <v>17873</v>
      </c>
      <c s="6" r="D22" t="n">
        <v>24728</v>
      </c>
    </row>
    <row spans="1:4" r="23">
      <c s="4" r="A23" t="s">
        <v>100</v>
      </c>
      <c s="6" r="B23" t="n">
        <v>10010</v>
      </c>
      <c s="6" r="C23" t="n">
        <v>-5876</v>
      </c>
      <c s="6" r="D23" t="n">
        <v>-2640</v>
      </c>
    </row>
    <row spans="1:4" r="24">
      <c s="4" r="A24" t="s">
        <v>101</v>
      </c>
      <c s="6" r="B24" t="n">
        <v>-185118</v>
      </c>
      <c s="6" r="C24" t="n">
        <v>11997</v>
      </c>
      <c s="6" r="D24" t="n">
        <v>22088</v>
      </c>
    </row>
    <row spans="1:4" r="25">
      <c s="4" r="A25" t="s">
        <v>102</v>
      </c>
      <c s="6" r="B25" t="n">
        <v>-43</v>
      </c>
      <c s="6" r="C25" t="n">
        <v>-97</v>
      </c>
      <c s="6" r="D25" t="n">
        <v>0</v>
      </c>
    </row>
    <row spans="1:4" r="26">
      <c s="4" r="A26" t="s">
        <v>103</v>
      </c>
      <c s="8" r="B26" t="n">
        <v>-185075</v>
      </c>
      <c s="8" r="C26" t="n">
        <v>12094</v>
      </c>
      <c s="8" r="D26" t="n">
        <v>22088</v>
      </c>
    </row>
    <row spans="1:4" r="27">
      <c s="3" r="A27" t="s">
        <v>104</v>
      </c>
    </row>
    <row spans="1:4" r="28">
      <c s="4" r="A28" t="s">
        <v>105</v>
      </c>
      <c s="10" r="B28" t="n">
        <v>-6.51</v>
      </c>
      <c s="10" r="C28" t="n">
        <v>0.43</v>
      </c>
      <c s="10" r="D28" t="n">
        <v>0.8</v>
      </c>
    </row>
    <row spans="1:4" r="29">
      <c s="4" r="A29" t="s">
        <v>106</v>
      </c>
      <c s="10" r="B29" t="n">
        <v>-6.51</v>
      </c>
      <c s="10" r="C29" t="n">
        <v>0.42</v>
      </c>
      <c s="10" r="D29" t="n">
        <v>0.76</v>
      </c>
    </row>
    <row spans="1:4" r="30">
      <c s="3" r="A30" t="s">
        <v>107</v>
      </c>
    </row>
    <row spans="1:4" r="31">
      <c s="4" r="A31" t="s">
        <v>108</v>
      </c>
      <c s="6" r="B31" t="n">
        <v>28432974</v>
      </c>
      <c s="6" r="C31" t="n">
        <v>27857026</v>
      </c>
      <c s="6" r="D31" t="n">
        <v>27774778</v>
      </c>
    </row>
    <row spans="1:4" r="32">
      <c s="4" r="A32" t="s">
        <v>109</v>
      </c>
      <c s="6" r="B32" t="n">
        <v>28432974</v>
      </c>
      <c s="6" r="C32" t="n">
        <v>28790665</v>
      </c>
      <c s="6" r="D32" t="n">
        <v>29045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01</v>
      </c>
      <c s="2" r="B1" t="s">
        <v>32</v>
      </c>
      <c s="2" r="C1" t="s">
        <v>79</v>
      </c>
      <c s="2" r="D1" t="s">
        <v>2</v>
      </c>
      <c s="2" r="E1" t="s">
        <v>32</v>
      </c>
      <c s="2" r="F1" t="s">
        <v>79</v>
      </c>
    </row>
    <row spans="1:6" r="2">
      <c s="3" r="A2" t="s">
        <v>393</v>
      </c>
    </row>
    <row spans="1:6" r="3">
      <c s="4" r="A3" t="s">
        <v>36</v>
      </c>
      <c s="8" r="B3" t="n">
        <v>97512000</v>
      </c>
      <c s="8" r="D3" t="n">
        <v>70101000</v>
      </c>
      <c s="8" r="E3" t="n">
        <v>97512000</v>
      </c>
    </row>
    <row spans="1:6" r="4">
      <c s="4" r="A4" t="s">
        <v>402</v>
      </c>
      <c s="6" r="B4" t="n">
        <v>3142000</v>
      </c>
      <c s="6" r="D4" t="n">
        <v>102000</v>
      </c>
      <c s="6" r="E4" t="n">
        <v>3142000</v>
      </c>
    </row>
    <row spans="1:6" r="5">
      <c s="4" r="A5" t="s">
        <v>403</v>
      </c>
      <c s="6" r="D5" t="n">
        <v>713000</v>
      </c>
      <c s="6" r="E5" t="n">
        <v>1071000</v>
      </c>
      <c s="8" r="F5" t="n">
        <v>706000</v>
      </c>
    </row>
    <row spans="1:6" r="6">
      <c s="4" r="A6" t="s">
        <v>404</v>
      </c>
      <c s="6" r="D6" t="n">
        <v>2500000</v>
      </c>
    </row>
    <row spans="1:6" r="7">
      <c s="4" r="A7" t="s">
        <v>405</v>
      </c>
      <c s="8" r="B7" t="n">
        <v>0</v>
      </c>
      <c s="8" r="D7" t="n">
        <v>0</v>
      </c>
      <c s="6" r="E7" t="n">
        <v>0</v>
      </c>
    </row>
    <row spans="1:6" r="8">
      <c s="4" r="A8" t="s">
        <v>406</v>
      </c>
    </row>
    <row spans="1:6" r="9">
      <c s="3" r="A9" t="s">
        <v>393</v>
      </c>
    </row>
    <row spans="1:6" r="10">
      <c s="4" r="A10" t="s">
        <v>407</v>
      </c>
      <c s="4" r="D10" t="s">
        <v>408</v>
      </c>
    </row>
    <row spans="1:6" r="11">
      <c s="4" r="A11" t="s">
        <v>409</v>
      </c>
      <c s="4" r="D11" t="s">
        <v>410</v>
      </c>
    </row>
    <row spans="1:6" r="12">
      <c s="4" r="A12" t="s">
        <v>411</v>
      </c>
    </row>
    <row spans="1:6" r="13">
      <c s="3" r="A13" t="s">
        <v>393</v>
      </c>
    </row>
    <row spans="1:6" r="14">
      <c s="4" r="A14" t="s">
        <v>412</v>
      </c>
      <c s="4" r="B14" t="s">
        <v>413</v>
      </c>
    </row>
    <row spans="1:6" r="15">
      <c s="4" r="A15" t="s">
        <v>414</v>
      </c>
    </row>
    <row spans="1:6" r="16">
      <c s="3" r="A16" t="s">
        <v>393</v>
      </c>
    </row>
    <row spans="1:6" r="17">
      <c s="4" r="A17" t="s">
        <v>407</v>
      </c>
      <c s="4" r="D17" t="s">
        <v>415</v>
      </c>
    </row>
    <row spans="1:6" r="18">
      <c s="4" r="A18" t="s">
        <v>409</v>
      </c>
      <c s="4" r="D18" t="s">
        <v>416</v>
      </c>
    </row>
    <row spans="1:6" r="19">
      <c s="4" r="A19" t="s">
        <v>417</v>
      </c>
    </row>
    <row spans="1:6" r="20">
      <c s="3" r="A20" t="s">
        <v>393</v>
      </c>
    </row>
    <row spans="1:6" r="21">
      <c s="4" r="A21" t="s">
        <v>36</v>
      </c>
      <c s="8" r="B21" t="n">
        <v>96404000</v>
      </c>
      <c s="8" r="D21" t="n">
        <v>68859000</v>
      </c>
      <c s="6" r="E21" t="n">
        <v>96404000</v>
      </c>
    </row>
    <row spans="1:6" r="22">
      <c s="4" r="A22" t="s">
        <v>418</v>
      </c>
    </row>
    <row spans="1:6" r="23">
      <c s="3" r="A23" t="s">
        <v>393</v>
      </c>
    </row>
    <row spans="1:6" r="24">
      <c s="4" r="A24" t="s">
        <v>412</v>
      </c>
      <c s="4" r="B24" t="s">
        <v>419</v>
      </c>
      <c s="4" r="C24" t="s">
        <v>420</v>
      </c>
      <c s="4" r="D24" t="s">
        <v>421</v>
      </c>
    </row>
    <row spans="1:6" r="25">
      <c s="4" r="A25" t="s">
        <v>422</v>
      </c>
    </row>
    <row spans="1:6" r="26">
      <c s="3" r="A26" t="s">
        <v>393</v>
      </c>
    </row>
    <row spans="1:6" r="27">
      <c s="4" r="A27" t="s">
        <v>412</v>
      </c>
      <c s="4" r="B27" t="s">
        <v>423</v>
      </c>
      <c s="4" r="D27" t="s">
        <v>424</v>
      </c>
    </row>
    <row spans="1:6" r="28">
      <c s="4" r="A28" t="s">
        <v>425</v>
      </c>
    </row>
    <row spans="1:6" r="29">
      <c s="3" r="A29" t="s">
        <v>393</v>
      </c>
    </row>
    <row spans="1:6" r="30">
      <c s="4" r="A30" t="s">
        <v>412</v>
      </c>
      <c s="4" r="F30" t="s">
        <v>413</v>
      </c>
    </row>
    <row spans="1:6" r="31">
      <c s="4" r="A31" t="s">
        <v>426</v>
      </c>
    </row>
    <row spans="1:6" r="32">
      <c s="3" r="A32" t="s">
        <v>393</v>
      </c>
    </row>
    <row spans="1:6" r="33">
      <c s="4" r="A33" t="s">
        <v>412</v>
      </c>
      <c s="4" r="B33" t="s">
        <v>427</v>
      </c>
      <c s="4" r="C33" t="s">
        <v>428</v>
      </c>
    </row>
    <row spans="1:6" r="34">
      <c s="4" r="A34" t="s">
        <v>429</v>
      </c>
    </row>
    <row spans="1:6" r="35">
      <c s="3" r="A35" t="s">
        <v>393</v>
      </c>
    </row>
    <row spans="1:6" r="36">
      <c s="4" r="A36" t="s">
        <v>412</v>
      </c>
      <c s="4" r="D36" t="s">
        <v>413</v>
      </c>
    </row>
    <row spans="1:6" r="37">
      <c s="4" r="A37" t="s">
        <v>430</v>
      </c>
    </row>
    <row spans="1:6" r="38">
      <c s="3" r="A38" t="s">
        <v>393</v>
      </c>
    </row>
    <row spans="1:6" r="39">
      <c s="4" r="A39" t="s">
        <v>407</v>
      </c>
      <c s="4" r="D39" t="s">
        <v>415</v>
      </c>
    </row>
    <row spans="1:6" r="40">
      <c s="4" r="A40" t="s">
        <v>403</v>
      </c>
      <c s="8" r="D40" t="n">
        <v>523000</v>
      </c>
      <c s="6" r="E40" t="n">
        <v>1071000</v>
      </c>
      <c s="8" r="F40" t="n">
        <v>706000</v>
      </c>
    </row>
    <row spans="1:6" r="41">
      <c s="4" r="A41" t="s">
        <v>283</v>
      </c>
    </row>
    <row spans="1:6" r="42">
      <c s="3" r="A42" t="s">
        <v>393</v>
      </c>
    </row>
    <row spans="1:6" r="43">
      <c s="4" r="A43" t="s">
        <v>431</v>
      </c>
      <c s="6" r="D43" t="n">
        <v>8371000</v>
      </c>
      <c s="6" r="E43" t="n">
        <v>5955000</v>
      </c>
      <c s="6" r="F43" t="n">
        <v>7947000</v>
      </c>
    </row>
    <row spans="1:6" r="44">
      <c s="4" r="A44" t="s">
        <v>432</v>
      </c>
      <c s="6" r="D44" t="n">
        <v>6980000</v>
      </c>
      <c s="6" r="E44" t="n">
        <v>6162000</v>
      </c>
      <c s="6" r="F44" t="n">
        <v>5732000</v>
      </c>
    </row>
    <row spans="1:6" r="45">
      <c s="4" r="A45" t="s">
        <v>433</v>
      </c>
      <c s="8" r="B45" t="n">
        <v>27603000</v>
      </c>
      <c s="8" r="C45" t="n">
        <v>21441000</v>
      </c>
      <c s="8" r="D45" t="n">
        <v>34583000</v>
      </c>
      <c s="8" r="E45" t="n">
        <v>27603000</v>
      </c>
      <c s="8" r="F45" t="n">
        <v>21441000</v>
      </c>
    </row>
    <row spans="1:6" r="46">
      <c s="4" r="A46" t="s">
        <v>434</v>
      </c>
    </row>
    <row spans="1:6" r="47">
      <c s="3" r="A47" t="s">
        <v>393</v>
      </c>
    </row>
    <row spans="1:6" r="48">
      <c s="4" r="A48" t="s">
        <v>409</v>
      </c>
      <c s="4" r="D48" t="s">
        <v>435</v>
      </c>
    </row>
    <row spans="1:6" r="49">
      <c s="4" r="A49" t="s">
        <v>436</v>
      </c>
    </row>
    <row spans="1:6" r="50">
      <c s="3" r="A50" t="s">
        <v>393</v>
      </c>
    </row>
    <row spans="1:6" r="51">
      <c s="4" r="A51" t="s">
        <v>409</v>
      </c>
      <c s="4" r="D51" t="s">
        <v>4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8</v>
      </c>
      <c s="2" r="B1" t="s">
        <v>1</v>
      </c>
    </row>
    <row spans="1:4" r="2">
      <c s="2" r="B2" t="s">
        <v>2</v>
      </c>
      <c s="2" r="C2" t="s">
        <v>32</v>
      </c>
      <c s="2" r="D2" t="s">
        <v>79</v>
      </c>
    </row>
    <row spans="1:4" r="3">
      <c s="3" r="A3" t="s">
        <v>393</v>
      </c>
    </row>
    <row spans="1:4" r="4">
      <c s="4" r="A4" t="s">
        <v>439</v>
      </c>
      <c s="8" r="B4" t="n">
        <v>314305</v>
      </c>
      <c s="8" r="C4" t="n">
        <v>424537</v>
      </c>
      <c s="8" r="D4" t="n">
        <v>342093</v>
      </c>
    </row>
    <row spans="1:4" r="5">
      <c s="4" r="A5" t="s">
        <v>440</v>
      </c>
      <c s="6" r="B5" t="n">
        <v>975</v>
      </c>
      <c s="6" r="C5" t="n">
        <v>475</v>
      </c>
    </row>
    <row spans="1:4" r="6">
      <c s="4" r="A6" t="s">
        <v>36</v>
      </c>
      <c s="6" r="B6" t="n">
        <v>70101</v>
      </c>
      <c s="6" r="C6" t="n">
        <v>97512</v>
      </c>
    </row>
    <row spans="1:4" r="7">
      <c s="4" r="A7" t="s">
        <v>441</v>
      </c>
      <c s="8" r="B7" t="n">
        <v>1642</v>
      </c>
      <c s="6" r="C7" t="n">
        <v>26460</v>
      </c>
      <c s="6" r="D7" t="n">
        <v>25061</v>
      </c>
    </row>
    <row spans="1:4" r="8">
      <c s="4" r="A8" t="s">
        <v>442</v>
      </c>
      <c s="4" r="B8" t="s">
        <v>443</v>
      </c>
    </row>
    <row spans="1:4" r="9">
      <c s="4" r="A9" t="s">
        <v>141</v>
      </c>
      <c s="8" r="B9" t="n">
        <v>14585</v>
      </c>
      <c s="6" r="C9" t="n">
        <v>16063</v>
      </c>
      <c s="6" r="D9" t="n">
        <v>15868</v>
      </c>
    </row>
    <row spans="1:4" r="10">
      <c s="4" r="A10" t="s">
        <v>199</v>
      </c>
      <c s="6" r="B10" t="n">
        <v>0</v>
      </c>
      <c s="6" r="C10" t="n">
        <v>625</v>
      </c>
      <c s="6" r="D10" t="n">
        <v>595</v>
      </c>
    </row>
    <row spans="1:4" r="11">
      <c s="4" r="A11" t="s">
        <v>444</v>
      </c>
      <c s="6" r="C11" t="n">
        <v>625</v>
      </c>
      <c s="6" r="D11" t="n">
        <v>595</v>
      </c>
    </row>
    <row spans="1:4" r="12">
      <c s="4" r="A12" t="s">
        <v>445</v>
      </c>
      <c s="8" r="B12" t="n">
        <v>-8040</v>
      </c>
      <c s="6" r="C12" t="n">
        <v>-4417</v>
      </c>
      <c s="8" r="D12" t="n">
        <v>-1732</v>
      </c>
    </row>
    <row spans="1:4" r="13">
      <c s="4" r="A13" t="s">
        <v>414</v>
      </c>
    </row>
    <row spans="1:4" r="14">
      <c s="3" r="A14" t="s">
        <v>393</v>
      </c>
    </row>
    <row spans="1:4" r="15">
      <c s="4" r="A15" t="s">
        <v>442</v>
      </c>
      <c s="4" r="B15" t="s">
        <v>416</v>
      </c>
    </row>
    <row spans="1:4" r="16">
      <c s="4" r="A16" t="s">
        <v>406</v>
      </c>
    </row>
    <row spans="1:4" r="17">
      <c s="3" r="A17" t="s">
        <v>393</v>
      </c>
    </row>
    <row spans="1:4" r="18">
      <c s="4" r="A18" t="s">
        <v>442</v>
      </c>
      <c s="4" r="B18" t="s">
        <v>415</v>
      </c>
    </row>
    <row spans="1:4" r="19">
      <c s="4" r="A19" t="s">
        <v>417</v>
      </c>
    </row>
    <row spans="1:4" r="20">
      <c s="3" r="A20" t="s">
        <v>393</v>
      </c>
    </row>
    <row spans="1:4" r="21">
      <c s="4" r="A21" t="s">
        <v>36</v>
      </c>
      <c s="8" r="B21" t="n">
        <v>68859</v>
      </c>
      <c s="6" r="C21" t="n">
        <v>96404</v>
      </c>
    </row>
    <row spans="1:4" r="22">
      <c s="4" r="A22" t="s">
        <v>446</v>
      </c>
    </row>
    <row spans="1:4" r="23">
      <c s="3" r="A23" t="s">
        <v>393</v>
      </c>
    </row>
    <row spans="1:4" r="24">
      <c s="4" r="A24" t="s">
        <v>141</v>
      </c>
      <c s="8" r="B24" t="n">
        <v>265</v>
      </c>
      <c s="8" r="C24" t="n">
        <v>47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47</v>
      </c>
      <c s="2" r="B1" t="s">
        <v>32</v>
      </c>
      <c s="2" r="C1" t="s">
        <v>79</v>
      </c>
      <c s="2" r="D1" t="s">
        <v>2</v>
      </c>
      <c s="2" r="E1" t="s">
        <v>32</v>
      </c>
      <c s="2" r="F1" t="s">
        <v>79</v>
      </c>
    </row>
    <row spans="1:6" r="2">
      <c s="3" r="A2" t="s">
        <v>448</v>
      </c>
    </row>
    <row spans="1:6" r="3">
      <c s="4" r="A3" t="s">
        <v>402</v>
      </c>
      <c s="8" r="B3" t="n">
        <v>3142</v>
      </c>
      <c s="8" r="D3" t="n">
        <v>102</v>
      </c>
      <c s="8" r="E3" t="n">
        <v>3142</v>
      </c>
    </row>
    <row spans="1:6" r="4">
      <c s="4" r="A4" t="s">
        <v>80</v>
      </c>
      <c s="6" r="D4" t="n">
        <v>399584</v>
      </c>
      <c s="6" r="E4" t="n">
        <v>471948</v>
      </c>
      <c s="8" r="F4" t="n">
        <v>383460</v>
      </c>
    </row>
    <row spans="1:6" r="5">
      <c s="4" r="A5" t="s">
        <v>417</v>
      </c>
    </row>
    <row spans="1:6" r="6">
      <c s="3" r="A6" t="s">
        <v>448</v>
      </c>
    </row>
    <row spans="1:6" r="7">
      <c s="4" r="A7" t="s">
        <v>80</v>
      </c>
      <c s="8" r="D7" t="n">
        <v>161743</v>
      </c>
      <c s="8" r="E7" t="n">
        <v>246405</v>
      </c>
      <c s="8" r="F7" t="n">
        <v>174303</v>
      </c>
    </row>
    <row spans="1:6" r="8">
      <c s="4" r="A8" t="s">
        <v>418</v>
      </c>
    </row>
    <row spans="1:6" r="9">
      <c s="3" r="A9" t="s">
        <v>448</v>
      </c>
    </row>
    <row spans="1:6" r="10">
      <c s="4" r="A10" t="s">
        <v>449</v>
      </c>
      <c s="4" r="B10" t="s">
        <v>419</v>
      </c>
      <c s="4" r="C10" t="s">
        <v>420</v>
      </c>
      <c s="4" r="D10" t="s">
        <v>421</v>
      </c>
    </row>
    <row spans="1:6" r="11">
      <c s="4" r="A11" t="s">
        <v>450</v>
      </c>
    </row>
    <row spans="1:6" r="12">
      <c s="3" r="A12" t="s">
        <v>448</v>
      </c>
    </row>
    <row spans="1:6" r="13">
      <c s="4" r="A13" t="s">
        <v>449</v>
      </c>
      <c s="4" r="D13" t="s">
        <v>398</v>
      </c>
      <c s="4" r="E13" t="s">
        <v>451</v>
      </c>
      <c s="4" r="F13" t="s">
        <v>452</v>
      </c>
    </row>
    <row spans="1:6" r="14">
      <c s="4" r="A14" t="s">
        <v>453</v>
      </c>
    </row>
    <row spans="1:6" r="15">
      <c s="3" r="A15" t="s">
        <v>448</v>
      </c>
    </row>
    <row spans="1:6" r="16">
      <c s="4" r="A16" t="s">
        <v>80</v>
      </c>
      <c s="8" r="D16" t="n">
        <v>28138</v>
      </c>
      <c s="8" r="E16" t="n">
        <v>54930</v>
      </c>
      <c s="8" r="F16" t="n">
        <v>45708</v>
      </c>
    </row>
    <row spans="1:6" r="17">
      <c s="4" r="A17" t="s">
        <v>422</v>
      </c>
    </row>
    <row spans="1:6" r="18">
      <c s="3" r="A18" t="s">
        <v>448</v>
      </c>
    </row>
    <row spans="1:6" r="19">
      <c s="4" r="A19" t="s">
        <v>449</v>
      </c>
      <c s="4" r="B19" t="s">
        <v>423</v>
      </c>
      <c s="4" r="D19" t="s">
        <v>424</v>
      </c>
    </row>
    <row spans="1:6" r="20">
      <c s="4" r="A20" t="s">
        <v>454</v>
      </c>
    </row>
    <row spans="1:6" r="21">
      <c s="3" r="A21" t="s">
        <v>448</v>
      </c>
    </row>
    <row spans="1:6" r="22">
      <c s="4" r="A22" t="s">
        <v>449</v>
      </c>
      <c s="4" r="D22" t="s">
        <v>455</v>
      </c>
      <c s="4" r="E22" t="s">
        <v>423</v>
      </c>
      <c s="4" r="F22" t="s">
        <v>423</v>
      </c>
    </row>
    <row spans="1:6" r="23">
      <c s="4" r="A23" t="s">
        <v>426</v>
      </c>
    </row>
    <row spans="1:6" r="24">
      <c s="3" r="A24" t="s">
        <v>448</v>
      </c>
    </row>
    <row spans="1:6" r="25">
      <c s="4" r="A25" t="s">
        <v>449</v>
      </c>
      <c s="4" r="B25" t="s">
        <v>427</v>
      </c>
      <c s="4" r="C25" t="s">
        <v>428</v>
      </c>
    </row>
    <row spans="1:6" r="26">
      <c s="4" r="A26" t="s">
        <v>411</v>
      </c>
    </row>
    <row spans="1:6" r="27">
      <c s="3" r="A27" t="s">
        <v>448</v>
      </c>
    </row>
    <row spans="1:6" r="28">
      <c s="4" r="A28" t="s">
        <v>449</v>
      </c>
      <c s="4" r="B28" t="s">
        <v>413</v>
      </c>
    </row>
    <row spans="1:6" r="29">
      <c s="4" r="A29" t="s">
        <v>456</v>
      </c>
    </row>
    <row spans="1:6" r="30">
      <c s="3" r="A30" t="s">
        <v>448</v>
      </c>
    </row>
    <row spans="1:6" r="31">
      <c s="4" r="A31" t="s">
        <v>449</v>
      </c>
      <c s="4" r="F31" t="s">
        <v>413</v>
      </c>
    </row>
    <row spans="1:6" r="32">
      <c s="4" r="A32" t="s">
        <v>457</v>
      </c>
    </row>
    <row spans="1:6" r="33">
      <c s="3" r="A33" t="s">
        <v>448</v>
      </c>
    </row>
    <row spans="1:6" r="34">
      <c s="4" r="A34" t="s">
        <v>449</v>
      </c>
      <c s="4" r="D34" t="s">
        <v>4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s="1" r="A1" t="s">
        <v>458</v>
      </c>
      <c s="2" r="B1" t="s">
        <v>1</v>
      </c>
    </row>
    <row spans="1:2" r="2">
      <c s="2" r="B2" t="s">
        <v>2</v>
      </c>
    </row>
    <row spans="1:2" r="3">
      <c s="4" r="A3" t="s">
        <v>414</v>
      </c>
    </row>
    <row spans="1:2" r="4">
      <c s="3" r="A4" t="s">
        <v>459</v>
      </c>
    </row>
    <row spans="1:2" r="5">
      <c s="4" r="A5" t="s">
        <v>407</v>
      </c>
      <c s="4" r="B5" t="s">
        <v>415</v>
      </c>
    </row>
    <row spans="1:2" r="6">
      <c s="4" r="A6" t="s">
        <v>460</v>
      </c>
    </row>
    <row spans="1:2" r="7">
      <c s="3" r="A7" t="s">
        <v>459</v>
      </c>
    </row>
    <row spans="1:2" r="8">
      <c s="4" r="A8" t="s">
        <v>407</v>
      </c>
      <c s="4" r="B8" t="s">
        <v>437</v>
      </c>
    </row>
    <row spans="1:2" r="9">
      <c s="4" r="A9" t="s">
        <v>461</v>
      </c>
    </row>
    <row spans="1:2" r="10">
      <c s="3" r="A10" t="s">
        <v>459</v>
      </c>
    </row>
    <row spans="1:2" r="11">
      <c s="4" r="A11" t="s">
        <v>407</v>
      </c>
      <c s="4" r="B11" t="s">
        <v>415</v>
      </c>
    </row>
    <row spans="1:2" r="12">
      <c s="4" r="A12" t="s">
        <v>462</v>
      </c>
    </row>
    <row spans="1:2" r="13">
      <c s="3" r="A13" t="s">
        <v>459</v>
      </c>
    </row>
    <row spans="1:2" r="14">
      <c s="4" r="A14" t="s">
        <v>407</v>
      </c>
      <c s="4" r="B14" t="s">
        <v>415</v>
      </c>
    </row>
    <row spans="1:2" r="15">
      <c s="4" r="A15" t="s">
        <v>463</v>
      </c>
    </row>
    <row spans="1:2" r="16">
      <c s="3" r="A16" t="s">
        <v>459</v>
      </c>
    </row>
    <row spans="1:2" r="17">
      <c s="4" r="A17" t="s">
        <v>407</v>
      </c>
      <c s="4" r="B17" t="s">
        <v>435</v>
      </c>
    </row>
    <row spans="1:2" r="18">
      <c s="4" r="A18" t="s">
        <v>464</v>
      </c>
    </row>
    <row spans="1:2" r="19">
      <c s="3" r="A19" t="s">
        <v>459</v>
      </c>
    </row>
    <row spans="1:2" r="20">
      <c s="4" r="A20" t="s">
        <v>407</v>
      </c>
      <c s="4" r="B20" t="s">
        <v>435</v>
      </c>
    </row>
    <row spans="1:2" r="21">
      <c s="4" r="A21" t="s">
        <v>406</v>
      </c>
    </row>
    <row spans="1:2" r="22">
      <c s="3" r="A22" t="s">
        <v>459</v>
      </c>
    </row>
    <row spans="1:2" r="23">
      <c s="4" r="A23" t="s">
        <v>407</v>
      </c>
      <c s="4" r="B23" t="s">
        <v>408</v>
      </c>
    </row>
    <row spans="1:2" r="24">
      <c s="4" r="A24" t="s">
        <v>465</v>
      </c>
    </row>
    <row spans="1:2" r="25">
      <c s="3" r="A25" t="s">
        <v>459</v>
      </c>
    </row>
    <row spans="1:2" r="26">
      <c s="4" r="A26" t="s">
        <v>407</v>
      </c>
      <c s="4" r="B26" t="s">
        <v>435</v>
      </c>
    </row>
    <row spans="1:2" r="27">
      <c s="4" r="A27" t="s">
        <v>466</v>
      </c>
    </row>
    <row spans="1:2" r="28">
      <c s="3" r="A28" t="s">
        <v>459</v>
      </c>
    </row>
    <row spans="1:2" r="29">
      <c s="4" r="A29" t="s">
        <v>407</v>
      </c>
      <c s="4" r="B29"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467</v>
      </c>
      <c s="2" r="B1" t="s">
        <v>1</v>
      </c>
    </row>
    <row spans="1:4" r="2">
      <c s="2" r="B2" t="s">
        <v>2</v>
      </c>
      <c s="2" r="C2" t="s">
        <v>32</v>
      </c>
      <c s="2" r="D2" t="s">
        <v>79</v>
      </c>
    </row>
    <row spans="1:4" r="3">
      <c s="3" r="A3" t="s">
        <v>214</v>
      </c>
    </row>
    <row spans="1:4" r="4">
      <c s="4" r="A4" t="s">
        <v>468</v>
      </c>
      <c s="4" r="B4" t="s">
        <v>469</v>
      </c>
      <c s="4" r="C4" t="s">
        <v>469</v>
      </c>
      <c s="4" r="D4" t="s">
        <v>470</v>
      </c>
    </row>
    <row spans="1:4" r="5">
      <c s="4" r="A5" t="s">
        <v>471</v>
      </c>
      <c s="4" r="B5" t="s">
        <v>472</v>
      </c>
      <c s="4" r="C5" t="s">
        <v>473</v>
      </c>
      <c s="4" r="D5" t="s">
        <v>473</v>
      </c>
    </row>
    <row spans="1:4" r="6">
      <c s="4" r="A6" t="s">
        <v>474</v>
      </c>
      <c s="4" r="B6" t="s">
        <v>475</v>
      </c>
      <c s="4" r="C6" t="s">
        <v>475</v>
      </c>
      <c s="4" r="D6" t="s">
        <v>476</v>
      </c>
    </row>
    <row spans="1:4" r="7">
      <c s="4" r="A7" t="s">
        <v>477</v>
      </c>
      <c s="4" r="B7" t="s">
        <v>478</v>
      </c>
      <c s="4" r="C7" t="s">
        <v>478</v>
      </c>
      <c s="4" r="D7" t="s">
        <v>478</v>
      </c>
    </row>
    <row spans="1:4" r="8">
      <c s="4" r="A8" t="s">
        <v>479</v>
      </c>
      <c s="4" r="B8" t="s">
        <v>480</v>
      </c>
      <c s="4" r="C8" t="s">
        <v>480</v>
      </c>
      <c s="4" r="D8" t="s">
        <v>480</v>
      </c>
    </row>
    <row spans="1:4" r="9">
      <c s="4" r="A9" t="s">
        <v>481</v>
      </c>
      <c s="4" r="B9" t="s">
        <v>482</v>
      </c>
      <c s="4" r="C9" t="s">
        <v>482</v>
      </c>
      <c s="4" r="D9" t="s">
        <v>4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83</v>
      </c>
      <c s="2" r="B1" t="s">
        <v>484</v>
      </c>
      <c s="2" r="C1" t="s">
        <v>2</v>
      </c>
      <c s="2" r="D1" t="s">
        <v>2</v>
      </c>
      <c s="2" r="E1" t="s">
        <v>32</v>
      </c>
      <c s="2" r="F1" t="s">
        <v>79</v>
      </c>
    </row>
    <row spans="1:6" r="2">
      <c s="3" r="A2" t="s">
        <v>485</v>
      </c>
    </row>
    <row spans="1:6" r="3">
      <c s="4" r="A3" t="s">
        <v>141</v>
      </c>
      <c s="8" r="D3" t="n">
        <v>14585</v>
      </c>
      <c s="8" r="E3" t="n">
        <v>16063</v>
      </c>
      <c s="8" r="F3" t="n">
        <v>15868</v>
      </c>
    </row>
    <row spans="1:6" r="4">
      <c s="4" r="A4" t="s">
        <v>486</v>
      </c>
    </row>
    <row spans="1:6" r="5">
      <c s="3" r="A5" t="s">
        <v>485</v>
      </c>
    </row>
    <row spans="1:6" r="6">
      <c s="4" r="A6" t="s">
        <v>141</v>
      </c>
      <c s="6" r="D6" t="n">
        <v>4316</v>
      </c>
      <c s="6" r="E6" t="n">
        <v>5488</v>
      </c>
      <c s="6" r="F6" t="n">
        <v>5829</v>
      </c>
    </row>
    <row spans="1:6" r="7">
      <c s="4" r="A7" t="s">
        <v>487</v>
      </c>
    </row>
    <row spans="1:6" r="8">
      <c s="3" r="A8" t="s">
        <v>485</v>
      </c>
    </row>
    <row spans="1:6" r="9">
      <c s="4" r="A9" t="s">
        <v>141</v>
      </c>
      <c s="6" r="D9" t="n">
        <v>8907</v>
      </c>
      <c s="6" r="E9" t="n">
        <v>9225</v>
      </c>
      <c s="6" r="F9" t="n">
        <v>8629</v>
      </c>
    </row>
    <row spans="1:6" r="10">
      <c s="4" r="A10" t="s">
        <v>299</v>
      </c>
    </row>
    <row spans="1:6" r="11">
      <c s="3" r="A11" t="s">
        <v>485</v>
      </c>
    </row>
    <row spans="1:6" r="12">
      <c s="4" r="A12" t="s">
        <v>141</v>
      </c>
      <c s="6" r="D12" t="n">
        <v>1362</v>
      </c>
      <c s="8" r="E12" t="n">
        <v>1350</v>
      </c>
      <c s="8" r="F12" t="n">
        <v>1410</v>
      </c>
    </row>
    <row spans="1:6" r="13">
      <c s="4" r="A13" t="s">
        <v>319</v>
      </c>
    </row>
    <row spans="1:6" r="14">
      <c s="3" r="A14" t="s">
        <v>485</v>
      </c>
    </row>
    <row spans="1:6" r="15">
      <c s="4" r="A15" t="s">
        <v>141</v>
      </c>
      <c s="8" r="B15" t="n">
        <v>443</v>
      </c>
      <c s="8" r="C15" t="n">
        <v>735</v>
      </c>
      <c s="8" r="D15" t="n">
        <v>4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88</v>
      </c>
      <c s="2" r="B1" t="s">
        <v>489</v>
      </c>
    </row>
    <row spans="1:2" r="2">
      <c s="3" r="A2" t="s">
        <v>490</v>
      </c>
    </row>
    <row spans="1:2" r="3">
      <c s="4" r="A3" t="s">
        <v>491</v>
      </c>
      <c s="8" r="B3" t="n">
        <v>70342</v>
      </c>
    </row>
    <row spans="1:2" r="4">
      <c s="4" r="A4" t="s">
        <v>492</v>
      </c>
      <c s="6" r="B4" t="n">
        <v>103</v>
      </c>
    </row>
    <row spans="1:2" r="5">
      <c s="4" r="A5" t="s">
        <v>493</v>
      </c>
      <c s="6" r="B5" t="n">
        <v>9468</v>
      </c>
    </row>
    <row spans="1:2" r="6">
      <c s="4" r="A6" t="s">
        <v>117</v>
      </c>
      <c s="8" r="B6" t="n">
        <v>799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94</v>
      </c>
      <c s="2" r="B1" t="s">
        <v>484</v>
      </c>
      <c s="2" r="C1" t="s">
        <v>495</v>
      </c>
      <c s="2" r="D1" t="s">
        <v>496</v>
      </c>
      <c s="2" r="E1" t="s">
        <v>497</v>
      </c>
      <c s="2" r="F1" t="s">
        <v>2</v>
      </c>
      <c s="2" r="G1" t="s">
        <v>32</v>
      </c>
      <c s="2" r="H1" t="s">
        <v>79</v>
      </c>
    </row>
    <row spans="1:8" r="2">
      <c s="3" r="A2" t="s">
        <v>490</v>
      </c>
    </row>
    <row spans="1:8" r="3">
      <c s="4" r="A3" t="s">
        <v>498</v>
      </c>
      <c s="8" r="F3" t="n">
        <v>-16595</v>
      </c>
      <c s="8" r="G3" t="n">
        <v>-30342</v>
      </c>
    </row>
    <row spans="1:8" r="4">
      <c s="4" r="A4" t="s">
        <v>42</v>
      </c>
      <c s="8" r="F4" t="n">
        <v>39747</v>
      </c>
      <c s="8" r="G4" t="n">
        <v>114939</v>
      </c>
      <c s="8" r="H4" t="n">
        <v>77104</v>
      </c>
    </row>
    <row spans="1:8" r="5">
      <c s="4" r="A5" t="s">
        <v>319</v>
      </c>
    </row>
    <row spans="1:8" r="6">
      <c s="3" r="A6" t="s">
        <v>490</v>
      </c>
    </row>
    <row spans="1:8" r="7">
      <c s="4" r="A7" t="s">
        <v>499</v>
      </c>
      <c s="8" r="B7" t="n">
        <v>826</v>
      </c>
    </row>
    <row spans="1:8" r="8">
      <c s="4" r="A8" t="s">
        <v>498</v>
      </c>
      <c s="6" r="B8" t="n">
        <v>-1892</v>
      </c>
    </row>
    <row spans="1:8" r="9">
      <c s="4" r="A9" t="s">
        <v>42</v>
      </c>
      <c s="6" r="B9" t="n">
        <v>39579</v>
      </c>
    </row>
    <row spans="1:8" r="10">
      <c s="4" r="A10" t="s">
        <v>117</v>
      </c>
      <c s="6" r="B10" t="n">
        <v>79913</v>
      </c>
    </row>
    <row spans="1:8" r="11">
      <c s="4" r="A11" t="s">
        <v>500</v>
      </c>
    </row>
    <row spans="1:8" r="12">
      <c s="3" r="A12" t="s">
        <v>490</v>
      </c>
    </row>
    <row spans="1:8" r="13">
      <c s="4" r="A13" t="s">
        <v>501</v>
      </c>
      <c s="6" r="B13" t="n">
        <v>12240</v>
      </c>
    </row>
    <row spans="1:8" r="14">
      <c s="4" r="A14" t="s">
        <v>502</v>
      </c>
    </row>
    <row spans="1:8" r="15">
      <c s="3" r="A15" t="s">
        <v>490</v>
      </c>
    </row>
    <row spans="1:8" r="16">
      <c s="4" r="A16" t="s">
        <v>501</v>
      </c>
      <c s="8" r="B16" t="n">
        <v>29160</v>
      </c>
    </row>
    <row spans="1:8" r="17">
      <c s="4" r="A17" t="s">
        <v>327</v>
      </c>
    </row>
    <row spans="1:8" r="18">
      <c s="3" r="A18" t="s">
        <v>490</v>
      </c>
    </row>
    <row spans="1:8" r="19">
      <c s="4" r="A19" t="s">
        <v>499</v>
      </c>
      <c s="8" r="D19" t="n">
        <v>1208</v>
      </c>
    </row>
    <row spans="1:8" r="20">
      <c s="4" r="A20" t="s">
        <v>498</v>
      </c>
      <c s="6" r="D20" t="n">
        <v>-1689</v>
      </c>
    </row>
    <row spans="1:8" r="21">
      <c s="4" r="A21" t="s">
        <v>42</v>
      </c>
      <c s="6" r="D21" t="n">
        <v>7168</v>
      </c>
    </row>
    <row spans="1:8" r="22">
      <c s="4" r="A22" t="s">
        <v>117</v>
      </c>
      <c s="6" r="D22" t="n">
        <v>12547</v>
      </c>
    </row>
    <row spans="1:8" r="23">
      <c s="4" r="A23" t="s">
        <v>503</v>
      </c>
    </row>
    <row spans="1:8" r="24">
      <c s="3" r="A24" t="s">
        <v>490</v>
      </c>
    </row>
    <row spans="1:8" r="25">
      <c s="4" r="A25" t="s">
        <v>501</v>
      </c>
      <c s="6" r="D25" t="n">
        <v>700</v>
      </c>
    </row>
    <row spans="1:8" r="26">
      <c s="4" r="A26" t="s">
        <v>504</v>
      </c>
    </row>
    <row spans="1:8" r="27">
      <c s="3" r="A27" t="s">
        <v>490</v>
      </c>
    </row>
    <row spans="1:8" r="28">
      <c s="4" r="A28" t="s">
        <v>501</v>
      </c>
      <c s="6" r="D28" t="n">
        <v>3900</v>
      </c>
    </row>
    <row spans="1:8" r="29">
      <c s="4" r="A29" t="s">
        <v>505</v>
      </c>
    </row>
    <row spans="1:8" r="30">
      <c s="3" r="A30" t="s">
        <v>490</v>
      </c>
    </row>
    <row spans="1:8" r="31">
      <c s="4" r="A31" t="s">
        <v>501</v>
      </c>
      <c s="6" r="D31" t="n">
        <v>1000</v>
      </c>
    </row>
    <row spans="1:8" r="32">
      <c s="4" r="A32" t="s">
        <v>506</v>
      </c>
    </row>
    <row spans="1:8" r="33">
      <c s="3" r="A33" t="s">
        <v>490</v>
      </c>
    </row>
    <row spans="1:8" r="34">
      <c s="4" r="A34" t="s">
        <v>501</v>
      </c>
      <c s="8" r="D34" t="n">
        <v>260</v>
      </c>
    </row>
    <row spans="1:8" r="35">
      <c s="4" r="A35" t="s">
        <v>333</v>
      </c>
    </row>
    <row spans="1:8" r="36">
      <c s="3" r="A36" t="s">
        <v>490</v>
      </c>
    </row>
    <row spans="1:8" r="37">
      <c s="4" r="A37" t="s">
        <v>499</v>
      </c>
      <c s="8" r="E37" t="n">
        <v>752</v>
      </c>
    </row>
    <row spans="1:8" r="38">
      <c s="4" r="A38" t="s">
        <v>498</v>
      </c>
      <c s="6" r="E38" t="n">
        <v>-361</v>
      </c>
    </row>
    <row spans="1:8" r="39">
      <c s="4" r="A39" t="s">
        <v>42</v>
      </c>
      <c s="6" r="E39" t="n">
        <v>1581</v>
      </c>
    </row>
    <row spans="1:8" r="40">
      <c s="4" r="A40" t="s">
        <v>117</v>
      </c>
      <c s="6" r="E40" t="n">
        <v>4861</v>
      </c>
    </row>
    <row spans="1:8" r="41">
      <c s="4" r="A41" t="s">
        <v>507</v>
      </c>
    </row>
    <row spans="1:8" r="42">
      <c s="3" r="A42" t="s">
        <v>490</v>
      </c>
    </row>
    <row spans="1:8" r="43">
      <c s="4" r="A43" t="s">
        <v>501</v>
      </c>
      <c s="6" r="E43" t="n">
        <v>545</v>
      </c>
    </row>
    <row spans="1:8" r="44">
      <c s="4" r="A44" t="s">
        <v>508</v>
      </c>
    </row>
    <row spans="1:8" r="45">
      <c s="3" r="A45" t="s">
        <v>490</v>
      </c>
    </row>
    <row spans="1:8" r="46">
      <c s="4" r="A46" t="s">
        <v>501</v>
      </c>
      <c s="6" r="E46" t="n">
        <v>2042</v>
      </c>
    </row>
    <row spans="1:8" r="47">
      <c s="4" r="A47" t="s">
        <v>509</v>
      </c>
    </row>
    <row spans="1:8" r="48">
      <c s="3" r="A48" t="s">
        <v>490</v>
      </c>
    </row>
    <row spans="1:8" r="49">
      <c s="4" r="A49" t="s">
        <v>501</v>
      </c>
      <c s="6" r="E49" t="n">
        <v>220</v>
      </c>
    </row>
    <row spans="1:8" r="50">
      <c s="4" r="A50" t="s">
        <v>510</v>
      </c>
    </row>
    <row spans="1:8" r="51">
      <c s="3" r="A51" t="s">
        <v>490</v>
      </c>
    </row>
    <row spans="1:8" r="52">
      <c s="4" r="A52" t="s">
        <v>501</v>
      </c>
      <c s="6" r="E52" t="n">
        <v>82</v>
      </c>
    </row>
    <row spans="1:8" r="53">
      <c s="4" r="A53" t="s">
        <v>330</v>
      </c>
    </row>
    <row spans="1:8" r="54">
      <c s="3" r="A54" t="s">
        <v>490</v>
      </c>
    </row>
    <row spans="1:8" r="55">
      <c s="4" r="A55" t="s">
        <v>499</v>
      </c>
      <c s="6" r="E55" t="n">
        <v>-50</v>
      </c>
    </row>
    <row spans="1:8" r="56">
      <c s="4" r="A56" t="s">
        <v>511</v>
      </c>
      <c s="6" r="E56" t="n">
        <v>2070</v>
      </c>
    </row>
    <row spans="1:8" r="57">
      <c s="4" r="A57" t="s">
        <v>498</v>
      </c>
      <c s="6" r="E57" t="n">
        <v>-2070</v>
      </c>
    </row>
    <row spans="1:8" r="58">
      <c s="4" r="A58" t="s">
        <v>42</v>
      </c>
      <c s="6" r="E58" t="n">
        <v>15653</v>
      </c>
    </row>
    <row spans="1:8" r="59">
      <c s="4" r="A59" t="s">
        <v>117</v>
      </c>
      <c s="6" r="E59" t="n">
        <v>21879</v>
      </c>
    </row>
    <row spans="1:8" r="60">
      <c s="4" r="A60" t="s">
        <v>512</v>
      </c>
    </row>
    <row spans="1:8" r="61">
      <c s="3" r="A61" t="s">
        <v>490</v>
      </c>
    </row>
    <row spans="1:8" r="62">
      <c s="4" r="A62" t="s">
        <v>501</v>
      </c>
      <c s="6" r="E62" t="n">
        <v>1770</v>
      </c>
    </row>
    <row spans="1:8" r="63">
      <c s="4" r="A63" t="s">
        <v>513</v>
      </c>
    </row>
    <row spans="1:8" r="64">
      <c s="3" r="A64" t="s">
        <v>490</v>
      </c>
    </row>
    <row spans="1:8" r="65">
      <c s="4" r="A65" t="s">
        <v>501</v>
      </c>
      <c s="6" r="E65" t="n">
        <v>4084</v>
      </c>
    </row>
    <row spans="1:8" r="66">
      <c s="4" r="A66" t="s">
        <v>514</v>
      </c>
    </row>
    <row spans="1:8" r="67">
      <c s="3" r="A67" t="s">
        <v>490</v>
      </c>
    </row>
    <row spans="1:8" r="68">
      <c s="4" r="A68" t="s">
        <v>501</v>
      </c>
      <c s="6" r="E68" t="n">
        <v>204</v>
      </c>
    </row>
    <row spans="1:8" r="69">
      <c s="4" r="A69" t="s">
        <v>515</v>
      </c>
    </row>
    <row spans="1:8" r="70">
      <c s="3" r="A70" t="s">
        <v>490</v>
      </c>
    </row>
    <row spans="1:8" r="71">
      <c s="4" r="A71" t="s">
        <v>501</v>
      </c>
      <c s="8" r="E71" t="n">
        <v>218</v>
      </c>
    </row>
    <row spans="1:8" r="72">
      <c s="4" r="A72" t="s">
        <v>324</v>
      </c>
    </row>
    <row spans="1:8" r="73">
      <c s="3" r="A73" t="s">
        <v>490</v>
      </c>
    </row>
    <row spans="1:8" r="74">
      <c s="4" r="A74" t="s">
        <v>499</v>
      </c>
      <c s="8" r="C74" t="n">
        <v>287</v>
      </c>
    </row>
    <row spans="1:8" r="75">
      <c s="4" r="A75" t="s">
        <v>498</v>
      </c>
      <c s="6" r="C75" t="n">
        <v>-2316</v>
      </c>
    </row>
    <row spans="1:8" r="76">
      <c s="4" r="A76" t="s">
        <v>42</v>
      </c>
      <c s="6" r="C76" t="n">
        <v>16710</v>
      </c>
    </row>
    <row spans="1:8" r="77">
      <c s="4" r="A77" t="s">
        <v>117</v>
      </c>
      <c s="6" r="C77" t="n">
        <v>24811</v>
      </c>
    </row>
    <row spans="1:8" r="78">
      <c s="4" r="A78" t="s">
        <v>516</v>
      </c>
    </row>
    <row spans="1:8" r="79">
      <c s="3" r="A79" t="s">
        <v>490</v>
      </c>
    </row>
    <row spans="1:8" r="80">
      <c s="4" r="A80" t="s">
        <v>501</v>
      </c>
      <c s="6" r="C80" t="n">
        <v>8500</v>
      </c>
    </row>
    <row spans="1:8" r="81">
      <c s="4" r="A81" t="s">
        <v>517</v>
      </c>
    </row>
    <row spans="1:8" r="82">
      <c s="3" r="A82" t="s">
        <v>490</v>
      </c>
    </row>
    <row spans="1:8" r="83">
      <c s="4" r="A83" t="s">
        <v>501</v>
      </c>
      <c s="6" r="C83" t="n">
        <v>1000</v>
      </c>
    </row>
    <row spans="1:8" r="84">
      <c s="4" r="A84" t="s">
        <v>518</v>
      </c>
    </row>
    <row spans="1:8" r="85">
      <c s="3" r="A85" t="s">
        <v>490</v>
      </c>
    </row>
    <row spans="1:8" r="86">
      <c s="4" r="A86" t="s">
        <v>501</v>
      </c>
      <c s="6" r="C86" t="n">
        <v>600</v>
      </c>
    </row>
    <row spans="1:8" r="87">
      <c s="4" r="A87" t="s">
        <v>519</v>
      </c>
    </row>
    <row spans="1:8" r="88">
      <c s="3" r="A88" t="s">
        <v>490</v>
      </c>
    </row>
    <row spans="1:8" r="89">
      <c s="4" r="A89" t="s">
        <v>501</v>
      </c>
      <c s="8" r="C89" t="n">
        <v>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20</v>
      </c>
      <c s="2" r="B1" t="s">
        <v>484</v>
      </c>
      <c s="2" r="C1" t="s">
        <v>2</v>
      </c>
      <c s="2" r="D1" t="s">
        <v>32</v>
      </c>
      <c s="2" r="E1" t="s">
        <v>495</v>
      </c>
      <c s="2" r="F1" t="s">
        <v>496</v>
      </c>
      <c s="2" r="G1" t="s">
        <v>497</v>
      </c>
    </row>
    <row spans="1:7" r="2">
      <c s="3" r="A2" t="s">
        <v>490</v>
      </c>
    </row>
    <row spans="1:7" r="3">
      <c s="4" r="A3" t="s">
        <v>521</v>
      </c>
      <c s="8" r="C3" t="n">
        <v>-18058</v>
      </c>
      <c s="8" r="D3" t="n">
        <v>-18446</v>
      </c>
    </row>
    <row spans="1:7" r="4">
      <c s="4" r="A4" t="s">
        <v>522</v>
      </c>
      <c s="6" r="C4" t="n">
        <v>-3696</v>
      </c>
      <c s="6" r="D4" t="n">
        <v>-5816</v>
      </c>
    </row>
    <row spans="1:7" r="5">
      <c s="4" r="A5" t="s">
        <v>48</v>
      </c>
      <c s="6" r="C5" t="n">
        <v>-104278</v>
      </c>
      <c s="8" r="D5" t="n">
        <v>-92332</v>
      </c>
    </row>
    <row spans="1:7" r="6">
      <c s="4" r="A6" t="s">
        <v>523</v>
      </c>
      <c s="8" r="C6" t="n">
        <v>281</v>
      </c>
    </row>
    <row spans="1:7" r="7">
      <c s="4" r="A7" t="s">
        <v>319</v>
      </c>
    </row>
    <row spans="1:7" r="8">
      <c s="3" r="A8" t="s">
        <v>490</v>
      </c>
    </row>
    <row spans="1:7" r="9">
      <c s="4" r="A9" t="s">
        <v>524</v>
      </c>
      <c s="8" r="B9" t="n">
        <v>2702</v>
      </c>
    </row>
    <row spans="1:7" r="10">
      <c s="4" r="A10" t="s">
        <v>525</v>
      </c>
      <c s="6" r="B10" t="n">
        <v>8645</v>
      </c>
    </row>
    <row spans="1:7" r="11">
      <c s="4" r="A11" t="s">
        <v>526</v>
      </c>
      <c s="6" r="B11" t="n">
        <v>449</v>
      </c>
    </row>
    <row spans="1:7" r="12">
      <c s="4" r="A12" t="s">
        <v>39</v>
      </c>
      <c s="6" r="B12" t="n">
        <v>1596</v>
      </c>
    </row>
    <row spans="1:7" r="13">
      <c s="4" r="A13" t="s">
        <v>527</v>
      </c>
      <c s="6" r="B13" t="n">
        <v>-12246</v>
      </c>
    </row>
    <row spans="1:7" r="14">
      <c s="4" r="A14" t="s">
        <v>51</v>
      </c>
      <c s="6" r="B14" t="n">
        <v>-320</v>
      </c>
    </row>
    <row spans="1:7" r="15">
      <c s="4" r="A15" t="s">
        <v>50</v>
      </c>
      <c s="6" r="B15" t="n">
        <v>300</v>
      </c>
    </row>
    <row spans="1:7" r="16">
      <c s="4" r="A16" t="s">
        <v>117</v>
      </c>
      <c s="6" r="B16" t="n">
        <v>826</v>
      </c>
    </row>
    <row spans="1:7" r="17">
      <c s="4" r="A17" t="s">
        <v>528</v>
      </c>
      <c s="8" r="B17" t="n">
        <v>692</v>
      </c>
    </row>
    <row spans="1:7" r="18">
      <c s="4" r="A18" t="s">
        <v>324</v>
      </c>
    </row>
    <row spans="1:7" r="19">
      <c s="3" r="A19" t="s">
        <v>490</v>
      </c>
    </row>
    <row spans="1:7" r="20">
      <c s="4" r="A20" t="s">
        <v>524</v>
      </c>
      <c s="8" r="E20" t="n">
        <v>224</v>
      </c>
    </row>
    <row spans="1:7" r="21">
      <c s="4" r="A21" t="s">
        <v>525</v>
      </c>
      <c s="6" r="E21" t="n">
        <v>359</v>
      </c>
    </row>
    <row spans="1:7" r="22">
      <c s="4" r="A22" t="s">
        <v>529</v>
      </c>
      <c s="6" r="E22" t="n">
        <v>213</v>
      </c>
    </row>
    <row spans="1:7" r="23">
      <c s="4" r="A23" t="s">
        <v>530</v>
      </c>
      <c s="6" r="E23" t="n">
        <v>344</v>
      </c>
    </row>
    <row spans="1:7" r="24">
      <c s="4" r="A24" t="s">
        <v>526</v>
      </c>
      <c s="6" r="E24" t="n">
        <v>65</v>
      </c>
    </row>
    <row spans="1:7" r="25">
      <c s="4" r="A25" t="s">
        <v>531</v>
      </c>
      <c s="6" r="E25" t="n">
        <v>155</v>
      </c>
    </row>
    <row spans="1:7" r="26">
      <c s="4" r="A26" t="s">
        <v>47</v>
      </c>
      <c s="6" r="E26" t="n">
        <v>-215</v>
      </c>
    </row>
    <row spans="1:7" r="27">
      <c s="4" r="A27" t="s">
        <v>521</v>
      </c>
      <c s="6" r="E27" t="n">
        <v>-268</v>
      </c>
    </row>
    <row spans="1:7" r="28">
      <c s="4" r="A28" t="s">
        <v>522</v>
      </c>
      <c s="6" r="E28" t="n">
        <v>-590</v>
      </c>
    </row>
    <row spans="1:7" r="29">
      <c s="4" r="A29" t="s">
        <v>117</v>
      </c>
      <c s="8" r="E29" t="n">
        <v>287</v>
      </c>
    </row>
    <row spans="1:7" r="30">
      <c s="4" r="A30" t="s">
        <v>327</v>
      </c>
    </row>
    <row spans="1:7" r="31">
      <c s="3" r="A31" t="s">
        <v>490</v>
      </c>
    </row>
    <row spans="1:7" r="32">
      <c s="4" r="A32" t="s">
        <v>524</v>
      </c>
      <c s="8" r="F32" t="n">
        <v>530</v>
      </c>
    </row>
    <row spans="1:7" r="33">
      <c s="4" r="A33" t="s">
        <v>525</v>
      </c>
      <c s="6" r="F33" t="n">
        <v>1537</v>
      </c>
    </row>
    <row spans="1:7" r="34">
      <c s="4" r="A34" t="s">
        <v>526</v>
      </c>
      <c s="6" r="F34" t="n">
        <v>275</v>
      </c>
    </row>
    <row spans="1:7" r="35">
      <c s="4" r="A35" t="s">
        <v>531</v>
      </c>
      <c s="6" r="F35" t="n">
        <v>242</v>
      </c>
    </row>
    <row spans="1:7" r="36">
      <c s="4" r="A36" t="s">
        <v>47</v>
      </c>
      <c s="6" r="F36" t="n">
        <v>-138</v>
      </c>
    </row>
    <row spans="1:7" r="37">
      <c s="4" r="A37" t="s">
        <v>532</v>
      </c>
      <c s="6" r="F37" t="n">
        <v>-526</v>
      </c>
    </row>
    <row spans="1:7" r="38">
      <c s="4" r="A38" t="s">
        <v>51</v>
      </c>
      <c s="6" r="F38" t="n">
        <v>-63</v>
      </c>
    </row>
    <row spans="1:7" r="39">
      <c s="4" r="A39" t="s">
        <v>521</v>
      </c>
      <c s="6" r="F39" t="n">
        <v>-311</v>
      </c>
    </row>
    <row spans="1:7" r="40">
      <c s="4" r="A40" t="s">
        <v>53</v>
      </c>
      <c s="6" r="F40" t="n">
        <v>-10</v>
      </c>
    </row>
    <row spans="1:7" r="41">
      <c s="4" r="A41" t="s">
        <v>533</v>
      </c>
      <c s="6" r="F41" t="n">
        <v>-328</v>
      </c>
    </row>
    <row spans="1:7" r="42">
      <c s="4" r="A42" t="s">
        <v>117</v>
      </c>
      <c s="8" r="F42" t="n">
        <v>1208</v>
      </c>
    </row>
    <row spans="1:7" r="43">
      <c s="4" r="A43" t="s">
        <v>330</v>
      </c>
    </row>
    <row spans="1:7" r="44">
      <c s="3" r="A44" t="s">
        <v>490</v>
      </c>
    </row>
    <row spans="1:7" r="45">
      <c s="4" r="A45" t="s">
        <v>524</v>
      </c>
      <c s="8" r="G45" t="n">
        <v>1564</v>
      </c>
    </row>
    <row spans="1:7" r="46">
      <c s="4" r="A46" t="s">
        <v>525</v>
      </c>
      <c s="6" r="G46" t="n">
        <v>19</v>
      </c>
    </row>
    <row spans="1:7" r="47">
      <c s="4" r="A47" t="s">
        <v>37</v>
      </c>
      <c s="6" r="G47" t="n">
        <v>36</v>
      </c>
    </row>
    <row spans="1:7" r="48">
      <c s="4" r="A48" t="s">
        <v>526</v>
      </c>
      <c s="6" r="G48" t="n">
        <v>377</v>
      </c>
    </row>
    <row spans="1:7" r="49">
      <c s="4" r="A49" t="s">
        <v>531</v>
      </c>
      <c s="6" r="G49" t="n">
        <v>72</v>
      </c>
    </row>
    <row spans="1:7" r="50">
      <c s="4" r="A50" t="s">
        <v>39</v>
      </c>
      <c s="6" r="G50" t="n">
        <v>148</v>
      </c>
    </row>
    <row spans="1:7" r="51">
      <c s="4" r="A51" t="s">
        <v>47</v>
      </c>
      <c s="6" r="G51" t="n">
        <v>-178</v>
      </c>
    </row>
    <row spans="1:7" r="52">
      <c s="4" r="A52" t="s">
        <v>51</v>
      </c>
      <c s="6" r="G52" t="n">
        <v>-20</v>
      </c>
    </row>
    <row spans="1:7" r="53">
      <c s="4" r="A53" t="s">
        <v>521</v>
      </c>
      <c s="6" r="G53" t="n">
        <v>-970</v>
      </c>
    </row>
    <row spans="1:7" r="54">
      <c s="4" r="A54" t="s">
        <v>532</v>
      </c>
      <c s="6" r="G54" t="n">
        <v>1098</v>
      </c>
    </row>
    <row spans="1:7" r="55">
      <c s="4" r="A55" t="s">
        <v>117</v>
      </c>
      <c s="6" r="G55" t="n">
        <v>-50</v>
      </c>
    </row>
    <row spans="1:7" r="56">
      <c s="4" r="A56" t="s">
        <v>333</v>
      </c>
    </row>
    <row spans="1:7" r="57">
      <c s="3" r="A57" t="s">
        <v>490</v>
      </c>
    </row>
    <row spans="1:7" r="58">
      <c s="4" r="A58" t="s">
        <v>524</v>
      </c>
      <c s="6" r="G58" t="n">
        <v>711</v>
      </c>
    </row>
    <row spans="1:7" r="59">
      <c s="4" r="A59" t="s">
        <v>525</v>
      </c>
      <c s="6" r="G59" t="n">
        <v>472</v>
      </c>
    </row>
    <row spans="1:7" r="60">
      <c s="4" r="A60" t="s">
        <v>526</v>
      </c>
      <c s="6" r="G60" t="n">
        <v>92</v>
      </c>
    </row>
    <row spans="1:7" r="61">
      <c s="4" r="A61" t="s">
        <v>39</v>
      </c>
      <c s="6" r="G61" t="n">
        <v>27</v>
      </c>
    </row>
    <row spans="1:7" r="62">
      <c s="4" r="A62" t="s">
        <v>47</v>
      </c>
      <c s="6" r="G62" t="n">
        <v>-45</v>
      </c>
    </row>
    <row spans="1:7" r="63">
      <c s="4" r="A63" t="s">
        <v>532</v>
      </c>
      <c s="6" r="G63" t="n">
        <v>-55</v>
      </c>
    </row>
    <row spans="1:7" r="64">
      <c s="4" r="A64" t="s">
        <v>48</v>
      </c>
      <c s="6" r="G64" t="n">
        <v>-450</v>
      </c>
    </row>
    <row spans="1:7" r="65">
      <c s="4" r="A65" t="s">
        <v>117</v>
      </c>
      <c s="8" r="G65" t="n">
        <v>7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 customWidth="1" max="5" min="5" width="14"/>
    <col customWidth="1" max="6" min="6" width="14"/>
  </cols>
  <sheetData>
    <row spans="1:6" r="1">
      <c s="1" r="A1" t="s">
        <v>534</v>
      </c>
      <c s="2" r="B1" t="s">
        <v>484</v>
      </c>
      <c s="2" r="C1" t="s">
        <v>2</v>
      </c>
      <c s="2" r="D1" t="s">
        <v>2</v>
      </c>
      <c s="2" r="E1" t="s">
        <v>32</v>
      </c>
      <c s="2" r="F1" t="s">
        <v>79</v>
      </c>
    </row>
    <row spans="1:6" r="2">
      <c s="3" r="A2" t="s">
        <v>490</v>
      </c>
    </row>
    <row spans="1:6" r="3">
      <c s="4" r="A3" t="s">
        <v>141</v>
      </c>
      <c s="8" r="D3" t="n">
        <v>14585</v>
      </c>
      <c s="8" r="E3" t="n">
        <v>16063</v>
      </c>
      <c s="8" r="F3" t="n">
        <v>15868</v>
      </c>
    </row>
    <row spans="1:6" r="4">
      <c s="4" r="A4" t="s">
        <v>319</v>
      </c>
    </row>
    <row spans="1:6" r="5">
      <c s="3" r="A5" t="s">
        <v>490</v>
      </c>
    </row>
    <row spans="1:6" r="6">
      <c s="4" r="A6" t="s">
        <v>535</v>
      </c>
      <c s="8" r="B6" t="n">
        <v>79913</v>
      </c>
    </row>
    <row spans="1:6" r="7">
      <c s="4" r="A7" t="s">
        <v>536</v>
      </c>
      <c s="6" r="B7" t="n">
        <v>70342</v>
      </c>
    </row>
    <row spans="1:6" r="8">
      <c s="4" r="A8" t="s">
        <v>537</v>
      </c>
      <c s="8" r="B8" t="n">
        <v>68538</v>
      </c>
    </row>
    <row spans="1:6" r="9">
      <c s="4" r="A9" t="s">
        <v>538</v>
      </c>
      <c s="10" r="B9" t="n">
        <v>5.5</v>
      </c>
    </row>
    <row spans="1:6" r="10">
      <c s="4" r="A10" t="s">
        <v>539</v>
      </c>
      <c s="8" r="B10" t="n">
        <v>9468</v>
      </c>
    </row>
    <row spans="1:6" r="11">
      <c s="4" r="A11" t="s">
        <v>540</v>
      </c>
      <c s="6" r="B11" t="n">
        <v>58</v>
      </c>
    </row>
    <row spans="1:6" r="12">
      <c s="4" r="A12" t="s">
        <v>541</v>
      </c>
      <c s="6" r="B12" t="n">
        <v>1849</v>
      </c>
    </row>
    <row spans="1:6" r="13">
      <c s="4" r="A13" t="s">
        <v>542</v>
      </c>
      <c s="6" r="B13" t="n">
        <v>3027</v>
      </c>
    </row>
    <row spans="1:6" r="14">
      <c s="4" r="A14" t="s">
        <v>543</v>
      </c>
      <c s="6" r="B14" t="n">
        <v>1178</v>
      </c>
    </row>
    <row spans="1:6" r="15">
      <c s="4" r="A15" t="s">
        <v>141</v>
      </c>
      <c s="8" r="B15" t="n">
        <v>443</v>
      </c>
      <c s="8" r="C15" t="n">
        <v>735</v>
      </c>
      <c s="6" r="D15" t="n">
        <v>499</v>
      </c>
    </row>
    <row spans="1:6" r="16">
      <c s="4" r="A16" t="s">
        <v>544</v>
      </c>
      <c s="4" r="B16" t="s">
        <v>472</v>
      </c>
    </row>
    <row spans="1:6" r="17">
      <c s="4" r="A17" t="s">
        <v>545</v>
      </c>
      <c s="8" r="C17" t="n">
        <v>41400</v>
      </c>
      <c s="6" r="D17" t="n">
        <v>41400</v>
      </c>
    </row>
    <row spans="1:6" r="18">
      <c s="4" r="A18" t="s">
        <v>546</v>
      </c>
      <c s="8" r="B18" t="n">
        <v>300</v>
      </c>
    </row>
    <row spans="1:6" r="19">
      <c s="4" r="A19" t="s">
        <v>487</v>
      </c>
    </row>
    <row spans="1:6" r="20">
      <c s="3" r="A20" t="s">
        <v>490</v>
      </c>
    </row>
    <row spans="1:6" r="21">
      <c s="4" r="A21" t="s">
        <v>141</v>
      </c>
      <c s="8" r="D21" t="n">
        <v>8907</v>
      </c>
      <c s="8" r="E21" t="n">
        <v>9225</v>
      </c>
      <c s="8" r="F21" t="n">
        <v>8629</v>
      </c>
    </row>
    <row spans="1:6" r="22">
      <c s="4" r="A22" t="s">
        <v>547</v>
      </c>
    </row>
    <row spans="1:6" r="23">
      <c s="3" r="A23" t="s">
        <v>490</v>
      </c>
    </row>
    <row spans="1:6" r="24">
      <c s="4" r="A24" t="s">
        <v>548</v>
      </c>
      <c s="8" r="B24" t="n">
        <v>367</v>
      </c>
    </row>
    <row spans="1:6" r="25">
      <c s="4" r="A25" t="s">
        <v>549</v>
      </c>
    </row>
    <row spans="1:6" r="26">
      <c s="3" r="A26" t="s">
        <v>490</v>
      </c>
    </row>
    <row spans="1:6" r="27">
      <c s="4" r="A27" t="s">
        <v>409</v>
      </c>
      <c s="4" r="D27" t="s">
        <v>550</v>
      </c>
    </row>
    <row spans="1:6" r="28">
      <c s="4" r="A28" t="s">
        <v>551</v>
      </c>
    </row>
    <row spans="1:6" r="29">
      <c s="3" r="A29" t="s">
        <v>490</v>
      </c>
    </row>
    <row spans="1:6" r="30">
      <c s="4" r="A30" t="s">
        <v>409</v>
      </c>
      <c s="4" r="D30" t="s">
        <v>552</v>
      </c>
    </row>
    <row spans="1:6" r="31">
      <c s="4" r="A31" t="s">
        <v>553</v>
      </c>
    </row>
    <row spans="1:6" r="32">
      <c s="3" r="A32" t="s">
        <v>490</v>
      </c>
    </row>
    <row spans="1:6" r="33">
      <c s="4" r="A33" t="s">
        <v>409</v>
      </c>
      <c s="4" r="D33" t="s">
        <v>410</v>
      </c>
    </row>
    <row spans="1:6" r="34">
      <c s="4" r="A34" t="s">
        <v>554</v>
      </c>
    </row>
    <row spans="1:6" r="35">
      <c s="3" r="A35" t="s">
        <v>490</v>
      </c>
    </row>
    <row spans="1:6" r="36">
      <c s="4" r="A36" t="s">
        <v>409</v>
      </c>
      <c s="4" r="D36" t="s">
        <v>4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v>
      </c>
      <c s="2" r="B1" t="s">
        <v>1</v>
      </c>
    </row>
    <row spans="1:4" r="2">
      <c s="2" r="B2" t="s">
        <v>2</v>
      </c>
      <c s="2" r="C2" t="s">
        <v>32</v>
      </c>
      <c s="2" r="D2" t="s">
        <v>79</v>
      </c>
    </row>
    <row spans="1:4" r="3">
      <c s="3" r="A3" t="s">
        <v>111</v>
      </c>
    </row>
    <row spans="1:4" r="4">
      <c s="4" r="A4" t="s">
        <v>101</v>
      </c>
      <c s="8" r="B4" t="n">
        <v>-185118</v>
      </c>
      <c s="8" r="C4" t="n">
        <v>11997</v>
      </c>
      <c s="8" r="D4" t="n">
        <v>22088</v>
      </c>
    </row>
    <row spans="1:4" r="5">
      <c s="4" r="A5" t="s">
        <v>112</v>
      </c>
      <c s="6" r="B5" t="n">
        <v>-3777</v>
      </c>
      <c s="6" r="C5" t="n">
        <v>-2261</v>
      </c>
      <c s="6" r="D5" t="n">
        <v>-1833</v>
      </c>
    </row>
    <row spans="1:4" r="6">
      <c s="4" r="A6" t="s">
        <v>113</v>
      </c>
      <c s="6" r="B6" t="n">
        <v>-188895</v>
      </c>
      <c s="6" r="C6" t="n">
        <v>9736</v>
      </c>
      <c s="6" r="D6" t="n">
        <v>20255</v>
      </c>
    </row>
    <row spans="1:4" r="7">
      <c s="4" r="A7" t="s">
        <v>114</v>
      </c>
      <c s="6" r="B7" t="n">
        <v>-48</v>
      </c>
      <c s="6" r="C7" t="n">
        <v>-141</v>
      </c>
      <c s="6" r="D7" t="n">
        <v>0</v>
      </c>
    </row>
    <row spans="1:4" r="8">
      <c s="4" r="A8" t="s">
        <v>115</v>
      </c>
      <c s="8" r="B8" t="n">
        <v>-188847</v>
      </c>
      <c s="8" r="C8" t="n">
        <v>9877</v>
      </c>
      <c s="8" r="D8" t="n">
        <v>202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55</v>
      </c>
      <c s="2" r="B1" t="s">
        <v>556</v>
      </c>
    </row>
    <row spans="1:2" r="2">
      <c s="3" r="A2" t="s">
        <v>557</v>
      </c>
    </row>
    <row spans="1:2" r="3">
      <c s="4" r="A3" t="s">
        <v>558</v>
      </c>
      <c s="8" r="B3" t="n">
        <v>946</v>
      </c>
    </row>
    <row spans="1:2" r="4">
      <c s="4" r="A4" t="s">
        <v>559</v>
      </c>
      <c s="6" r="B4" t="n">
        <v>196</v>
      </c>
    </row>
    <row spans="1:2" r="5">
      <c s="4" r="A5" t="s">
        <v>42</v>
      </c>
      <c s="8" r="B5" t="n">
        <v>7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24"/>
  </cols>
  <sheetData>
    <row spans="1:3" r="1">
      <c s="1" r="A1" t="s">
        <v>560</v>
      </c>
      <c s="2" r="B1" t="s">
        <v>495</v>
      </c>
      <c s="2" r="C1" t="s">
        <v>2</v>
      </c>
    </row>
    <row spans="1:3" r="2">
      <c s="4" r="A2" t="s">
        <v>324</v>
      </c>
    </row>
    <row spans="1:3" r="3">
      <c s="3" r="A3" t="s">
        <v>490</v>
      </c>
    </row>
    <row spans="1:3" r="4">
      <c s="4" r="A4" t="s">
        <v>535</v>
      </c>
      <c s="8" r="B4" t="n">
        <v>24811</v>
      </c>
    </row>
    <row spans="1:3" r="5">
      <c s="4" r="A5" t="s">
        <v>536</v>
      </c>
      <c s="6" r="B5" t="n">
        <v>15519</v>
      </c>
    </row>
    <row spans="1:3" r="6">
      <c s="4" r="A6" t="s">
        <v>561</v>
      </c>
      <c s="6" r="B6" t="n">
        <v>17000</v>
      </c>
    </row>
    <row spans="1:3" r="7">
      <c s="4" r="A7" t="s">
        <v>562</v>
      </c>
      <c s="6" r="B7" t="n">
        <v>1566</v>
      </c>
    </row>
    <row spans="1:3" r="8">
      <c s="4" r="A8" t="s">
        <v>563</v>
      </c>
      <c s="6" r="B8" t="n">
        <v>85</v>
      </c>
    </row>
    <row spans="1:3" r="9">
      <c s="4" r="A9" t="s">
        <v>539</v>
      </c>
      <c s="6" r="B9" t="n">
        <v>1587</v>
      </c>
    </row>
    <row spans="1:3" r="10">
      <c s="4" r="A10" t="s">
        <v>548</v>
      </c>
      <c s="6" r="B10" t="n">
        <v>364</v>
      </c>
    </row>
    <row spans="1:3" r="11">
      <c s="4" r="A11" t="s">
        <v>564</v>
      </c>
    </row>
    <row spans="1:3" r="12">
      <c s="3" r="A12" t="s">
        <v>490</v>
      </c>
    </row>
    <row spans="1:3" r="13">
      <c s="4" r="A13" t="s">
        <v>565</v>
      </c>
      <c s="8" r="B13" t="n">
        <v>7692</v>
      </c>
    </row>
    <row spans="1:3" r="14">
      <c s="4" r="A14" t="s">
        <v>566</v>
      </c>
      <c s="6" r="B14" t="n">
        <v>583218</v>
      </c>
    </row>
    <row spans="1:3" r="15">
      <c s="4" r="A15" t="s">
        <v>567</v>
      </c>
    </row>
    <row spans="1:3" r="16">
      <c s="3" r="A16" t="s">
        <v>490</v>
      </c>
    </row>
    <row spans="1:3" r="17">
      <c s="4" r="A17" t="s">
        <v>409</v>
      </c>
      <c s="4" r="B17" t="s">
        <v>435</v>
      </c>
    </row>
    <row spans="1:3" r="18">
      <c s="4" r="A18" t="s">
        <v>551</v>
      </c>
    </row>
    <row spans="1:3" r="19">
      <c s="3" r="A19" t="s">
        <v>490</v>
      </c>
    </row>
    <row spans="1:3" r="20">
      <c s="4" r="A20" t="s">
        <v>409</v>
      </c>
      <c s="4" r="C20" t="s">
        <v>552</v>
      </c>
    </row>
    <row spans="1:3" r="21">
      <c s="4" r="A21" t="s">
        <v>568</v>
      </c>
    </row>
    <row spans="1:3" r="22">
      <c s="3" r="A22" t="s">
        <v>490</v>
      </c>
    </row>
    <row spans="1:3" r="23">
      <c s="4" r="A23" t="s">
        <v>409</v>
      </c>
      <c s="4" r="B23" t="s">
        <v>437</v>
      </c>
    </row>
    <row spans="1:3" r="24">
      <c s="4" r="A24" t="s">
        <v>569</v>
      </c>
    </row>
    <row spans="1:3" r="25">
      <c s="3" r="A25" t="s">
        <v>490</v>
      </c>
    </row>
    <row spans="1:3" r="26">
      <c s="4" r="A26" t="s">
        <v>409</v>
      </c>
      <c s="4" r="B26" t="s">
        <v>415</v>
      </c>
    </row>
    <row spans="1:3" r="27">
      <c s="4" r="A27" t="s">
        <v>570</v>
      </c>
    </row>
    <row spans="1:3" r="28">
      <c s="3" r="A28" t="s">
        <v>490</v>
      </c>
    </row>
    <row spans="1:3" r="29">
      <c s="4" r="A29" t="s">
        <v>409</v>
      </c>
      <c s="4" r="B29" t="s">
        <v>4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24"/>
  </cols>
  <sheetData>
    <row spans="1:4" r="1">
      <c s="1" r="A1" t="s">
        <v>571</v>
      </c>
      <c s="2" r="B1" t="s">
        <v>496</v>
      </c>
      <c s="2" r="C1" t="s">
        <v>572</v>
      </c>
      <c s="2" r="D1" t="s">
        <v>2</v>
      </c>
    </row>
    <row spans="1:4" r="2">
      <c s="4" r="A2" t="s">
        <v>573</v>
      </c>
    </row>
    <row spans="1:4" r="3">
      <c s="3" r="A3" t="s">
        <v>490</v>
      </c>
    </row>
    <row spans="1:4" r="4">
      <c s="4" r="A4" t="s">
        <v>574</v>
      </c>
      <c s="4" r="D4" t="s">
        <v>575</v>
      </c>
    </row>
    <row spans="1:4" r="5">
      <c s="4" r="A5" t="s">
        <v>576</v>
      </c>
      <c s="4" r="B5" t="s">
        <v>577</v>
      </c>
      <c s="4" r="C5" t="s">
        <v>577</v>
      </c>
    </row>
    <row spans="1:4" r="6">
      <c s="4" r="A6" t="s">
        <v>536</v>
      </c>
      <c s="8" r="C6" t="n">
        <v>6796000</v>
      </c>
    </row>
    <row spans="1:4" r="7">
      <c s="4" r="A7" t="s">
        <v>578</v>
      </c>
      <c s="6" r="C7" t="n">
        <v>1323000</v>
      </c>
    </row>
    <row spans="1:4" r="8">
      <c s="4" r="A8" t="s">
        <v>579</v>
      </c>
    </row>
    <row spans="1:4" r="9">
      <c s="3" r="A9" t="s">
        <v>490</v>
      </c>
    </row>
    <row spans="1:4" r="10">
      <c s="4" r="A10" t="s">
        <v>536</v>
      </c>
      <c s="6" r="C10" t="n">
        <v>3154000</v>
      </c>
    </row>
    <row spans="1:4" r="11">
      <c s="4" r="A11" t="s">
        <v>578</v>
      </c>
      <c s="8" r="C11" t="n">
        <v>73000</v>
      </c>
    </row>
    <row spans="1:4" r="12">
      <c s="4" r="A12" t="s">
        <v>580</v>
      </c>
    </row>
    <row spans="1:4" r="13">
      <c s="3" r="A13" t="s">
        <v>490</v>
      </c>
    </row>
    <row spans="1:4" r="14">
      <c s="4" r="A14" t="s">
        <v>536</v>
      </c>
      <c s="8" r="B14" t="n">
        <v>1201000</v>
      </c>
    </row>
    <row spans="1:4" r="15">
      <c s="4" r="A15" t="s">
        <v>581</v>
      </c>
      <c s="6" r="B15" t="n">
        <v>0</v>
      </c>
    </row>
    <row spans="1:4" r="16">
      <c s="4" r="A16" t="s">
        <v>327</v>
      </c>
    </row>
    <row spans="1:4" r="17">
      <c s="3" r="A17" t="s">
        <v>490</v>
      </c>
    </row>
    <row spans="1:4" r="18">
      <c s="4" r="A18" t="s">
        <v>535</v>
      </c>
      <c s="6" r="B18" t="n">
        <v>12547000</v>
      </c>
    </row>
    <row spans="1:4" r="19">
      <c s="4" r="A19" t="s">
        <v>548</v>
      </c>
      <c s="6" r="B19" t="n">
        <v>311000</v>
      </c>
    </row>
    <row spans="1:4" r="20">
      <c s="4" r="A20" t="s">
        <v>582</v>
      </c>
      <c s="8" r="B20" t="n">
        <v>12547000</v>
      </c>
    </row>
    <row spans="1:4" r="21">
      <c s="4" r="A21" t="s">
        <v>551</v>
      </c>
    </row>
    <row spans="1:4" r="22">
      <c s="3" r="A22" t="s">
        <v>490</v>
      </c>
    </row>
    <row spans="1:4" r="23">
      <c s="4" r="A23" t="s">
        <v>409</v>
      </c>
      <c s="4" r="D23" t="s">
        <v>552</v>
      </c>
    </row>
    <row spans="1:4" r="24">
      <c s="4" r="A24" t="s">
        <v>583</v>
      </c>
    </row>
    <row spans="1:4" r="25">
      <c s="3" r="A25" t="s">
        <v>490</v>
      </c>
    </row>
    <row spans="1:4" r="26">
      <c s="4" r="A26" t="s">
        <v>409</v>
      </c>
      <c s="4" r="B26" t="s">
        <v>550</v>
      </c>
    </row>
    <row spans="1:4" r="27">
      <c s="4" r="A27" t="s">
        <v>584</v>
      </c>
    </row>
    <row spans="1:4" r="28">
      <c s="3" r="A28" t="s">
        <v>490</v>
      </c>
    </row>
    <row spans="1:4" r="29">
      <c s="4" r="A29" t="s">
        <v>409</v>
      </c>
      <c s="4" r="B29" t="s">
        <v>415</v>
      </c>
    </row>
    <row spans="1:4" r="30">
      <c s="4" r="A30" t="s">
        <v>585</v>
      </c>
    </row>
    <row spans="1:4" r="31">
      <c s="3" r="A31" t="s">
        <v>490</v>
      </c>
    </row>
    <row spans="1:4" r="32">
      <c s="4" r="A32" t="s">
        <v>409</v>
      </c>
      <c s="4" r="B32" t="s">
        <v>435</v>
      </c>
    </row>
    <row spans="1:4" r="33">
      <c s="4" r="A33" t="s">
        <v>586</v>
      </c>
    </row>
    <row spans="1:4" r="34">
      <c s="3" r="A34" t="s">
        <v>490</v>
      </c>
    </row>
    <row spans="1:4" r="35">
      <c s="4" r="A35" t="s">
        <v>409</v>
      </c>
      <c s="4" r="B35" t="s">
        <v>4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4"/>
    <col customWidth="1" max="5" min="5" width="21"/>
    <col customWidth="1" max="6" min="6" width="21"/>
    <col customWidth="1" max="7" min="7" width="21"/>
    <col customWidth="1" max="8" min="8" width="21"/>
  </cols>
  <sheetData>
    <row spans="1:8" r="1">
      <c s="1" r="A1" t="s">
        <v>587</v>
      </c>
      <c s="2" r="B1" t="s">
        <v>588</v>
      </c>
      <c s="2" r="C1" t="s">
        <v>589</v>
      </c>
      <c s="2" r="D1" t="s">
        <v>590</v>
      </c>
      <c s="2" r="E1" t="s">
        <v>591</v>
      </c>
      <c s="2" r="F1" t="s">
        <v>592</v>
      </c>
      <c s="2" r="G1" t="s">
        <v>593</v>
      </c>
      <c s="2" r="H1" t="s">
        <v>589</v>
      </c>
    </row>
    <row spans="1:8" r="2">
      <c s="4" r="A2" t="s">
        <v>330</v>
      </c>
    </row>
    <row spans="1:8" r="3">
      <c s="3" r="A3" t="s">
        <v>490</v>
      </c>
    </row>
    <row spans="1:8" r="4">
      <c s="4" r="A4" t="s">
        <v>539</v>
      </c>
      <c s="8" r="B4" t="n">
        <v>6884</v>
      </c>
      <c s="11" r="C4" t="n">
        <v>5056</v>
      </c>
    </row>
    <row spans="1:8" r="5">
      <c s="4" r="A5" t="s">
        <v>594</v>
      </c>
      <c s="6" r="B5" t="n">
        <v>2042</v>
      </c>
      <c s="11" r="H5" t="n">
        <v>1500</v>
      </c>
    </row>
    <row spans="1:8" r="6">
      <c s="4" r="A6" t="s">
        <v>595</v>
      </c>
      <c s="6" r="B6" t="n">
        <v>95</v>
      </c>
      <c s="6" r="H6" t="n">
        <v>70</v>
      </c>
    </row>
    <row spans="1:8" r="7">
      <c s="4" r="A7" t="s">
        <v>596</v>
      </c>
      <c s="6" r="B7" t="n">
        <v>21879</v>
      </c>
    </row>
    <row spans="1:8" r="8">
      <c s="4" r="A8" t="s">
        <v>548</v>
      </c>
      <c s="6" r="B8" t="n">
        <v>511</v>
      </c>
    </row>
    <row spans="1:8" r="9">
      <c s="4" r="A9" t="s">
        <v>536</v>
      </c>
      <c s="6" r="B9" t="n">
        <v>21784</v>
      </c>
      <c s="6" r="C9" t="n">
        <v>16000</v>
      </c>
    </row>
    <row spans="1:8" r="10">
      <c s="4" r="A10" t="s">
        <v>333</v>
      </c>
    </row>
    <row spans="1:8" r="11">
      <c s="3" r="A11" t="s">
        <v>490</v>
      </c>
    </row>
    <row spans="1:8" r="12">
      <c s="4" r="A12" t="s">
        <v>594</v>
      </c>
      <c s="6" r="B12" t="n">
        <v>1398</v>
      </c>
      <c s="6" r="H12" t="n">
        <v>1027</v>
      </c>
    </row>
    <row spans="1:8" r="13">
      <c s="4" r="A13" t="s">
        <v>595</v>
      </c>
      <c s="6" r="B13" t="n">
        <v>300</v>
      </c>
      <c s="6" r="H13" t="n">
        <v>220</v>
      </c>
    </row>
    <row spans="1:8" r="14">
      <c s="4" r="A14" t="s">
        <v>596</v>
      </c>
      <c s="6" r="B14" t="n">
        <v>4861</v>
      </c>
      <c s="11" r="H14" t="n">
        <v>3570</v>
      </c>
    </row>
    <row spans="1:8" r="15">
      <c s="4" r="A15" t="s">
        <v>597</v>
      </c>
      <c s="8" r="D15" t="n">
        <v>840</v>
      </c>
      <c s="11" r="E15" t="n">
        <v>770</v>
      </c>
      <c s="8" r="F15" t="n">
        <v>546</v>
      </c>
      <c s="11" r="G15" t="n">
        <v>450</v>
      </c>
    </row>
    <row spans="1:8" r="16">
      <c s="4" r="A16" t="s">
        <v>548</v>
      </c>
      <c s="8" r="D16" t="n">
        <v>159</v>
      </c>
    </row>
    <row spans="1:8" r="17">
      <c s="4" r="A17" t="s">
        <v>536</v>
      </c>
      <c s="8" r="B17" t="n">
        <v>3844</v>
      </c>
      <c s="11" r="C17" t="n">
        <v>2823</v>
      </c>
    </row>
    <row spans="1:8" r="18">
      <c s="4" r="A18" t="s">
        <v>551</v>
      </c>
    </row>
    <row spans="1:8" r="19">
      <c s="3" r="A19" t="s">
        <v>490</v>
      </c>
    </row>
    <row spans="1:8" r="20">
      <c s="4" r="A20" t="s">
        <v>409</v>
      </c>
      <c s="4" r="D20" t="s">
        <v>552</v>
      </c>
    </row>
    <row spans="1:8" r="21">
      <c s="4" r="A21" t="s">
        <v>598</v>
      </c>
    </row>
    <row spans="1:8" r="22">
      <c s="3" r="A22" t="s">
        <v>490</v>
      </c>
    </row>
    <row spans="1:8" r="23">
      <c s="4" r="A23" t="s">
        <v>409</v>
      </c>
      <c s="4" r="B23" t="s">
        <v>599</v>
      </c>
      <c s="4" r="C23" t="s">
        <v>599</v>
      </c>
    </row>
    <row spans="1:8" r="24">
      <c s="4" r="A24" t="s">
        <v>600</v>
      </c>
    </row>
    <row spans="1:8" r="25">
      <c s="3" r="A25" t="s">
        <v>490</v>
      </c>
    </row>
    <row spans="1:8" r="26">
      <c s="4" r="A26" t="s">
        <v>409</v>
      </c>
      <c s="4" r="B26" t="s">
        <v>601</v>
      </c>
      <c s="4" r="C26" t="s">
        <v>601</v>
      </c>
    </row>
    <row spans="1:8" r="27">
      <c s="4" r="A27" t="s">
        <v>602</v>
      </c>
    </row>
    <row spans="1:8" r="28">
      <c s="3" r="A28" t="s">
        <v>490</v>
      </c>
    </row>
    <row spans="1:8" r="29">
      <c s="4" r="A29" t="s">
        <v>409</v>
      </c>
      <c s="4" r="B29" t="s">
        <v>603</v>
      </c>
      <c s="4" r="C29" t="s">
        <v>603</v>
      </c>
    </row>
    <row spans="1:8" r="30">
      <c s="4" r="A30" t="s">
        <v>604</v>
      </c>
    </row>
    <row spans="1:8" r="31">
      <c s="3" r="A31" t="s">
        <v>490</v>
      </c>
    </row>
    <row spans="1:8" r="32">
      <c s="4" r="A32" t="s">
        <v>409</v>
      </c>
      <c s="4" r="B32" t="s">
        <v>605</v>
      </c>
      <c s="4" r="C32" t="s">
        <v>605</v>
      </c>
    </row>
    <row spans="1:8" r="33">
      <c s="4" r="A33" t="s">
        <v>606</v>
      </c>
    </row>
    <row spans="1:8" r="34">
      <c s="3" r="A34" t="s">
        <v>490</v>
      </c>
    </row>
    <row spans="1:8" r="35">
      <c s="4" r="A35" t="s">
        <v>409</v>
      </c>
      <c s="4" r="B35" t="s">
        <v>437</v>
      </c>
      <c s="4" r="C35" t="s">
        <v>437</v>
      </c>
    </row>
    <row spans="1:8" r="36">
      <c s="4" r="A36" t="s">
        <v>607</v>
      </c>
    </row>
    <row spans="1:8" r="37">
      <c s="3" r="A37" t="s">
        <v>490</v>
      </c>
    </row>
    <row spans="1:8" r="38">
      <c s="4" r="A38" t="s">
        <v>409</v>
      </c>
      <c s="4" r="B38" t="s">
        <v>437</v>
      </c>
      <c s="4" r="C38" t="s">
        <v>437</v>
      </c>
    </row>
    <row spans="1:8" r="39">
      <c s="4" r="A39" t="s">
        <v>608</v>
      </c>
    </row>
    <row spans="1:8" r="40">
      <c s="3" r="A40" t="s">
        <v>490</v>
      </c>
    </row>
    <row spans="1:8" r="41">
      <c s="4" r="A41" t="s">
        <v>409</v>
      </c>
      <c s="4" r="B41" t="s">
        <v>437</v>
      </c>
      <c s="4" r="C41" t="s">
        <v>437</v>
      </c>
    </row>
    <row spans="1:8" r="42">
      <c s="4" r="A42" t="s">
        <v>609</v>
      </c>
    </row>
    <row spans="1:8" r="43">
      <c s="3" r="A43" t="s">
        <v>490</v>
      </c>
    </row>
    <row spans="1:8" r="44">
      <c s="4" r="A44" t="s">
        <v>409</v>
      </c>
      <c s="4" r="B44" t="s">
        <v>437</v>
      </c>
      <c s="4" r="C44" t="s">
        <v>4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1"/>
    <col customWidth="1" max="6" min="6" width="21"/>
    <col customWidth="1" max="7" min="7" width="21"/>
    <col customWidth="1" max="8" min="8" width="21"/>
  </cols>
  <sheetData>
    <row spans="1:8" r="1">
      <c s="1" r="A1" t="s">
        <v>610</v>
      </c>
      <c s="2" r="B1" t="s">
        <v>588</v>
      </c>
      <c s="2" r="C1" t="s">
        <v>589</v>
      </c>
      <c s="2" r="D1" t="s">
        <v>590</v>
      </c>
      <c s="2" r="E1" t="s">
        <v>591</v>
      </c>
      <c s="2" r="F1" t="s">
        <v>592</v>
      </c>
      <c s="2" r="G1" t="s">
        <v>593</v>
      </c>
      <c s="2" r="H1" t="s">
        <v>589</v>
      </c>
    </row>
    <row spans="1:8" r="2">
      <c s="4" r="A2" t="s">
        <v>333</v>
      </c>
    </row>
    <row spans="1:8" r="3">
      <c s="3" r="A3" t="s">
        <v>490</v>
      </c>
    </row>
    <row spans="1:8" r="4">
      <c s="4" r="A4" t="s">
        <v>535</v>
      </c>
      <c s="8" r="B4" t="n">
        <v>4861</v>
      </c>
    </row>
    <row spans="1:8" r="5">
      <c s="4" r="A5" t="s">
        <v>611</v>
      </c>
      <c s="6" r="B5" t="n">
        <v>717</v>
      </c>
      <c s="11" r="H5" t="n">
        <v>527</v>
      </c>
    </row>
    <row spans="1:8" r="6">
      <c s="4" r="A6" t="s">
        <v>594</v>
      </c>
      <c s="6" r="B6" t="n">
        <v>1398</v>
      </c>
      <c s="6" r="H6" t="n">
        <v>1027</v>
      </c>
    </row>
    <row spans="1:8" r="7">
      <c s="4" r="A7" t="s">
        <v>595</v>
      </c>
      <c s="6" r="B7" t="n">
        <v>300</v>
      </c>
      <c s="6" r="H7" t="n">
        <v>220</v>
      </c>
    </row>
    <row spans="1:8" r="8">
      <c s="4" r="A8" t="s">
        <v>596</v>
      </c>
      <c s="6" r="B8" t="n">
        <v>4861</v>
      </c>
      <c s="11" r="H8" t="n">
        <v>3570</v>
      </c>
    </row>
    <row spans="1:8" r="9">
      <c s="4" r="A9" t="s">
        <v>597</v>
      </c>
      <c s="8" r="D9" t="n">
        <v>840</v>
      </c>
      <c s="11" r="E9" t="n">
        <v>770</v>
      </c>
      <c s="8" r="F9" t="n">
        <v>546</v>
      </c>
      <c s="11" r="G9" t="n">
        <v>450</v>
      </c>
    </row>
    <row spans="1:8" r="10">
      <c s="4" r="A10" t="s">
        <v>548</v>
      </c>
      <c s="6" r="D10" t="n">
        <v>159</v>
      </c>
    </row>
    <row spans="1:8" r="11">
      <c s="4" r="A11" t="s">
        <v>536</v>
      </c>
      <c s="8" r="B11" t="n">
        <v>3844</v>
      </c>
      <c s="11" r="C11" t="n">
        <v>2823</v>
      </c>
    </row>
    <row spans="1:8" r="12">
      <c s="4" r="A12" t="s">
        <v>612</v>
      </c>
    </row>
    <row spans="1:8" r="13">
      <c s="3" r="A13" t="s">
        <v>490</v>
      </c>
    </row>
    <row spans="1:8" r="14">
      <c s="4" r="A14" t="s">
        <v>594</v>
      </c>
      <c s="8" r="D14" t="n">
        <v>277</v>
      </c>
      <c s="11" r="E14" t="n">
        <v>257</v>
      </c>
    </row>
    <row spans="1:8" r="15">
      <c s="4" r="A15" t="s">
        <v>551</v>
      </c>
    </row>
    <row spans="1:8" r="16">
      <c s="3" r="A16" t="s">
        <v>490</v>
      </c>
    </row>
    <row spans="1:8" r="17">
      <c s="4" r="A17" t="s">
        <v>409</v>
      </c>
      <c s="4" r="D17" t="s">
        <v>552</v>
      </c>
    </row>
    <row spans="1:8" r="18">
      <c s="4" r="A18" t="s">
        <v>600</v>
      </c>
    </row>
    <row spans="1:8" r="19">
      <c s="3" r="A19" t="s">
        <v>490</v>
      </c>
    </row>
    <row spans="1:8" r="20">
      <c s="4" r="A20" t="s">
        <v>409</v>
      </c>
      <c s="4" r="B20" t="s">
        <v>601</v>
      </c>
      <c s="4" r="C20" t="s">
        <v>601</v>
      </c>
    </row>
    <row spans="1:8" r="21">
      <c s="4" r="A21" t="s">
        <v>604</v>
      </c>
    </row>
    <row spans="1:8" r="22">
      <c s="3" r="A22" t="s">
        <v>490</v>
      </c>
    </row>
    <row spans="1:8" r="23">
      <c s="4" r="A23" t="s">
        <v>409</v>
      </c>
      <c s="4" r="B23" t="s">
        <v>605</v>
      </c>
      <c s="4" r="C23" t="s">
        <v>605</v>
      </c>
    </row>
    <row spans="1:8" r="24">
      <c s="4" r="A24" t="s">
        <v>607</v>
      </c>
    </row>
    <row spans="1:8" r="25">
      <c s="3" r="A25" t="s">
        <v>490</v>
      </c>
    </row>
    <row spans="1:8" r="26">
      <c s="4" r="A26" t="s">
        <v>409</v>
      </c>
      <c s="4" r="B26" t="s">
        <v>437</v>
      </c>
      <c s="4" r="C26" t="s">
        <v>437</v>
      </c>
    </row>
    <row spans="1:8" r="27">
      <c s="4" r="A27" t="s">
        <v>609</v>
      </c>
    </row>
    <row spans="1:8" r="28">
      <c s="3" r="A28" t="s">
        <v>490</v>
      </c>
    </row>
    <row spans="1:8" r="29">
      <c s="4" r="A29" t="s">
        <v>409</v>
      </c>
      <c s="4" r="B29" t="s">
        <v>437</v>
      </c>
      <c s="4" r="C29" t="s">
        <v>4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13</v>
      </c>
      <c s="2" r="B1" t="s">
        <v>614</v>
      </c>
      <c s="2" r="C1" t="s">
        <v>2</v>
      </c>
      <c s="2" r="D1" t="s">
        <v>32</v>
      </c>
      <c s="2" r="E1" t="s">
        <v>79</v>
      </c>
    </row>
    <row spans="1:5" r="2">
      <c s="3" r="A2" t="s">
        <v>490</v>
      </c>
    </row>
    <row spans="1:5" r="3">
      <c s="4" r="A3" t="s">
        <v>42</v>
      </c>
      <c s="8" r="C3" t="n">
        <v>39747000</v>
      </c>
      <c s="8" r="D3" t="n">
        <v>114939000</v>
      </c>
      <c s="8" r="E3" t="n">
        <v>77104000</v>
      </c>
    </row>
    <row spans="1:5" r="4">
      <c s="4" r="A4" t="s">
        <v>615</v>
      </c>
    </row>
    <row spans="1:5" r="5">
      <c s="3" r="A5" t="s">
        <v>490</v>
      </c>
    </row>
    <row spans="1:5" r="6">
      <c s="4" r="A6" t="s">
        <v>611</v>
      </c>
      <c s="8" r="B6" t="n">
        <v>464000</v>
      </c>
    </row>
    <row spans="1:5" r="7">
      <c s="4" r="A7" t="s">
        <v>594</v>
      </c>
      <c s="6" r="B7" t="n">
        <v>1750000</v>
      </c>
    </row>
    <row spans="1:5" r="8">
      <c s="4" r="A8" t="s">
        <v>536</v>
      </c>
      <c s="6" r="B8" t="n">
        <v>250000</v>
      </c>
    </row>
    <row spans="1:5" r="9">
      <c s="4" r="A9" t="s">
        <v>595</v>
      </c>
      <c s="6" r="B9" t="n">
        <v>175000</v>
      </c>
    </row>
    <row spans="1:5" r="10">
      <c s="4" r="A10" t="s">
        <v>616</v>
      </c>
      <c s="6" r="B10" t="n">
        <v>1500000</v>
      </c>
    </row>
    <row spans="1:5" r="11">
      <c s="4" r="A11" t="s">
        <v>617</v>
      </c>
      <c s="6" r="B11" t="n">
        <v>889000</v>
      </c>
    </row>
    <row spans="1:5" r="12">
      <c s="4" r="A12" t="s">
        <v>545</v>
      </c>
      <c s="6" r="B12" t="n">
        <v>0</v>
      </c>
    </row>
    <row spans="1:5" r="13">
      <c s="4" r="A13" t="s">
        <v>618</v>
      </c>
      <c s="6" r="B13" t="n">
        <v>476000</v>
      </c>
    </row>
    <row spans="1:5" r="14">
      <c s="4" r="A14" t="s">
        <v>42</v>
      </c>
      <c s="6" r="B14" t="n">
        <v>413000</v>
      </c>
    </row>
    <row spans="1:5" r="15">
      <c s="4" r="A15" t="s">
        <v>619</v>
      </c>
      <c s="8" r="B15"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21"/>
    <col customWidth="1" max="3" min="3" width="28"/>
    <col customWidth="1" max="4" min="4" width="21"/>
    <col customWidth="1" max="5" min="5" width="21"/>
  </cols>
  <sheetData>
    <row spans="1:5" r="1">
      <c s="1" r="A1" t="s">
        <v>620</v>
      </c>
      <c s="2" r="B1" t="s">
        <v>621</v>
      </c>
      <c s="2" r="C1" t="s">
        <v>622</v>
      </c>
      <c s="2" r="D1" t="s">
        <v>592</v>
      </c>
      <c s="2" r="E1" t="s">
        <v>623</v>
      </c>
    </row>
    <row spans="1:5" r="2">
      <c s="3" r="A2" t="s">
        <v>624</v>
      </c>
    </row>
    <row spans="1:5" r="3">
      <c s="4" r="A3" t="s">
        <v>625</v>
      </c>
      <c s="6" r="C3" t="n">
        <v>1</v>
      </c>
    </row>
    <row spans="1:5" r="4">
      <c s="4" r="A4" t="s">
        <v>626</v>
      </c>
      <c s="8" r="C4" t="n">
        <v>399584</v>
      </c>
      <c s="8" r="D4" t="n">
        <v>471948</v>
      </c>
      <c s="8" r="E4" t="n">
        <v>383460</v>
      </c>
    </row>
    <row spans="1:5" r="5">
      <c s="4" r="A5" t="s">
        <v>627</v>
      </c>
    </row>
    <row spans="1:5" r="6">
      <c s="3" r="A6" t="s">
        <v>624</v>
      </c>
    </row>
    <row spans="1:5" r="7">
      <c s="4" r="A7" t="s">
        <v>626</v>
      </c>
      <c s="8" r="C7" t="n">
        <v>86983</v>
      </c>
      <c s="8" r="D7" t="n">
        <v>98214</v>
      </c>
      <c s="8" r="E7" t="n">
        <v>73738</v>
      </c>
    </row>
    <row spans="1:5" r="8">
      <c s="4" r="A8" t="s">
        <v>628</v>
      </c>
    </row>
    <row spans="1:5" r="9">
      <c s="3" r="A9" t="s">
        <v>624</v>
      </c>
    </row>
    <row spans="1:5" r="10">
      <c s="4" r="A10" t="s">
        <v>625</v>
      </c>
      <c s="6" r="B10" t="n">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9</v>
      </c>
      <c s="2" r="B1" t="s">
        <v>1</v>
      </c>
    </row>
    <row spans="1:4" r="2">
      <c s="2" r="B2" t="s">
        <v>2</v>
      </c>
      <c s="2" r="C2" t="s">
        <v>32</v>
      </c>
      <c s="2" r="D2" t="s">
        <v>79</v>
      </c>
    </row>
    <row spans="1:4" r="3">
      <c s="3" r="A3" t="s">
        <v>630</v>
      </c>
    </row>
    <row spans="1:4" r="4">
      <c s="4" r="A4" t="s">
        <v>412</v>
      </c>
      <c s="4" r="B4" t="s">
        <v>631</v>
      </c>
      <c s="4" r="C4" t="s">
        <v>631</v>
      </c>
      <c s="4" r="D4" t="s">
        <v>631</v>
      </c>
    </row>
    <row spans="1:4" r="5">
      <c s="4" r="A5" t="s">
        <v>632</v>
      </c>
    </row>
    <row spans="1:4" r="6">
      <c s="3" r="A6" t="s">
        <v>630</v>
      </c>
    </row>
    <row spans="1:4" r="7">
      <c s="4" r="A7" t="s">
        <v>412</v>
      </c>
      <c s="4" r="B7" t="s">
        <v>633</v>
      </c>
      <c s="4" r="C7" t="s">
        <v>634</v>
      </c>
      <c s="4" r="D7" t="s">
        <v>635</v>
      </c>
    </row>
    <row spans="1:4" r="8">
      <c s="4" r="A8" t="s">
        <v>636</v>
      </c>
    </row>
    <row spans="1:4" r="9">
      <c s="3" r="A9" t="s">
        <v>630</v>
      </c>
    </row>
    <row spans="1:4" r="10">
      <c s="4" r="A10" t="s">
        <v>412</v>
      </c>
      <c s="4" r="B10" t="s">
        <v>455</v>
      </c>
      <c s="4" r="C10" t="s">
        <v>423</v>
      </c>
      <c s="4" r="D10" t="s">
        <v>637</v>
      </c>
    </row>
    <row spans="1:4" r="11">
      <c s="4" r="A11" t="s">
        <v>638</v>
      </c>
    </row>
    <row spans="1:4" r="12">
      <c s="3" r="A12" t="s">
        <v>630</v>
      </c>
    </row>
    <row spans="1:4" r="13">
      <c s="4" r="A13" t="s">
        <v>412</v>
      </c>
      <c s="4" r="B13" t="s">
        <v>639</v>
      </c>
      <c s="4" r="C13" t="s">
        <v>640</v>
      </c>
      <c s="4" r="D13" t="s">
        <v>6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2</v>
      </c>
      <c s="2" r="B1" t="s">
        <v>1</v>
      </c>
    </row>
    <row spans="1:4" r="2">
      <c s="2" r="B2" t="s">
        <v>2</v>
      </c>
      <c s="2" r="C2" t="s">
        <v>32</v>
      </c>
      <c s="2" r="D2" t="s">
        <v>79</v>
      </c>
    </row>
    <row spans="1:4" r="3">
      <c s="3" r="A3" t="s">
        <v>643</v>
      </c>
    </row>
    <row spans="1:4" r="4">
      <c s="4" r="A4" t="s">
        <v>644</v>
      </c>
      <c s="8" r="B4" t="n">
        <v>114939</v>
      </c>
      <c s="8" r="C4" t="n">
        <v>77104</v>
      </c>
    </row>
    <row spans="1:4" r="5">
      <c s="4" r="A5" t="s">
        <v>645</v>
      </c>
      <c s="6" r="B5" t="n">
        <v>114939</v>
      </c>
      <c s="6" r="C5" t="n">
        <v>77104</v>
      </c>
    </row>
    <row spans="1:4" r="6">
      <c s="4" r="A6" t="s">
        <v>646</v>
      </c>
      <c s="6" r="B6" t="n">
        <v>0</v>
      </c>
      <c s="6" r="C6" t="n">
        <v>0</v>
      </c>
    </row>
    <row spans="1:4" r="7">
      <c s="4" r="A7" t="s">
        <v>217</v>
      </c>
      <c s="6" r="B7" t="n">
        <v>39579</v>
      </c>
      <c s="6" r="C7" t="n">
        <v>41338</v>
      </c>
    </row>
    <row spans="1:4" r="8">
      <c s="4" r="A8" t="s">
        <v>647</v>
      </c>
      <c s="6" r="B8" t="n">
        <v>-108763</v>
      </c>
      <c s="6" r="C8" t="n">
        <v>0</v>
      </c>
      <c s="8" r="D8" t="n">
        <v>0</v>
      </c>
    </row>
    <row spans="1:4" r="9">
      <c s="4" r="A9" t="s">
        <v>648</v>
      </c>
      <c s="6" r="B9" t="n">
        <v>-750</v>
      </c>
      <c s="6" r="C9" t="n">
        <v>-781</v>
      </c>
    </row>
    <row spans="1:4" r="10">
      <c s="4" r="A10" t="s">
        <v>649</v>
      </c>
      <c s="6" r="B10" t="n">
        <v>187</v>
      </c>
    </row>
    <row spans="1:4" r="11">
      <c s="4" r="A11" t="s">
        <v>650</v>
      </c>
      <c s="6" r="B11" t="n">
        <v>-5445</v>
      </c>
      <c s="6" r="C11" t="n">
        <v>-2722</v>
      </c>
    </row>
    <row spans="1:4" r="12">
      <c s="4" r="A12" t="s">
        <v>651</v>
      </c>
      <c s="6" r="B12" t="n">
        <v>148510</v>
      </c>
      <c s="6" r="C12" t="n">
        <v>114939</v>
      </c>
      <c s="6" r="D12" t="n">
        <v>77104</v>
      </c>
    </row>
    <row spans="1:4" r="13">
      <c s="4" r="A13" t="s">
        <v>652</v>
      </c>
      <c s="6" r="B13" t="n">
        <v>-108763</v>
      </c>
      <c s="6" r="C13" t="n">
        <v>0</v>
      </c>
      <c s="6" r="D13" t="n">
        <v>0</v>
      </c>
    </row>
    <row spans="1:4" r="14">
      <c s="4" r="A14" t="s">
        <v>653</v>
      </c>
      <c s="8" r="B14" t="n">
        <v>39747</v>
      </c>
      <c s="8" r="C14" t="n">
        <v>114939</v>
      </c>
      <c s="8" r="D14" t="n">
        <v>771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654</v>
      </c>
      <c s="2" r="B1" t="s">
        <v>1</v>
      </c>
    </row>
    <row spans="1:3" r="2">
      <c s="2" r="B2" t="s">
        <v>2</v>
      </c>
      <c s="2" r="C2" t="s">
        <v>32</v>
      </c>
    </row>
    <row spans="1:3" r="3">
      <c s="3" r="A3" t="s">
        <v>655</v>
      </c>
    </row>
    <row spans="1:3" r="4">
      <c s="4" r="A4" t="s">
        <v>656</v>
      </c>
      <c s="8" r="B4" t="n">
        <v>97640</v>
      </c>
      <c s="8" r="C4" t="n">
        <v>60665</v>
      </c>
    </row>
    <row spans="1:3" r="5">
      <c s="4" r="A5" t="s">
        <v>657</v>
      </c>
      <c s="8" r="B5" t="n">
        <v>-43288</v>
      </c>
      <c s="6" r="C5" t="n">
        <v>-29554</v>
      </c>
    </row>
    <row spans="1:3" r="6">
      <c s="4" r="A6" t="s">
        <v>551</v>
      </c>
    </row>
    <row spans="1:3" r="7">
      <c s="3" r="A7" t="s">
        <v>655</v>
      </c>
    </row>
    <row spans="1:3" r="8">
      <c s="4" r="A8" t="s">
        <v>658</v>
      </c>
      <c s="4" r="B8" t="s">
        <v>552</v>
      </c>
    </row>
    <row spans="1:3" r="9">
      <c s="4" r="A9" t="s">
        <v>656</v>
      </c>
      <c s="8" r="B9" t="n">
        <v>60938</v>
      </c>
      <c s="6" r="C9" t="n">
        <v>37516</v>
      </c>
    </row>
    <row spans="1:3" r="10">
      <c s="4" r="A10" t="s">
        <v>657</v>
      </c>
      <c s="8" r="B10" t="n">
        <v>-26043</v>
      </c>
      <c s="6" r="C10" t="n">
        <v>-19725</v>
      </c>
    </row>
    <row spans="1:3" r="11">
      <c s="4" r="A11" t="s">
        <v>659</v>
      </c>
    </row>
    <row spans="1:3" r="12">
      <c s="3" r="A12" t="s">
        <v>655</v>
      </c>
    </row>
    <row spans="1:3" r="13">
      <c s="4" r="A13" t="s">
        <v>658</v>
      </c>
      <c s="4" r="B13" t="s">
        <v>660</v>
      </c>
    </row>
    <row spans="1:3" r="14">
      <c s="4" r="A14" t="s">
        <v>656</v>
      </c>
      <c s="8" r="B14" t="n">
        <v>8042</v>
      </c>
      <c s="6" r="C14" t="n">
        <v>4912</v>
      </c>
    </row>
    <row spans="1:3" r="15">
      <c s="4" r="A15" t="s">
        <v>657</v>
      </c>
      <c s="8" r="B15" t="n">
        <v>-6786</v>
      </c>
      <c s="6" r="C15" t="n">
        <v>-3618</v>
      </c>
    </row>
    <row spans="1:3" r="16">
      <c s="4" r="A16" t="s">
        <v>661</v>
      </c>
    </row>
    <row spans="1:3" r="17">
      <c s="3" r="A17" t="s">
        <v>655</v>
      </c>
    </row>
    <row spans="1:3" r="18">
      <c s="4" r="A18" t="s">
        <v>658</v>
      </c>
      <c s="4" r="B18" t="s">
        <v>662</v>
      </c>
    </row>
    <row spans="1:3" r="19">
      <c s="4" r="A19" t="s">
        <v>656</v>
      </c>
      <c s="8" r="B19" t="n">
        <v>3055</v>
      </c>
      <c s="6" r="C19" t="n">
        <v>3198</v>
      </c>
    </row>
    <row spans="1:3" r="20">
      <c s="4" r="A20" t="s">
        <v>657</v>
      </c>
      <c s="8" r="B20" t="n">
        <v>-2283</v>
      </c>
      <c s="6" r="C20" t="n">
        <v>-1821</v>
      </c>
    </row>
    <row spans="1:3" r="21">
      <c s="4" r="A21" t="s">
        <v>663</v>
      </c>
    </row>
    <row spans="1:3" r="22">
      <c s="3" r="A22" t="s">
        <v>655</v>
      </c>
    </row>
    <row spans="1:3" r="23">
      <c s="4" r="A23" t="s">
        <v>658</v>
      </c>
      <c s="4" r="B23" t="s">
        <v>664</v>
      </c>
    </row>
    <row spans="1:3" r="24">
      <c s="4" r="A24" t="s">
        <v>656</v>
      </c>
      <c s="8" r="B24" t="n">
        <v>170</v>
      </c>
      <c s="6" r="C24" t="n">
        <v>120</v>
      </c>
    </row>
    <row spans="1:3" r="25">
      <c s="4" r="A25" t="s">
        <v>657</v>
      </c>
      <c s="8" r="B25" t="n">
        <v>-170</v>
      </c>
      <c s="6" r="C25" t="n">
        <v>-120</v>
      </c>
    </row>
    <row spans="1:3" r="26">
      <c s="4" r="A26" t="s">
        <v>665</v>
      </c>
    </row>
    <row spans="1:3" r="27">
      <c s="3" r="A27" t="s">
        <v>655</v>
      </c>
    </row>
    <row spans="1:3" r="28">
      <c s="4" r="A28" t="s">
        <v>658</v>
      </c>
      <c s="4" r="B28" t="s">
        <v>666</v>
      </c>
    </row>
    <row spans="1:3" r="29">
      <c s="4" r="A29" t="s">
        <v>656</v>
      </c>
      <c s="8" r="B29" t="n">
        <v>24168</v>
      </c>
      <c s="6" r="C29" t="n">
        <v>13615</v>
      </c>
    </row>
    <row spans="1:3" r="30">
      <c s="4" r="A30" t="s">
        <v>657</v>
      </c>
      <c s="8" r="B30" t="n">
        <v>-6867</v>
      </c>
      <c s="6" r="C30" t="n">
        <v>-3407</v>
      </c>
    </row>
    <row spans="1:3" r="31">
      <c s="4" r="A31" t="s">
        <v>667</v>
      </c>
    </row>
    <row spans="1:3" r="32">
      <c s="3" r="A32" t="s">
        <v>655</v>
      </c>
    </row>
    <row spans="1:3" r="33">
      <c s="4" r="A33" t="s">
        <v>658</v>
      </c>
      <c s="4" r="B33" t="s">
        <v>668</v>
      </c>
    </row>
    <row spans="1:3" r="34">
      <c s="4" r="A34" t="s">
        <v>656</v>
      </c>
      <c s="8" r="B34" t="n">
        <v>1087</v>
      </c>
      <c s="6" r="C34" t="n">
        <v>1124</v>
      </c>
    </row>
    <row spans="1:3" r="35">
      <c s="4" r="A35" t="s">
        <v>657</v>
      </c>
      <c s="8" r="B35" t="n">
        <v>-1035</v>
      </c>
      <c s="6" r="C35" t="n">
        <v>-777</v>
      </c>
    </row>
    <row spans="1:3" r="36">
      <c s="4" r="A36" t="s">
        <v>669</v>
      </c>
    </row>
    <row spans="1:3" r="37">
      <c s="3" r="A37" t="s">
        <v>655</v>
      </c>
    </row>
    <row spans="1:3" r="38">
      <c s="4" r="A38" t="s">
        <v>658</v>
      </c>
      <c s="4" r="B38" t="s">
        <v>670</v>
      </c>
    </row>
    <row spans="1:3" r="39">
      <c s="4" r="A39" t="s">
        <v>656</v>
      </c>
      <c s="8" r="B39" t="n">
        <v>180</v>
      </c>
      <c s="6" r="C39" t="n">
        <v>180</v>
      </c>
    </row>
    <row spans="1:3" r="40">
      <c s="4" r="A40" t="s">
        <v>657</v>
      </c>
      <c s="8" r="B40" t="n">
        <v>-104</v>
      </c>
      <c s="8" r="C40" t="n">
        <v>-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 customWidth="1" max="7" min="7" width="24"/>
  </cols>
  <sheetData>
    <row spans="1:7" r="1">
      <c s="1" r="A1" t="s">
        <v>116</v>
      </c>
      <c s="2" r="B1" t="s">
        <v>117</v>
      </c>
      <c s="2" r="C1" t="s">
        <v>118</v>
      </c>
      <c s="2" r="D1" t="s">
        <v>119</v>
      </c>
      <c s="2" r="E1" t="s">
        <v>120</v>
      </c>
      <c s="2" r="F1" t="s">
        <v>121</v>
      </c>
      <c s="2" r="G1" t="s">
        <v>122</v>
      </c>
    </row>
    <row spans="1:7" r="2">
      <c s="4" r="A2" t="s">
        <v>123</v>
      </c>
      <c s="8" r="B2" t="n">
        <v>240022</v>
      </c>
      <c s="8" r="C2" t="n">
        <v>29</v>
      </c>
      <c s="8" r="D2" t="n">
        <v>344137</v>
      </c>
      <c s="8" r="E2" t="n">
        <v>-702</v>
      </c>
      <c s="8" r="F2" t="n">
        <v>-103442</v>
      </c>
      <c s="8" r="G2" t="n">
        <v>0</v>
      </c>
    </row>
    <row spans="1:7" r="3">
      <c s="4" r="A3" t="s">
        <v>124</v>
      </c>
      <c s="6" r="C3" t="n">
        <v>29019923</v>
      </c>
    </row>
    <row spans="1:7" r="4">
      <c s="3" r="A4" t="s">
        <v>125</v>
      </c>
    </row>
    <row spans="1:7" r="5">
      <c s="4" r="A5" t="s">
        <v>126</v>
      </c>
      <c s="6" r="B5" t="n">
        <v>2364</v>
      </c>
      <c s="6" r="D5" t="n">
        <v>2364</v>
      </c>
    </row>
    <row spans="1:7" r="6">
      <c s="4" r="A6" t="s">
        <v>127</v>
      </c>
      <c s="6" r="C6" t="n">
        <v>264325</v>
      </c>
    </row>
    <row spans="1:7" r="7">
      <c s="4" r="A7" t="s">
        <v>128</v>
      </c>
      <c s="8" r="B7" t="n">
        <v>0</v>
      </c>
      <c s="8" r="C7" t="n">
        <v>2</v>
      </c>
      <c s="6" r="D7" t="n">
        <v>-2</v>
      </c>
    </row>
    <row spans="1:7" r="8">
      <c s="4" r="A8" t="s">
        <v>129</v>
      </c>
      <c s="6" r="C8" t="n">
        <v>1609469</v>
      </c>
    </row>
    <row spans="1:7" r="9">
      <c s="4" r="A9" t="s">
        <v>130</v>
      </c>
      <c s="6" r="C9" t="n">
        <v>56603</v>
      </c>
    </row>
    <row spans="1:7" r="10">
      <c s="4" r="A10" t="s">
        <v>131</v>
      </c>
      <c s="4" r="B10" t="s">
        <v>132</v>
      </c>
      <c s="4" r="C10" t="s">
        <v>132</v>
      </c>
    </row>
    <row spans="1:7" r="11">
      <c s="4" r="A11" t="s">
        <v>133</v>
      </c>
      <c s="6" r="C11" t="n">
        <v>-414374</v>
      </c>
    </row>
    <row spans="1:7" r="12">
      <c s="4" r="A12" t="s">
        <v>134</v>
      </c>
      <c s="4" r="B12" t="s">
        <v>132</v>
      </c>
      <c s="4" r="C12" t="s">
        <v>132</v>
      </c>
    </row>
    <row spans="1:7" r="13">
      <c s="4" r="A13" t="s">
        <v>135</v>
      </c>
      <c s="8" r="B13" t="n">
        <v>-308</v>
      </c>
      <c s="6" r="D13" t="n">
        <v>-308</v>
      </c>
    </row>
    <row spans="1:7" r="14">
      <c s="4" r="A14" t="s">
        <v>136</v>
      </c>
      <c s="6" r="C14" t="n">
        <v>-18553</v>
      </c>
    </row>
    <row spans="1:7" r="15">
      <c s="4" r="A15" t="s">
        <v>137</v>
      </c>
      <c s="6" r="B15" t="n">
        <v>-9455</v>
      </c>
      <c s="8" r="C15" t="n">
        <v>-1</v>
      </c>
      <c s="6" r="D15" t="n">
        <v>-9454</v>
      </c>
    </row>
    <row spans="1:7" r="16">
      <c s="4" r="A16" t="s">
        <v>138</v>
      </c>
      <c s="6" r="C16" t="n">
        <v>-605506</v>
      </c>
    </row>
    <row spans="1:7" r="17">
      <c s="4" r="A17" t="s">
        <v>139</v>
      </c>
      <c s="8" r="B17" t="n">
        <v>154</v>
      </c>
      <c s="6" r="D17" t="n">
        <v>154</v>
      </c>
    </row>
    <row spans="1:7" r="18">
      <c s="4" r="A18" t="s">
        <v>140</v>
      </c>
      <c s="6" r="B18" t="n">
        <v>8920</v>
      </c>
      <c s="6" r="C18" t="n">
        <v>8920</v>
      </c>
    </row>
    <row spans="1:7" r="19">
      <c s="4" r="A19" t="s">
        <v>141</v>
      </c>
      <c s="8" r="B19" t="n">
        <v>15868</v>
      </c>
      <c s="6" r="D19" t="n">
        <v>15868</v>
      </c>
    </row>
    <row spans="1:7" r="20">
      <c s="4" r="A20" t="s">
        <v>142</v>
      </c>
      <c s="6" r="B20" t="n">
        <v>595</v>
      </c>
      <c s="6" r="D20" t="n">
        <v>595</v>
      </c>
    </row>
    <row spans="1:7" r="21">
      <c s="4" r="A21" t="s">
        <v>143</v>
      </c>
      <c s="6" r="B21" t="n">
        <v>-1833</v>
      </c>
      <c s="6" r="E21" t="n">
        <v>-1833</v>
      </c>
    </row>
    <row spans="1:7" r="22">
      <c s="4" r="A22" t="s">
        <v>101</v>
      </c>
      <c s="6" r="B22" t="n">
        <v>22088</v>
      </c>
      <c s="6" r="F22" t="n">
        <v>22088</v>
      </c>
    </row>
    <row spans="1:7" r="23">
      <c s="4" r="A23" t="s">
        <v>144</v>
      </c>
      <c s="6" r="B23" t="n">
        <v>269495</v>
      </c>
      <c s="8" r="C23" t="n">
        <v>30</v>
      </c>
      <c s="6" r="D23" t="n">
        <v>353354</v>
      </c>
      <c s="6" r="E23" t="n">
        <v>-2535</v>
      </c>
      <c s="6" r="F23" t="n">
        <v>-81354</v>
      </c>
      <c s="6" r="G23" t="n">
        <v>0</v>
      </c>
    </row>
    <row spans="1:7" r="24">
      <c s="4" r="A24" t="s">
        <v>145</v>
      </c>
      <c s="6" r="C24" t="n">
        <v>29920807</v>
      </c>
    </row>
    <row spans="1:7" r="25">
      <c s="3" r="A25" t="s">
        <v>125</v>
      </c>
    </row>
    <row spans="1:7" r="26">
      <c s="4" r="A26" t="s">
        <v>126</v>
      </c>
      <c s="6" r="B26" t="n">
        <v>1583</v>
      </c>
      <c s="6" r="D26" t="n">
        <v>1583</v>
      </c>
    </row>
    <row spans="1:7" r="27">
      <c s="4" r="A27" t="s">
        <v>127</v>
      </c>
      <c s="6" r="C27" t="n">
        <v>152447</v>
      </c>
    </row>
    <row spans="1:7" r="28">
      <c s="4" r="A28" t="s">
        <v>128</v>
      </c>
      <c s="8" r="B28" t="n">
        <v>0</v>
      </c>
      <c s="8" r="C28" t="n">
        <v>1</v>
      </c>
      <c s="8" r="D28" t="n">
        <v>-1</v>
      </c>
    </row>
    <row spans="1:7" r="29">
      <c s="4" r="A29" t="s">
        <v>129</v>
      </c>
      <c s="6" r="C29" t="n">
        <v>1224871</v>
      </c>
    </row>
    <row spans="1:7" r="30">
      <c s="4" r="A30" t="s">
        <v>130</v>
      </c>
      <c s="6" r="C30" t="n">
        <v>34250</v>
      </c>
    </row>
    <row spans="1:7" r="31">
      <c s="4" r="A31" t="s">
        <v>131</v>
      </c>
      <c s="4" r="B31" t="s">
        <v>132</v>
      </c>
      <c s="4" r="C31" t="s">
        <v>132</v>
      </c>
      <c s="4" r="D31" t="s">
        <v>132</v>
      </c>
    </row>
    <row spans="1:7" r="32">
      <c s="4" r="A32" t="s">
        <v>133</v>
      </c>
      <c s="6" r="C32" t="n">
        <v>-244718</v>
      </c>
    </row>
    <row spans="1:7" r="33">
      <c s="4" r="A33" t="s">
        <v>134</v>
      </c>
      <c s="4" r="B33" t="s">
        <v>132</v>
      </c>
      <c s="4" r="C33" t="s">
        <v>132</v>
      </c>
      <c s="4" r="D33" t="s">
        <v>132</v>
      </c>
    </row>
    <row spans="1:7" r="34">
      <c s="4" r="A34" t="s">
        <v>135</v>
      </c>
      <c s="8" r="B34" t="n">
        <v>-6644</v>
      </c>
      <c s="8" r="D34" t="n">
        <v>-6644</v>
      </c>
    </row>
    <row spans="1:7" r="35">
      <c s="4" r="A35" t="s">
        <v>136</v>
      </c>
      <c s="6" r="C35" t="n">
        <v>-329377</v>
      </c>
    </row>
    <row spans="1:7" r="36">
      <c s="4" r="A36" t="s">
        <v>137</v>
      </c>
      <c s="6" r="B36" t="n">
        <v>-29975</v>
      </c>
      <c s="8" r="C36" t="n">
        <v>-2</v>
      </c>
      <c s="6" r="D36" t="n">
        <v>-29973</v>
      </c>
    </row>
    <row spans="1:7" r="37">
      <c s="4" r="A37" t="s">
        <v>138</v>
      </c>
      <c s="6" r="C37" t="n">
        <v>-1514552</v>
      </c>
    </row>
    <row spans="1:7" r="38">
      <c s="4" r="A38" t="s">
        <v>139</v>
      </c>
      <c s="8" r="B38" t="n">
        <v>146</v>
      </c>
      <c s="6" r="D38" t="n">
        <v>146</v>
      </c>
    </row>
    <row spans="1:7" r="39">
      <c s="4" r="A39" t="s">
        <v>140</v>
      </c>
      <c s="6" r="B39" t="n">
        <v>6632</v>
      </c>
      <c s="6" r="C39" t="n">
        <v>6632</v>
      </c>
    </row>
    <row spans="1:7" r="40">
      <c s="4" r="A40" t="s">
        <v>141</v>
      </c>
      <c s="8" r="B40" t="n">
        <v>15587</v>
      </c>
      <c s="6" r="D40" t="n">
        <v>15587</v>
      </c>
    </row>
    <row spans="1:7" r="41">
      <c s="4" r="A41" t="s">
        <v>146</v>
      </c>
      <c s="6" r="B41" t="n">
        <v>21900</v>
      </c>
      <c s="6" r="D41" t="n">
        <v>21900</v>
      </c>
    </row>
    <row spans="1:7" r="42">
      <c s="4" r="A42" t="s">
        <v>142</v>
      </c>
      <c s="6" r="B42" t="n">
        <v>625</v>
      </c>
      <c s="6" r="D42" t="n">
        <v>625</v>
      </c>
    </row>
    <row spans="1:7" r="43">
      <c s="4" r="A43" t="s">
        <v>147</v>
      </c>
      <c s="6" r="B43" t="n">
        <v>7692</v>
      </c>
      <c s="8" r="C43" t="n">
        <v>1</v>
      </c>
      <c s="6" r="D43" t="n">
        <v>7691</v>
      </c>
    </row>
    <row spans="1:7" r="44">
      <c s="4" r="A44" t="s">
        <v>148</v>
      </c>
      <c s="6" r="C44" t="n">
        <v>583218</v>
      </c>
    </row>
    <row spans="1:7" r="45">
      <c s="4" r="A45" t="s">
        <v>149</v>
      </c>
      <c s="6" r="B45" t="n">
        <v>1587</v>
      </c>
      <c s="6" r="D45" t="n">
        <v>1587</v>
      </c>
    </row>
    <row spans="1:7" r="46">
      <c s="4" r="A46" t="s">
        <v>150</v>
      </c>
      <c s="6" r="B46" t="n">
        <v>388</v>
      </c>
      <c s="6" r="G46" t="n">
        <v>388</v>
      </c>
    </row>
    <row spans="1:7" r="47">
      <c s="4" r="A47" t="s">
        <v>143</v>
      </c>
      <c s="6" r="B47" t="n">
        <v>-2261</v>
      </c>
      <c s="6" r="E47" t="n">
        <v>-2217</v>
      </c>
      <c s="6" r="G47" t="n">
        <v>-44</v>
      </c>
    </row>
    <row spans="1:7" r="48">
      <c s="4" r="A48" t="s">
        <v>101</v>
      </c>
      <c s="6" r="B48" t="n">
        <v>11997</v>
      </c>
      <c s="6" r="F48" t="n">
        <v>12094</v>
      </c>
      <c s="6" r="G48" t="n">
        <v>-97</v>
      </c>
    </row>
    <row spans="1:7" r="49">
      <c s="4" r="A49" t="s">
        <v>151</v>
      </c>
      <c s="8" r="B49" t="n">
        <v>292120</v>
      </c>
      <c s="8" r="C49" t="n">
        <v>30</v>
      </c>
      <c s="6" r="D49" t="n">
        <v>365855</v>
      </c>
      <c s="6" r="E49" t="n">
        <v>-4752</v>
      </c>
      <c s="6" r="F49" t="n">
        <v>-69260</v>
      </c>
      <c s="6" r="G49" t="n">
        <v>247</v>
      </c>
    </row>
    <row spans="1:7" r="50">
      <c s="4" r="A50" t="s">
        <v>152</v>
      </c>
      <c s="6" r="B50" t="n">
        <v>29833578</v>
      </c>
      <c s="6" r="C50" t="n">
        <v>29833578</v>
      </c>
    </row>
    <row spans="1:7" r="51">
      <c s="3" r="A51" t="s">
        <v>125</v>
      </c>
    </row>
    <row spans="1:7" r="52">
      <c s="4" r="A52" t="s">
        <v>126</v>
      </c>
      <c s="8" r="B52" t="n">
        <v>1077</v>
      </c>
      <c s="6" r="D52" t="n">
        <v>1077</v>
      </c>
    </row>
    <row spans="1:7" r="53">
      <c s="4" r="A53" t="s">
        <v>127</v>
      </c>
      <c s="6" r="B53" t="n">
        <v>115819</v>
      </c>
      <c s="6" r="C53" t="n">
        <v>115819</v>
      </c>
    </row>
    <row spans="1:7" r="54">
      <c s="4" r="A54" t="s">
        <v>128</v>
      </c>
      <c s="8" r="B54" t="n">
        <v>0</v>
      </c>
      <c s="4" r="C54" t="s">
        <v>132</v>
      </c>
    </row>
    <row spans="1:7" r="55">
      <c s="4" r="A55" t="s">
        <v>129</v>
      </c>
      <c s="6" r="C55" t="n">
        <v>1494283</v>
      </c>
    </row>
    <row spans="1:7" r="56">
      <c s="4" r="A56" t="s">
        <v>130</v>
      </c>
      <c s="6" r="C56" t="n">
        <v>17862</v>
      </c>
    </row>
    <row spans="1:7" r="57">
      <c s="4" r="A57" t="s">
        <v>131</v>
      </c>
      <c s="6" r="B57" t="n">
        <v>0</v>
      </c>
    </row>
    <row spans="1:7" r="58">
      <c s="4" r="A58" t="s">
        <v>133</v>
      </c>
      <c s="6" r="C58" t="n">
        <v>-355249</v>
      </c>
    </row>
    <row spans="1:7" r="59">
      <c s="4" r="A59" t="s">
        <v>134</v>
      </c>
      <c s="6" r="B59" t="n">
        <v>0</v>
      </c>
    </row>
    <row spans="1:7" r="60">
      <c s="4" r="A60" t="s">
        <v>135</v>
      </c>
      <c s="6" r="B60" t="n">
        <v>-4248</v>
      </c>
      <c s="6" r="D60" t="n">
        <v>-4248</v>
      </c>
    </row>
    <row spans="1:7" r="61">
      <c s="4" r="A61" t="s">
        <v>136</v>
      </c>
      <c s="6" r="C61" t="n">
        <v>-381930</v>
      </c>
    </row>
    <row spans="1:7" r="62">
      <c s="4" r="A62" t="s">
        <v>139</v>
      </c>
      <c s="6" r="B62" t="n">
        <v>865</v>
      </c>
      <c s="6" r="D62" t="n">
        <v>865</v>
      </c>
    </row>
    <row spans="1:7" r="63">
      <c s="4" r="A63" t="s">
        <v>140</v>
      </c>
      <c s="6" r="C63" t="n">
        <v>72926</v>
      </c>
    </row>
    <row spans="1:7" r="64">
      <c s="4" r="A64" t="s">
        <v>141</v>
      </c>
      <c s="6" r="B64" t="n">
        <v>13821</v>
      </c>
      <c s="6" r="D64" t="n">
        <v>13821</v>
      </c>
    </row>
    <row spans="1:7" r="65">
      <c s="4" r="A65" t="s">
        <v>147</v>
      </c>
      <c s="6" r="B65" t="n">
        <v>103</v>
      </c>
      <c s="6" r="D65" t="n">
        <v>103</v>
      </c>
    </row>
    <row spans="1:7" r="66">
      <c s="4" r="A66" t="s">
        <v>150</v>
      </c>
      <c s="6" r="B66" t="n">
        <v>100</v>
      </c>
      <c s="6" r="G66" t="n">
        <v>100</v>
      </c>
    </row>
    <row spans="1:7" r="67">
      <c s="4" r="A67" t="s">
        <v>143</v>
      </c>
      <c s="6" r="B67" t="n">
        <v>-3777</v>
      </c>
      <c s="6" r="D67" t="n">
        <v>0</v>
      </c>
      <c s="6" r="E67" t="n">
        <v>-3772</v>
      </c>
      <c s="6" r="F67" t="n">
        <v>0</v>
      </c>
      <c s="6" r="G67" t="n">
        <v>-5</v>
      </c>
    </row>
    <row spans="1:7" r="68">
      <c s="4" r="A68" t="s">
        <v>101</v>
      </c>
      <c s="6" r="B68" t="n">
        <v>-185118</v>
      </c>
      <c s="6" r="F68" t="n">
        <v>-185075</v>
      </c>
      <c s="6" r="G68" t="n">
        <v>-43</v>
      </c>
    </row>
    <row spans="1:7" r="69">
      <c s="4" r="A69" t="s">
        <v>153</v>
      </c>
      <c s="8" r="B69" t="n">
        <v>114943</v>
      </c>
      <c s="8" r="C69" t="n">
        <v>30</v>
      </c>
      <c s="8" r="D69" t="n">
        <v>377473</v>
      </c>
      <c s="8" r="E69" t="n">
        <v>-8524</v>
      </c>
      <c s="8" r="F69" t="n">
        <v>-254335</v>
      </c>
      <c s="8" r="G69" t="n">
        <v>299</v>
      </c>
    </row>
    <row spans="1:7" r="70">
      <c s="4" r="A70" t="s">
        <v>154</v>
      </c>
      <c s="6" r="B70" t="n">
        <v>30797289</v>
      </c>
      <c s="6" r="C70" t="n">
        <v>307972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1</v>
      </c>
      <c s="2" r="B1" t="s">
        <v>1</v>
      </c>
    </row>
    <row spans="1:4" r="2">
      <c s="2" r="B2" t="s">
        <v>2</v>
      </c>
      <c s="2" r="C2" t="s">
        <v>32</v>
      </c>
      <c s="2" r="D2" t="s">
        <v>79</v>
      </c>
    </row>
    <row spans="1:4" r="3">
      <c s="3" r="A3" t="s">
        <v>655</v>
      </c>
    </row>
    <row spans="1:4" r="4">
      <c s="4" r="A4" t="s">
        <v>672</v>
      </c>
      <c s="4" r="B4" t="s">
        <v>673</v>
      </c>
    </row>
    <row spans="1:4" r="5">
      <c s="4" r="A5" t="s">
        <v>93</v>
      </c>
      <c s="8" r="B5" t="n">
        <v>108763</v>
      </c>
      <c s="8" r="C5" t="n">
        <v>0</v>
      </c>
      <c s="8" r="D5" t="n">
        <v>0</v>
      </c>
    </row>
    <row spans="1:4" r="6">
      <c s="4" r="A6" t="s">
        <v>674</v>
      </c>
      <c s="6" r="B6" t="n">
        <v>15252</v>
      </c>
      <c s="6" r="C6" t="n">
        <v>9252</v>
      </c>
      <c s="6" r="D6" t="n">
        <v>7029</v>
      </c>
    </row>
    <row spans="1:4" r="7">
      <c s="4" r="A7" t="s">
        <v>675</v>
      </c>
      <c s="6" r="B7" t="n">
        <v>12284</v>
      </c>
    </row>
    <row spans="1:4" r="8">
      <c s="4" r="A8" t="s">
        <v>676</v>
      </c>
      <c s="6" r="B8" t="n">
        <v>9457</v>
      </c>
    </row>
    <row spans="1:4" r="9">
      <c s="4" r="A9" t="s">
        <v>677</v>
      </c>
      <c s="6" r="B9" t="n">
        <v>6989</v>
      </c>
    </row>
    <row spans="1:4" r="10">
      <c s="4" r="A10" t="s">
        <v>678</v>
      </c>
      <c s="6" r="B10" t="n">
        <v>6176</v>
      </c>
    </row>
    <row spans="1:4" r="11">
      <c s="4" r="A11" t="s">
        <v>679</v>
      </c>
      <c s="6" r="B11" t="n">
        <v>19446</v>
      </c>
    </row>
    <row spans="1:4" r="12">
      <c s="4" r="A12" t="s">
        <v>680</v>
      </c>
      <c s="6" r="B12" t="n">
        <v>118</v>
      </c>
    </row>
    <row spans="1:4" r="13">
      <c s="4" r="A13" t="s">
        <v>665</v>
      </c>
    </row>
    <row spans="1:4" r="14">
      <c s="3" r="A14" t="s">
        <v>655</v>
      </c>
    </row>
    <row spans="1:4" r="15">
      <c s="4" r="A15" t="s">
        <v>674</v>
      </c>
      <c s="8" r="B15" t="n">
        <v>3943</v>
      </c>
      <c s="8" r="C15" t="n">
        <v>1760</v>
      </c>
      <c s="8" r="D15" t="n">
        <v>555</v>
      </c>
    </row>
    <row spans="1:4" r="16">
      <c s="4" r="A16" t="s">
        <v>681</v>
      </c>
    </row>
    <row spans="1:4" r="17">
      <c s="3" r="A17" t="s">
        <v>655</v>
      </c>
    </row>
    <row spans="1:4" r="18">
      <c s="4" r="A18" t="s">
        <v>682</v>
      </c>
      <c s="4" r="B18" t="s">
        <v>469</v>
      </c>
    </row>
    <row spans="1:4" r="19">
      <c s="4" r="A19" t="s">
        <v>683</v>
      </c>
      <c s="4" r="B19" t="s">
        <v>684</v>
      </c>
    </row>
    <row spans="1:4" r="20">
      <c s="4" r="A20" t="s">
        <v>685</v>
      </c>
    </row>
    <row spans="1:4" r="21">
      <c s="3" r="A21" t="s">
        <v>655</v>
      </c>
    </row>
    <row spans="1:4" r="22">
      <c s="4" r="A22" t="s">
        <v>682</v>
      </c>
      <c s="4" r="B22" t="s">
        <v>686</v>
      </c>
    </row>
    <row spans="1:4" r="23">
      <c s="4" r="A23" t="s">
        <v>683</v>
      </c>
      <c s="4" r="B23" t="s">
        <v>6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8</v>
      </c>
      <c s="2" r="B1" t="s">
        <v>1</v>
      </c>
    </row>
    <row spans="1:4" r="2">
      <c s="2" r="B2" t="s">
        <v>2</v>
      </c>
      <c s="2" r="C2" t="s">
        <v>32</v>
      </c>
      <c s="2" r="D2" t="s">
        <v>79</v>
      </c>
    </row>
    <row spans="1:4" r="3">
      <c s="3" r="A3" t="s">
        <v>689</v>
      </c>
    </row>
    <row spans="1:4" r="4">
      <c s="4" r="A4" t="s">
        <v>690</v>
      </c>
      <c s="8" r="B4" t="n">
        <v>-185075</v>
      </c>
      <c s="8" r="C4" t="n">
        <v>12094</v>
      </c>
      <c s="8" r="D4" t="n">
        <v>22088</v>
      </c>
    </row>
    <row spans="1:4" r="5">
      <c s="4" r="A5" t="s">
        <v>691</v>
      </c>
      <c s="6" r="B5" t="n">
        <v>0</v>
      </c>
      <c s="6" r="C5" t="n">
        <v>0</v>
      </c>
      <c s="6" r="D5" t="n">
        <v>0</v>
      </c>
    </row>
    <row spans="1:4" r="6">
      <c s="4" r="A6" t="s">
        <v>692</v>
      </c>
      <c s="8" r="B6" t="n">
        <v>-185075</v>
      </c>
      <c s="8" r="C6" t="n">
        <v>12094</v>
      </c>
      <c s="8" r="D6" t="n">
        <v>220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3</v>
      </c>
      <c s="2" r="B1" t="s">
        <v>1</v>
      </c>
    </row>
    <row spans="1:4" r="2">
      <c s="2" r="B2" t="s">
        <v>2</v>
      </c>
      <c s="2" r="C2" t="s">
        <v>32</v>
      </c>
      <c s="2" r="D2" t="s">
        <v>79</v>
      </c>
    </row>
    <row spans="1:4" r="3">
      <c s="3" r="A3" t="s">
        <v>228</v>
      </c>
    </row>
    <row spans="1:4" r="4">
      <c s="4" r="A4" t="s">
        <v>694</v>
      </c>
      <c s="6" r="B4" t="n">
        <v>28432974</v>
      </c>
      <c s="6" r="C4" t="n">
        <v>27857026</v>
      </c>
      <c s="6" r="D4" t="n">
        <v>27774778</v>
      </c>
    </row>
    <row spans="1:4" r="5">
      <c s="4" r="A5" t="s">
        <v>695</v>
      </c>
      <c s="6" r="B5" t="n">
        <v>0</v>
      </c>
      <c s="6" r="C5" t="n">
        <v>933639</v>
      </c>
      <c s="6" r="D5" t="n">
        <v>1270288</v>
      </c>
    </row>
    <row spans="1:4" r="6">
      <c s="4" r="A6" t="s">
        <v>696</v>
      </c>
      <c s="6" r="B6" t="n">
        <v>28432974</v>
      </c>
      <c s="6" r="C6" t="n">
        <v>28790665</v>
      </c>
      <c s="6" r="D6" t="n">
        <v>29045066</v>
      </c>
    </row>
    <row spans="1:4" r="7">
      <c s="4" r="A7" t="s">
        <v>697</v>
      </c>
      <c s="10" r="B7" t="n">
        <v>-6.51</v>
      </c>
      <c s="10" r="C7" t="n">
        <v>0.43</v>
      </c>
      <c s="10" r="D7" t="n">
        <v>0.8</v>
      </c>
    </row>
    <row spans="1:4" r="8">
      <c s="4" r="A8" t="s">
        <v>698</v>
      </c>
      <c s="10" r="B8" t="n">
        <v>-6.51</v>
      </c>
      <c s="10" r="C8" t="n">
        <v>0.42</v>
      </c>
      <c s="10" r="D8" t="n">
        <v>0.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9</v>
      </c>
      <c s="2" r="B1" t="s">
        <v>1</v>
      </c>
    </row>
    <row spans="1:4" r="2">
      <c s="2" r="B2" t="s">
        <v>2</v>
      </c>
      <c s="2" r="C2" t="s">
        <v>32</v>
      </c>
      <c s="2" r="D2" t="s">
        <v>79</v>
      </c>
    </row>
    <row spans="1:4" r="3">
      <c s="3" r="A3" t="s">
        <v>700</v>
      </c>
    </row>
    <row spans="1:4" r="4">
      <c s="4" r="A4" t="s">
        <v>701</v>
      </c>
      <c s="6" r="B4" t="n">
        <v>5712862</v>
      </c>
      <c s="6" r="C4" t="n">
        <v>2151754</v>
      </c>
      <c s="6" r="D4" t="n">
        <v>0</v>
      </c>
    </row>
    <row spans="1:4" r="5">
      <c s="4" r="A5" t="s">
        <v>702</v>
      </c>
    </row>
    <row spans="1:4" r="6">
      <c s="3" r="A6" t="s">
        <v>700</v>
      </c>
    </row>
    <row spans="1:4" r="7">
      <c s="4" r="A7" t="s">
        <v>703</v>
      </c>
      <c s="6" r="B7" t="n">
        <v>432166</v>
      </c>
      <c s="6" r="C7" t="n">
        <v>0</v>
      </c>
      <c s="6" r="D7" t="n">
        <v>1284</v>
      </c>
    </row>
    <row spans="1:4" r="8">
      <c s="4" r="A8" t="s">
        <v>704</v>
      </c>
    </row>
    <row spans="1:4" r="9">
      <c s="3" r="A9" t="s">
        <v>700</v>
      </c>
    </row>
    <row spans="1:4" r="10">
      <c s="4" r="A10" t="s">
        <v>703</v>
      </c>
      <c s="6" r="B10" t="n">
        <v>2124833</v>
      </c>
      <c s="6" r="C10" t="n">
        <v>335849</v>
      </c>
      <c s="6" r="D10" t="n">
        <v>284214</v>
      </c>
    </row>
    <row spans="1:4" r="11">
      <c s="4" r="A11" t="s">
        <v>373</v>
      </c>
    </row>
    <row spans="1:4" r="12">
      <c s="3" r="A12" t="s">
        <v>700</v>
      </c>
    </row>
    <row spans="1:4" r="13">
      <c s="4" r="A13" t="s">
        <v>703</v>
      </c>
      <c s="6" r="B13" t="n">
        <v>60839</v>
      </c>
      <c s="6" r="C13" t="n">
        <v>7924</v>
      </c>
      <c s="6" r="D13" t="n">
        <v>24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05</v>
      </c>
      <c s="2" r="B1" t="s">
        <v>1</v>
      </c>
    </row>
    <row spans="1:5" r="2">
      <c s="2" r="B2" t="s">
        <v>2</v>
      </c>
      <c s="2" r="C2" t="s">
        <v>706</v>
      </c>
      <c s="2" r="D2" t="s">
        <v>32</v>
      </c>
      <c s="2" r="E2" t="s">
        <v>707</v>
      </c>
    </row>
    <row spans="1:5" r="3">
      <c s="3" r="A3" t="s">
        <v>700</v>
      </c>
    </row>
    <row spans="1:5" r="4">
      <c s="4" r="A4" t="s">
        <v>708</v>
      </c>
      <c s="8" r="B4" t="n">
        <v>126800000</v>
      </c>
      <c s="8" r="D4" t="n">
        <v>160000000</v>
      </c>
    </row>
    <row spans="1:5" r="5">
      <c s="4" r="A5" t="s">
        <v>709</v>
      </c>
      <c s="4" r="B5" t="s">
        <v>710</v>
      </c>
    </row>
    <row spans="1:5" r="6">
      <c s="4" r="A6" t="s">
        <v>711</v>
      </c>
    </row>
    <row spans="1:5" r="7">
      <c s="3" r="A7" t="s">
        <v>700</v>
      </c>
    </row>
    <row spans="1:5" r="8">
      <c s="4" r="A8" t="s">
        <v>712</v>
      </c>
      <c s="6" r="B8" t="n">
        <v>254654</v>
      </c>
    </row>
    <row spans="1:5" r="9">
      <c s="4" r="A9" t="s">
        <v>324</v>
      </c>
    </row>
    <row spans="1:5" r="10">
      <c s="3" r="A10" t="s">
        <v>700</v>
      </c>
    </row>
    <row spans="1:5" r="11">
      <c s="4" r="A11" t="s">
        <v>713</v>
      </c>
      <c s="6" r="B11" t="n">
        <v>87483</v>
      </c>
    </row>
    <row spans="1:5" r="12">
      <c s="4" r="A12" t="s">
        <v>714</v>
      </c>
    </row>
    <row spans="1:5" r="13">
      <c s="3" r="A13" t="s">
        <v>700</v>
      </c>
    </row>
    <row spans="1:5" r="14">
      <c s="4" r="A14" t="s">
        <v>708</v>
      </c>
      <c s="8" r="C14" t="n">
        <v>160000</v>
      </c>
    </row>
    <row spans="1:5" r="15">
      <c s="4" r="A15" t="s">
        <v>709</v>
      </c>
      <c s="4" r="C15" t="s">
        <v>710</v>
      </c>
      <c s="4" r="E15" t="s">
        <v>7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5</v>
      </c>
      <c s="2" r="B1" t="s">
        <v>2</v>
      </c>
      <c s="2" r="C1" t="s">
        <v>32</v>
      </c>
    </row>
    <row spans="1:3" r="2">
      <c s="3" r="A2" t="s">
        <v>716</v>
      </c>
    </row>
    <row spans="1:3" r="3">
      <c s="4" r="A3" t="s">
        <v>717</v>
      </c>
      <c s="8" r="B3" t="n">
        <v>115847</v>
      </c>
      <c s="8" r="C3" t="n">
        <v>225815</v>
      </c>
    </row>
    <row spans="1:3" r="4">
      <c s="4" r="A4" t="s">
        <v>718</v>
      </c>
      <c s="6" r="B4" t="n">
        <v>840</v>
      </c>
      <c s="6" r="C4" t="n">
        <v>649</v>
      </c>
    </row>
    <row spans="1:3" r="5">
      <c s="4" r="A5" t="s">
        <v>719</v>
      </c>
    </row>
    <row spans="1:3" r="6">
      <c s="3" r="A6" t="s">
        <v>716</v>
      </c>
    </row>
    <row spans="1:3" r="7">
      <c s="4" r="A7" t="s">
        <v>717</v>
      </c>
      <c s="6" r="B7" t="n">
        <v>115847</v>
      </c>
      <c s="6" r="C7" t="n">
        <v>225815</v>
      </c>
    </row>
    <row spans="1:3" r="8">
      <c s="4" r="A8" t="s">
        <v>718</v>
      </c>
      <c s="8" r="B8" t="n">
        <v>0</v>
      </c>
      <c s="8" r="C8" t="n">
        <v>0</v>
      </c>
    </row>
    <row spans="1:3" r="9">
      <c s="4" r="A9" t="s">
        <v>720</v>
      </c>
    </row>
    <row spans="1:3" r="10">
      <c s="3" r="A10" t="s">
        <v>716</v>
      </c>
    </row>
    <row spans="1:3" r="11">
      <c s="4" r="A11" t="s">
        <v>717</v>
      </c>
      <c s="4" r="B11" t="s">
        <v>132</v>
      </c>
      <c s="4" r="C11" t="s">
        <v>132</v>
      </c>
    </row>
    <row spans="1:3" r="12">
      <c s="4" r="A12" t="s">
        <v>718</v>
      </c>
      <c s="4" r="B12" t="s">
        <v>132</v>
      </c>
    </row>
    <row spans="1:3" r="13">
      <c s="4" r="A13" t="s">
        <v>721</v>
      </c>
    </row>
    <row spans="1:3" r="14">
      <c s="3" r="A14" t="s">
        <v>716</v>
      </c>
    </row>
    <row spans="1:3" r="15">
      <c s="4" r="A15" t="s">
        <v>717</v>
      </c>
      <c s="4" r="B15" t="s">
        <v>132</v>
      </c>
      <c s="8" r="C15" t="n">
        <v>0</v>
      </c>
    </row>
    <row spans="1:3" r="16">
      <c s="4" r="A16" t="s">
        <v>718</v>
      </c>
      <c s="8" r="B16" t="n">
        <v>840</v>
      </c>
      <c s="8" r="C16" t="n">
        <v>64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2</v>
      </c>
      <c s="2" r="B1" t="s">
        <v>1</v>
      </c>
    </row>
    <row spans="1:3" r="2">
      <c s="2" r="B2" t="s">
        <v>2</v>
      </c>
      <c s="2" r="C2" t="s">
        <v>32</v>
      </c>
    </row>
    <row spans="1:3" r="3">
      <c s="3" r="A3" t="s">
        <v>716</v>
      </c>
    </row>
    <row spans="1:3" r="4">
      <c s="4" r="A4" t="s">
        <v>723</v>
      </c>
      <c s="8" r="B4" t="n">
        <v>126800000</v>
      </c>
      <c s="8" r="C4" t="n">
        <v>160000000</v>
      </c>
    </row>
    <row spans="1:3" r="5">
      <c s="4" r="A5" t="s">
        <v>724</v>
      </c>
      <c s="6" r="B5" t="n">
        <v>73624000</v>
      </c>
      <c s="6" r="C5" t="n">
        <v>133392000</v>
      </c>
    </row>
    <row spans="1:3" r="6">
      <c s="4" r="A6" t="s">
        <v>725</v>
      </c>
      <c s="6" r="B6" t="n">
        <v>840000</v>
      </c>
    </row>
    <row spans="1:3" r="7">
      <c s="4" r="A7" t="s">
        <v>718</v>
      </c>
      <c s="6" r="B7" t="n">
        <v>840000</v>
      </c>
      <c s="6" r="C7" t="n">
        <v>649000</v>
      </c>
    </row>
    <row spans="1:3" r="8">
      <c s="4" r="A8" t="s">
        <v>330</v>
      </c>
    </row>
    <row spans="1:3" r="9">
      <c s="3" r="A9" t="s">
        <v>716</v>
      </c>
    </row>
    <row spans="1:3" r="10">
      <c s="4" r="A10" t="s">
        <v>725</v>
      </c>
      <c s="6" r="B10" t="n">
        <v>0</v>
      </c>
    </row>
    <row spans="1:3" r="11">
      <c s="4" r="A11" t="s">
        <v>718</v>
      </c>
      <c s="6" r="C11" t="n">
        <v>103000</v>
      </c>
    </row>
    <row spans="1:3" r="12">
      <c s="4" r="A12" t="s">
        <v>333</v>
      </c>
    </row>
    <row spans="1:3" r="13">
      <c s="3" r="A13" t="s">
        <v>716</v>
      </c>
    </row>
    <row spans="1:3" r="14">
      <c s="4" r="A14" t="s">
        <v>718</v>
      </c>
      <c s="8" r="C14" t="n">
        <v>546000</v>
      </c>
    </row>
    <row spans="1:3" r="15">
      <c s="4" r="A15" t="s">
        <v>726</v>
      </c>
    </row>
    <row spans="1:3" r="16">
      <c s="3" r="A16" t="s">
        <v>716</v>
      </c>
    </row>
    <row spans="1:3" r="17">
      <c s="4" r="A17" t="s">
        <v>727</v>
      </c>
      <c s="8" r="B17" t="n">
        <v>277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8</v>
      </c>
      <c s="2" r="B1" t="s">
        <v>1</v>
      </c>
    </row>
    <row spans="1:4" r="2">
      <c s="2" r="B2" t="s">
        <v>2</v>
      </c>
      <c s="2" r="C2" t="s">
        <v>32</v>
      </c>
      <c s="2" r="D2" t="s">
        <v>79</v>
      </c>
    </row>
    <row spans="1:4" r="3">
      <c s="3" r="A3" t="s">
        <v>729</v>
      </c>
    </row>
    <row spans="1:4" r="4">
      <c s="4" r="A4" t="s">
        <v>161</v>
      </c>
      <c s="8" r="B4" t="n">
        <v>542</v>
      </c>
      <c s="8" r="C4" t="n">
        <v>407</v>
      </c>
      <c s="8" r="D4" t="n">
        <v>-373</v>
      </c>
    </row>
    <row spans="1:4" r="5">
      <c s="4" r="A5" t="s">
        <v>730</v>
      </c>
    </row>
    <row spans="1:4" r="6">
      <c s="3" r="A6" t="s">
        <v>729</v>
      </c>
    </row>
    <row spans="1:4" r="7">
      <c s="4" r="A7" t="s">
        <v>731</v>
      </c>
      <c s="6" r="B7" t="n">
        <v>649</v>
      </c>
    </row>
    <row spans="1:4" r="8">
      <c s="4" r="A8" t="s">
        <v>732</v>
      </c>
      <c s="6" r="B8" t="n">
        <v>-277</v>
      </c>
    </row>
    <row spans="1:4" r="9">
      <c s="4" r="A9" t="s">
        <v>161</v>
      </c>
      <c s="6" r="B9" t="n">
        <v>542</v>
      </c>
    </row>
    <row spans="1:4" r="10">
      <c s="4" r="A10" t="s">
        <v>733</v>
      </c>
      <c s="6" r="B10" t="n">
        <v>-74</v>
      </c>
    </row>
    <row spans="1:4" r="11">
      <c s="4" r="A11" t="s">
        <v>734</v>
      </c>
      <c s="8" r="B11" t="n">
        <v>840</v>
      </c>
      <c s="8" r="C11" t="n">
        <v>6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5</v>
      </c>
      <c s="2" r="B1" t="s">
        <v>1</v>
      </c>
    </row>
    <row spans="1:4" r="2">
      <c s="2" r="B2" t="s">
        <v>2</v>
      </c>
      <c s="2" r="C2" t="s">
        <v>32</v>
      </c>
      <c s="2" r="D2" t="s">
        <v>79</v>
      </c>
    </row>
    <row spans="1:4" r="3">
      <c s="3" r="A3" t="s">
        <v>234</v>
      </c>
    </row>
    <row spans="1:4" r="4">
      <c s="4" r="A4" t="s">
        <v>736</v>
      </c>
      <c s="8" r="B4" t="n">
        <v>679</v>
      </c>
      <c s="8" r="C4" t="n">
        <v>454</v>
      </c>
      <c s="8" r="D4" t="n">
        <v>487</v>
      </c>
    </row>
    <row spans="1:4" r="5">
      <c s="4" r="A5" t="s">
        <v>737</v>
      </c>
      <c s="6" r="B5" t="n">
        <v>1428</v>
      </c>
      <c s="6" r="C5" t="n">
        <v>468</v>
      </c>
      <c s="6" r="D5" t="n">
        <v>436</v>
      </c>
    </row>
    <row spans="1:4" r="6">
      <c s="4" r="A6" t="s">
        <v>738</v>
      </c>
      <c s="6" r="B6" t="n">
        <v>-1160</v>
      </c>
      <c s="6" r="C6" t="n">
        <v>-243</v>
      </c>
      <c s="6" r="D6" t="n">
        <v>-469</v>
      </c>
    </row>
    <row spans="1:4" r="7">
      <c s="4" r="A7" t="s">
        <v>739</v>
      </c>
      <c s="8" r="B7" t="n">
        <v>947</v>
      </c>
      <c s="8" r="C7" t="n">
        <v>679</v>
      </c>
      <c s="8" r="D7" t="n">
        <v>4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0</v>
      </c>
      <c s="2" r="B1" t="s">
        <v>2</v>
      </c>
      <c s="2" r="C1" t="s">
        <v>32</v>
      </c>
    </row>
    <row spans="1:3" r="2">
      <c s="3" r="A2" t="s">
        <v>459</v>
      </c>
    </row>
    <row spans="1:3" r="3">
      <c s="4" r="A3" t="s">
        <v>741</v>
      </c>
      <c s="8" r="B3" t="n">
        <v>164481</v>
      </c>
      <c s="8" r="C3" t="n">
        <v>145434</v>
      </c>
    </row>
    <row spans="1:3" r="4">
      <c s="4" r="A4" t="s">
        <v>70</v>
      </c>
      <c s="6" r="B4" t="n">
        <v>-114828</v>
      </c>
      <c s="6" r="C4" t="n">
        <v>-94976</v>
      </c>
    </row>
    <row spans="1:3" r="5">
      <c s="4" r="A5" t="s">
        <v>742</v>
      </c>
      <c s="6" r="B5" t="n">
        <v>49653</v>
      </c>
      <c s="6" r="C5" t="n">
        <v>50458</v>
      </c>
    </row>
    <row spans="1:3" r="6">
      <c s="4" r="A6" t="s">
        <v>743</v>
      </c>
    </row>
    <row spans="1:3" r="7">
      <c s="3" r="A7" t="s">
        <v>459</v>
      </c>
    </row>
    <row spans="1:3" r="8">
      <c s="4" r="A8" t="s">
        <v>741</v>
      </c>
      <c s="6" r="B8" t="n">
        <v>30309</v>
      </c>
      <c s="6" r="C8" t="n">
        <v>28773</v>
      </c>
    </row>
    <row spans="1:3" r="9">
      <c s="4" r="A9" t="s">
        <v>744</v>
      </c>
    </row>
    <row spans="1:3" r="10">
      <c s="3" r="A10" t="s">
        <v>459</v>
      </c>
    </row>
    <row spans="1:3" r="11">
      <c s="4" r="A11" t="s">
        <v>741</v>
      </c>
      <c s="6" r="B11" t="n">
        <v>5868</v>
      </c>
      <c s="6" r="C11" t="n">
        <v>5012</v>
      </c>
    </row>
    <row spans="1:3" r="12">
      <c s="4" r="A12" t="s">
        <v>663</v>
      </c>
    </row>
    <row spans="1:3" r="13">
      <c s="3" r="A13" t="s">
        <v>459</v>
      </c>
    </row>
    <row spans="1:3" r="14">
      <c s="4" r="A14" t="s">
        <v>741</v>
      </c>
      <c s="6" r="B14" t="n">
        <v>50203</v>
      </c>
      <c s="6" r="C14" t="n">
        <v>41394</v>
      </c>
    </row>
    <row spans="1:3" r="15">
      <c s="4" r="A15" t="s">
        <v>745</v>
      </c>
    </row>
    <row spans="1:3" r="16">
      <c s="3" r="A16" t="s">
        <v>459</v>
      </c>
    </row>
    <row spans="1:3" r="17">
      <c s="4" r="A17" t="s">
        <v>741</v>
      </c>
      <c s="6" r="B17" t="n">
        <v>8405</v>
      </c>
      <c s="6" r="C17" t="n">
        <v>8405</v>
      </c>
    </row>
    <row spans="1:3" r="18">
      <c s="4" r="A18" t="s">
        <v>430</v>
      </c>
    </row>
    <row spans="1:3" r="19">
      <c s="3" r="A19" t="s">
        <v>459</v>
      </c>
    </row>
    <row spans="1:3" r="20">
      <c s="4" r="A20" t="s">
        <v>741</v>
      </c>
      <c s="6" r="B20" t="n">
        <v>48819</v>
      </c>
      <c s="6" r="C20" t="n">
        <v>45414</v>
      </c>
    </row>
    <row spans="1:3" r="21">
      <c s="4" r="A21" t="s">
        <v>746</v>
      </c>
    </row>
    <row spans="1:3" r="22">
      <c s="3" r="A22" t="s">
        <v>459</v>
      </c>
    </row>
    <row spans="1:3" r="23">
      <c s="4" r="A23" t="s">
        <v>741</v>
      </c>
      <c s="6" r="B23" t="n">
        <v>18146</v>
      </c>
      <c s="6" r="C23" t="n">
        <v>13675</v>
      </c>
    </row>
    <row spans="1:3" r="24">
      <c s="4" r="A24" t="s">
        <v>747</v>
      </c>
    </row>
    <row spans="1:3" r="25">
      <c s="3" r="A25" t="s">
        <v>459</v>
      </c>
    </row>
    <row spans="1:3" r="26">
      <c s="4" r="A26" t="s">
        <v>741</v>
      </c>
      <c s="8" r="B26" t="n">
        <v>2731</v>
      </c>
      <c s="8" r="C26" t="n">
        <v>27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5</v>
      </c>
      <c s="2" r="B1" t="s">
        <v>1</v>
      </c>
    </row>
    <row spans="1:4" r="2">
      <c s="2" r="B2" t="s">
        <v>2</v>
      </c>
      <c s="2" r="C2" t="s">
        <v>32</v>
      </c>
      <c s="2" r="D2" t="s">
        <v>79</v>
      </c>
    </row>
    <row spans="1:4" r="3">
      <c s="3" r="A3" t="s">
        <v>156</v>
      </c>
    </row>
    <row spans="1:4" r="4">
      <c s="4" r="A4" t="s">
        <v>101</v>
      </c>
      <c s="8" r="B4" t="n">
        <v>-185118</v>
      </c>
      <c s="8" r="C4" t="n">
        <v>11997</v>
      </c>
      <c s="8" r="D4" t="n">
        <v>22088</v>
      </c>
    </row>
    <row spans="1:4" r="5">
      <c s="3" r="A5" t="s">
        <v>157</v>
      </c>
    </row>
    <row spans="1:4" r="6">
      <c s="4" r="A6" t="s">
        <v>158</v>
      </c>
      <c s="6" r="B6" t="n">
        <v>24322</v>
      </c>
      <c s="6" r="C6" t="n">
        <v>22165</v>
      </c>
      <c s="6" r="D6" t="n">
        <v>20815</v>
      </c>
    </row>
    <row spans="1:4" r="7">
      <c s="4" r="A7" t="s">
        <v>159</v>
      </c>
      <c s="6" r="B7" t="n">
        <v>15252</v>
      </c>
      <c s="6" r="C7" t="n">
        <v>9252</v>
      </c>
      <c s="6" r="D7" t="n">
        <v>7029</v>
      </c>
    </row>
    <row spans="1:4" r="8">
      <c s="4" r="A8" t="s">
        <v>160</v>
      </c>
      <c s="6" r="B8" t="n">
        <v>108763</v>
      </c>
      <c s="6" r="C8" t="n">
        <v>0</v>
      </c>
      <c s="6" r="D8" t="n">
        <v>0</v>
      </c>
    </row>
    <row spans="1:4" r="9">
      <c s="4" r="A9" t="s">
        <v>161</v>
      </c>
      <c s="6" r="B9" t="n">
        <v>542</v>
      </c>
      <c s="6" r="C9" t="n">
        <v>407</v>
      </c>
      <c s="6" r="D9" t="n">
        <v>-373</v>
      </c>
    </row>
    <row spans="1:4" r="10">
      <c s="4" r="A10" t="s">
        <v>162</v>
      </c>
      <c s="6" r="B10" t="n">
        <v>14085</v>
      </c>
      <c s="6" r="C10" t="n">
        <v>16063</v>
      </c>
      <c s="6" r="D10" t="n">
        <v>15868</v>
      </c>
    </row>
    <row spans="1:4" r="11">
      <c s="4" r="A11" t="s">
        <v>163</v>
      </c>
      <c s="6" r="B11" t="n">
        <v>0</v>
      </c>
      <c s="6" r="C11" t="n">
        <v>-625</v>
      </c>
      <c s="6" r="D11" t="n">
        <v>-595</v>
      </c>
    </row>
    <row spans="1:4" r="12">
      <c s="4" r="A12" t="s">
        <v>91</v>
      </c>
      <c s="6" r="B12" t="n">
        <v>0</v>
      </c>
      <c s="6" r="C12" t="n">
        <v>-4791</v>
      </c>
      <c s="6" r="D12" t="n">
        <v>0</v>
      </c>
    </row>
    <row spans="1:4" r="13">
      <c s="4" r="A13" t="s">
        <v>164</v>
      </c>
      <c s="6" r="B13" t="n">
        <v>-2991</v>
      </c>
      <c s="6" r="C13" t="n">
        <v>-2171</v>
      </c>
      <c s="6" r="D13" t="n">
        <v>0</v>
      </c>
    </row>
    <row spans="1:4" r="14">
      <c s="4" r="A14" t="s">
        <v>165</v>
      </c>
      <c s="6" r="B14" t="n">
        <v>713</v>
      </c>
      <c s="6" r="C14" t="n">
        <v>1071</v>
      </c>
      <c s="6" r="D14" t="n">
        <v>706</v>
      </c>
    </row>
    <row spans="1:4" r="15">
      <c s="4" r="A15" t="s">
        <v>166</v>
      </c>
      <c s="6" r="B15" t="n">
        <v>7796</v>
      </c>
      <c s="6" r="C15" t="n">
        <v>4742</v>
      </c>
      <c s="6" r="D15" t="n">
        <v>2641</v>
      </c>
    </row>
    <row spans="1:4" r="16">
      <c s="4" r="A16" t="s">
        <v>167</v>
      </c>
      <c s="6" r="B16" t="n">
        <v>-11420</v>
      </c>
      <c s="6" r="C16" t="n">
        <v>48</v>
      </c>
      <c s="6" r="D16" t="n">
        <v>1072</v>
      </c>
    </row>
    <row spans="1:4" r="17">
      <c s="4" r="A17" t="s">
        <v>168</v>
      </c>
      <c s="6" r="B17" t="n">
        <v>4948</v>
      </c>
      <c s="6" r="C17" t="n">
        <v>2288</v>
      </c>
      <c s="6" r="D17" t="n">
        <v>317</v>
      </c>
    </row>
    <row spans="1:4" r="18">
      <c s="4" r="A18" t="s">
        <v>169</v>
      </c>
      <c s="6" r="B18" t="n">
        <v>-9230</v>
      </c>
      <c s="6" r="C18" t="n">
        <v>0</v>
      </c>
      <c s="6" r="D18" t="n">
        <v>0</v>
      </c>
    </row>
    <row spans="1:4" r="19">
      <c s="4" r="A19" t="s">
        <v>170</v>
      </c>
      <c s="6" r="B19" t="n">
        <v>531</v>
      </c>
      <c s="6" r="C19" t="n">
        <v>422</v>
      </c>
      <c s="6" r="D19" t="n">
        <v>22</v>
      </c>
    </row>
    <row spans="1:4" r="20">
      <c s="3" r="A20" t="s">
        <v>171</v>
      </c>
    </row>
    <row spans="1:4" r="21">
      <c s="4" r="A21" t="s">
        <v>172</v>
      </c>
      <c s="6" r="B21" t="n">
        <v>4431</v>
      </c>
      <c s="6" r="C21" t="n">
        <v>-3047</v>
      </c>
      <c s="6" r="D21" t="n">
        <v>-1173</v>
      </c>
    </row>
    <row spans="1:4" r="22">
      <c s="4" r="A22" t="s">
        <v>173</v>
      </c>
      <c s="6" r="B22" t="n">
        <v>27336</v>
      </c>
      <c s="6" r="C22" t="n">
        <v>-31069</v>
      </c>
      <c s="6" r="D22" t="n">
        <v>-21403</v>
      </c>
    </row>
    <row spans="1:4" r="23">
      <c s="4" r="A23" t="s">
        <v>174</v>
      </c>
      <c s="6" r="B23" t="n">
        <v>-1292</v>
      </c>
      <c s="6" r="C23" t="n">
        <v>-569</v>
      </c>
      <c s="6" r="D23" t="n">
        <v>-1209</v>
      </c>
    </row>
    <row spans="1:4" r="24">
      <c s="4" r="A24" t="s">
        <v>175</v>
      </c>
      <c s="6" r="B24" t="n">
        <v>-25760</v>
      </c>
      <c s="6" r="C24" t="n">
        <v>2480</v>
      </c>
      <c s="6" r="D24" t="n">
        <v>1951</v>
      </c>
    </row>
    <row spans="1:4" r="25">
      <c s="4" r="A25" t="s">
        <v>176</v>
      </c>
      <c s="6" r="B25" t="n">
        <v>495</v>
      </c>
      <c s="6" r="C25" t="n">
        <v>63</v>
      </c>
      <c s="6" r="D25" t="n">
        <v>-322</v>
      </c>
    </row>
    <row spans="1:4" r="26">
      <c s="4" r="A26" t="s">
        <v>177</v>
      </c>
      <c s="6" r="B26" t="n">
        <v>-323</v>
      </c>
      <c s="6" r="C26" t="n">
        <v>-356</v>
      </c>
      <c s="6" r="D26" t="n">
        <v>5679</v>
      </c>
    </row>
    <row spans="1:4" r="27">
      <c s="4" r="A27" t="s">
        <v>178</v>
      </c>
      <c s="6" r="B27" t="n">
        <v>39760</v>
      </c>
      <c s="6" r="C27" t="n">
        <v>-8085</v>
      </c>
      <c s="6" r="D27" t="n">
        <v>-3844</v>
      </c>
    </row>
    <row spans="1:4" r="28">
      <c s="4" r="A28" t="s">
        <v>179</v>
      </c>
      <c s="6" r="B28" t="n">
        <v>13125</v>
      </c>
      <c s="6" r="C28" t="n">
        <v>16306</v>
      </c>
      <c s="6" r="D28" t="n">
        <v>28516</v>
      </c>
    </row>
    <row spans="1:4" r="29">
      <c s="4" r="A29" t="s">
        <v>180</v>
      </c>
      <c s="6" r="B29" t="n">
        <v>-2683</v>
      </c>
      <c s="6" r="C29" t="n">
        <v>3592</v>
      </c>
      <c s="6" r="D29" t="n">
        <v>637</v>
      </c>
    </row>
    <row spans="1:4" r="30">
      <c s="4" r="A30" t="s">
        <v>181</v>
      </c>
      <c s="6" r="B30" t="n">
        <v>-19802</v>
      </c>
      <c s="6" r="C30" t="n">
        <v>20256</v>
      </c>
      <c s="6" r="D30" t="n">
        <v>1042</v>
      </c>
    </row>
    <row spans="1:4" r="31">
      <c s="4" r="A31" t="s">
        <v>182</v>
      </c>
      <c s="6" r="B31" t="n">
        <v>3480</v>
      </c>
      <c s="6" r="C31" t="n">
        <v>60439</v>
      </c>
      <c s="6" r="D31" t="n">
        <v>79464</v>
      </c>
    </row>
    <row spans="1:4" r="32">
      <c s="3" r="A32" t="s">
        <v>183</v>
      </c>
    </row>
    <row spans="1:4" r="33">
      <c s="4" r="A33" t="s">
        <v>184</v>
      </c>
      <c s="6" r="B33" t="n">
        <v>-77465</v>
      </c>
      <c s="6" r="C33" t="n">
        <v>-51695</v>
      </c>
      <c s="6" r="D33" t="n">
        <v>0</v>
      </c>
    </row>
    <row spans="1:4" r="34">
      <c s="4" r="A34" t="s">
        <v>185</v>
      </c>
      <c s="6" r="B34" t="n">
        <v>-23629</v>
      </c>
      <c s="6" r="C34" t="n">
        <v>-25553</v>
      </c>
      <c s="6" r="D34" t="n">
        <v>-36663</v>
      </c>
    </row>
    <row spans="1:4" r="35">
      <c s="4" r="A35" t="s">
        <v>186</v>
      </c>
      <c s="6" r="B35" t="n">
        <v>0</v>
      </c>
      <c s="6" r="C35" t="n">
        <v>-2500</v>
      </c>
      <c s="6" r="D35" t="n">
        <v>0</v>
      </c>
    </row>
    <row spans="1:4" r="36">
      <c s="4" r="A36" t="s">
        <v>187</v>
      </c>
      <c s="6" r="B36" t="n">
        <v>946</v>
      </c>
      <c s="6" r="C36" t="n">
        <v>5875</v>
      </c>
      <c s="6" r="D36" t="n">
        <v>0</v>
      </c>
    </row>
    <row spans="1:4" r="37">
      <c s="4" r="A37" t="s">
        <v>188</v>
      </c>
      <c s="6" r="B37" t="n">
        <v>2991</v>
      </c>
      <c s="6" r="C37" t="n">
        <v>2171</v>
      </c>
      <c s="6" r="D37" t="n">
        <v>0</v>
      </c>
    </row>
    <row spans="1:4" r="38">
      <c s="4" r="A38" t="s">
        <v>189</v>
      </c>
      <c s="6" r="B38" t="n">
        <v>3248</v>
      </c>
      <c s="6" r="C38" t="n">
        <v>-2317</v>
      </c>
      <c s="6" r="D38" t="n">
        <v>-527</v>
      </c>
    </row>
    <row spans="1:4" r="39">
      <c s="4" r="A39" t="s">
        <v>190</v>
      </c>
      <c s="6" r="B39" t="n">
        <v>0</v>
      </c>
      <c s="6" r="C39" t="n">
        <v>-403</v>
      </c>
      <c s="6" r="D39" t="n">
        <v>-699</v>
      </c>
    </row>
    <row spans="1:4" r="40">
      <c s="4" r="A40" t="s">
        <v>191</v>
      </c>
      <c s="6" r="B40" t="n">
        <v>-93909</v>
      </c>
      <c s="6" r="C40" t="n">
        <v>-74422</v>
      </c>
      <c s="6" r="D40" t="n">
        <v>-37889</v>
      </c>
    </row>
    <row spans="1:4" r="41">
      <c s="3" r="A41" t="s">
        <v>192</v>
      </c>
    </row>
    <row spans="1:4" r="42">
      <c s="4" r="A42" t="s">
        <v>193</v>
      </c>
      <c s="6" r="B42" t="n">
        <v>0</v>
      </c>
      <c s="6" r="C42" t="n">
        <v>160000</v>
      </c>
      <c s="6" r="D42" t="n">
        <v>0</v>
      </c>
    </row>
    <row spans="1:4" r="43">
      <c s="4" r="A43" t="s">
        <v>194</v>
      </c>
      <c s="6" r="B43" t="n">
        <v>-19733</v>
      </c>
      <c s="6" r="C43" t="n">
        <v>0</v>
      </c>
      <c s="6" r="D43" t="n">
        <v>0</v>
      </c>
    </row>
    <row spans="1:4" r="44">
      <c s="4" r="A44" t="s">
        <v>195</v>
      </c>
      <c s="6" r="B44" t="n">
        <v>400</v>
      </c>
      <c s="6" r="C44" t="n">
        <v>-4724</v>
      </c>
      <c s="6" r="D44" t="n">
        <v>0</v>
      </c>
    </row>
    <row spans="1:4" r="45">
      <c s="4" r="A45" t="s">
        <v>196</v>
      </c>
      <c s="6" r="B45" t="n">
        <v>1077</v>
      </c>
      <c s="6" r="C45" t="n">
        <v>1583</v>
      </c>
      <c s="6" r="D45" t="n">
        <v>2364</v>
      </c>
    </row>
    <row spans="1:4" r="46">
      <c s="4" r="A46" t="s">
        <v>197</v>
      </c>
      <c s="6" r="B46" t="n">
        <v>0</v>
      </c>
      <c s="6" r="C46" t="n">
        <v>-29975</v>
      </c>
      <c s="6" r="D46" t="n">
        <v>-9455</v>
      </c>
    </row>
    <row spans="1:4" r="47">
      <c s="4" r="A47" t="s">
        <v>198</v>
      </c>
      <c s="6" r="B47" t="n">
        <v>-4248</v>
      </c>
      <c s="6" r="C47" t="n">
        <v>-6644</v>
      </c>
      <c s="6" r="D47" t="n">
        <v>-308</v>
      </c>
    </row>
    <row spans="1:4" r="48">
      <c s="4" r="A48" t="s">
        <v>199</v>
      </c>
      <c s="6" r="B48" t="n">
        <v>0</v>
      </c>
      <c s="6" r="C48" t="n">
        <v>625</v>
      </c>
      <c s="6" r="D48" t="n">
        <v>595</v>
      </c>
    </row>
    <row spans="1:4" r="49">
      <c s="4" r="A49" t="s">
        <v>200</v>
      </c>
      <c s="6" r="B49" t="n">
        <v>-22504</v>
      </c>
      <c s="6" r="C49" t="n">
        <v>120865</v>
      </c>
      <c s="6" r="D49" t="n">
        <v>-6804</v>
      </c>
    </row>
    <row spans="1:4" r="50">
      <c s="4" r="A50" t="s">
        <v>201</v>
      </c>
      <c s="6" r="B50" t="n">
        <v>-3298</v>
      </c>
      <c s="6" r="C50" t="n">
        <v>-1720</v>
      </c>
      <c s="6" r="D50" t="n">
        <v>-623</v>
      </c>
    </row>
    <row spans="1:4" r="51">
      <c s="4" r="A51" t="s">
        <v>202</v>
      </c>
      <c s="6" r="B51" t="n">
        <v>-116231</v>
      </c>
      <c s="6" r="C51" t="n">
        <v>105162</v>
      </c>
      <c s="6" r="D51" t="n">
        <v>34148</v>
      </c>
    </row>
    <row spans="1:4" r="52">
      <c s="4" r="A52" t="s">
        <v>203</v>
      </c>
      <c s="6" r="B52" t="n">
        <v>254351</v>
      </c>
      <c s="6" r="C52" t="n">
        <v>149189</v>
      </c>
      <c s="6" r="D52" t="n">
        <v>115041</v>
      </c>
    </row>
    <row spans="1:4" r="53">
      <c s="4" r="A53" t="s">
        <v>204</v>
      </c>
      <c s="6" r="B53" t="n">
        <v>138120</v>
      </c>
      <c s="6" r="C53" t="n">
        <v>254351</v>
      </c>
      <c s="6" r="D53" t="n">
        <v>149189</v>
      </c>
    </row>
    <row spans="1:4" r="54">
      <c s="3" r="A54" t="s">
        <v>205</v>
      </c>
    </row>
    <row spans="1:4" r="55">
      <c s="4" r="A55" t="s">
        <v>206</v>
      </c>
      <c s="6" r="B55" t="n">
        <v>3967</v>
      </c>
      <c s="6" r="C55" t="n">
        <v>682</v>
      </c>
      <c s="6" r="D55" t="n">
        <v>2290</v>
      </c>
    </row>
    <row spans="1:4" r="56">
      <c s="4" r="A56" t="s">
        <v>207</v>
      </c>
      <c s="6" r="B56" t="n">
        <v>4061</v>
      </c>
      <c s="6" r="C56" t="n">
        <v>1602</v>
      </c>
      <c s="6" r="D56" t="n">
        <v>1310</v>
      </c>
    </row>
    <row spans="1:4" r="57">
      <c s="3" r="A57" t="s">
        <v>208</v>
      </c>
    </row>
    <row spans="1:4" r="58">
      <c s="4" r="A58" t="s">
        <v>209</v>
      </c>
      <c s="6" r="B58" t="n">
        <v>103</v>
      </c>
      <c s="6" r="C58" t="n">
        <v>7691</v>
      </c>
      <c s="6" r="D58" t="n">
        <v>0</v>
      </c>
    </row>
    <row spans="1:4" r="59">
      <c s="4" r="A59" t="s">
        <v>139</v>
      </c>
      <c s="6" r="B59" t="n">
        <v>865</v>
      </c>
      <c s="6" r="C59" t="n">
        <v>146</v>
      </c>
      <c s="6" r="D59" t="n">
        <v>154</v>
      </c>
    </row>
    <row spans="1:4" r="60">
      <c s="4" r="A60" t="s">
        <v>210</v>
      </c>
      <c s="6" r="B60" t="n">
        <v>0</v>
      </c>
      <c s="6" r="C60" t="n">
        <v>1587</v>
      </c>
      <c s="6" r="D60" t="n">
        <v>0</v>
      </c>
    </row>
    <row spans="1:4" r="61">
      <c s="4" r="A61" t="s">
        <v>211</v>
      </c>
      <c s="6" r="B61" t="n">
        <v>0</v>
      </c>
      <c s="6" r="C61" t="n">
        <v>570</v>
      </c>
      <c s="6" r="D61" t="n">
        <v>0</v>
      </c>
    </row>
    <row spans="1:4" r="62">
      <c s="4" r="A62" t="s">
        <v>212</v>
      </c>
      <c s="8" r="B62" t="n">
        <v>713</v>
      </c>
      <c s="8" r="C62" t="n">
        <v>0</v>
      </c>
      <c s="8" r="D62"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8</v>
      </c>
      <c s="2" r="B1" t="s">
        <v>1</v>
      </c>
    </row>
    <row spans="1:4" r="2">
      <c s="2" r="B2" t="s">
        <v>2</v>
      </c>
      <c s="2" r="C2" t="s">
        <v>32</v>
      </c>
      <c s="2" r="D2" t="s">
        <v>79</v>
      </c>
    </row>
    <row spans="1:4" r="3">
      <c s="3" r="A3" t="s">
        <v>459</v>
      </c>
    </row>
    <row spans="1:4" r="4">
      <c s="4" r="A4" t="s">
        <v>749</v>
      </c>
      <c s="8" r="B4" t="n">
        <v>24322</v>
      </c>
      <c s="8" r="C4" t="n">
        <v>22165</v>
      </c>
      <c s="8" r="D4" t="n">
        <v>20815</v>
      </c>
    </row>
    <row spans="1:4" r="5">
      <c s="4" r="A5" t="s">
        <v>750</v>
      </c>
    </row>
    <row spans="1:4" r="6">
      <c s="3" r="A6" t="s">
        <v>459</v>
      </c>
    </row>
    <row spans="1:4" r="7">
      <c s="4" r="A7" t="s">
        <v>749</v>
      </c>
      <c s="6" r="B7" t="n">
        <v>14317</v>
      </c>
      <c s="6" r="C7" t="n">
        <v>13223</v>
      </c>
      <c s="6" r="D7" t="n">
        <v>12821</v>
      </c>
    </row>
    <row spans="1:4" r="8">
      <c s="4" r="A8" t="s">
        <v>487</v>
      </c>
    </row>
    <row spans="1:4" r="9">
      <c s="3" r="A9" t="s">
        <v>459</v>
      </c>
    </row>
    <row spans="1:4" r="10">
      <c s="4" r="A10" t="s">
        <v>749</v>
      </c>
      <c s="8" r="B10" t="n">
        <v>10005</v>
      </c>
      <c s="8" r="C10" t="n">
        <v>8942</v>
      </c>
      <c s="8" r="D10" t="n">
        <v>79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1</v>
      </c>
      <c s="2" r="B1" t="s">
        <v>752</v>
      </c>
      <c s="2" r="C1" t="s">
        <v>2</v>
      </c>
    </row>
    <row spans="1:3" r="2">
      <c s="3" r="A2" t="s">
        <v>753</v>
      </c>
    </row>
    <row spans="1:3" r="3">
      <c s="4" r="A3" t="s">
        <v>754</v>
      </c>
      <c s="8" r="C3" t="n">
        <v>0</v>
      </c>
    </row>
    <row spans="1:3" r="4">
      <c s="4" r="A4" t="s">
        <v>406</v>
      </c>
    </row>
    <row spans="1:3" r="5">
      <c s="3" r="A5" t="s">
        <v>753</v>
      </c>
    </row>
    <row spans="1:3" r="6">
      <c s="4" r="A6" t="s">
        <v>755</v>
      </c>
      <c s="4" r="B6" t="s">
        <v>756</v>
      </c>
    </row>
    <row spans="1:3" r="7">
      <c s="4" r="A7" t="s">
        <v>757</v>
      </c>
    </row>
    <row spans="1:3" r="8">
      <c s="3" r="A8" t="s">
        <v>753</v>
      </c>
    </row>
    <row spans="1:3" r="9">
      <c s="4" r="A9" t="s">
        <v>758</v>
      </c>
      <c s="6" r="C9" t="n">
        <v>22422000</v>
      </c>
    </row>
    <row spans="1:3" r="10">
      <c s="4" r="A10" t="s">
        <v>759</v>
      </c>
      <c s="8" r="C10" t="n">
        <v>7578000</v>
      </c>
    </row>
    <row spans="1:3" r="11">
      <c s="4" r="A11" t="s">
        <v>760</v>
      </c>
    </row>
    <row spans="1:3" r="12">
      <c s="3" r="A12" t="s">
        <v>753</v>
      </c>
    </row>
    <row spans="1:3" r="13">
      <c s="4" r="A13" t="s">
        <v>761</v>
      </c>
      <c s="8" r="B13" t="n">
        <v>30000000</v>
      </c>
    </row>
    <row spans="1:3" r="14">
      <c s="4" r="A14" t="s">
        <v>762</v>
      </c>
      <c s="4" r="B14" t="s">
        <v>763</v>
      </c>
    </row>
    <row spans="1:3" r="15">
      <c s="4" r="A15" t="s">
        <v>764</v>
      </c>
      <c s="4" r="B15" t="s">
        <v>765</v>
      </c>
    </row>
    <row spans="1:3" r="16">
      <c s="4" r="A16" t="s">
        <v>766</v>
      </c>
    </row>
    <row spans="1:3" r="17">
      <c s="3" r="A17" t="s">
        <v>753</v>
      </c>
    </row>
    <row spans="1:3" r="18">
      <c s="4" r="A18" t="s">
        <v>767</v>
      </c>
      <c s="4" r="B18" t="s">
        <v>686</v>
      </c>
    </row>
    <row spans="1:3" r="19">
      <c s="4" r="A19" t="s">
        <v>768</v>
      </c>
    </row>
    <row spans="1:3" r="20">
      <c s="3" r="A20" t="s">
        <v>753</v>
      </c>
    </row>
    <row spans="1:3" r="21">
      <c s="4" r="A21" t="s">
        <v>767</v>
      </c>
      <c s="4" r="B21" t="s">
        <v>76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0</v>
      </c>
      <c s="2" r="B1" t="s">
        <v>2</v>
      </c>
      <c s="2" r="C1" t="s">
        <v>32</v>
      </c>
    </row>
    <row spans="1:3" r="2">
      <c s="3" r="A2" t="s">
        <v>771</v>
      </c>
    </row>
    <row spans="1:3" r="3">
      <c s="4" r="A3" t="s">
        <v>55</v>
      </c>
      <c s="8" r="B3" t="n">
        <v>126800</v>
      </c>
      <c s="8" r="C3" t="n">
        <v>160000</v>
      </c>
    </row>
    <row spans="1:3" r="4">
      <c s="4" r="A4" t="s">
        <v>772</v>
      </c>
      <c s="6" r="B4" t="n">
        <v>-15546</v>
      </c>
      <c s="6" r="C4" t="n">
        <v>-24910</v>
      </c>
    </row>
    <row spans="1:3" r="5">
      <c s="4" r="A5" t="s">
        <v>773</v>
      </c>
      <c s="8" r="B5" t="n">
        <v>111254</v>
      </c>
      <c s="8" r="C5" t="n">
        <v>13509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42"/>
    <col customWidth="1" max="5" min="5" width="21"/>
    <col customWidth="1" max="6" min="6" width="21"/>
    <col customWidth="1" max="7" min="7" width="21"/>
  </cols>
  <sheetData>
    <row spans="1:7" r="1">
      <c s="1" r="A1" t="s">
        <v>774</v>
      </c>
      <c s="2" r="B1" t="s">
        <v>775</v>
      </c>
      <c s="2" r="C1" t="s">
        <v>776</v>
      </c>
      <c s="2" r="D1" t="s">
        <v>777</v>
      </c>
      <c s="2" r="E1" t="s">
        <v>592</v>
      </c>
      <c s="2" r="F1" t="s">
        <v>623</v>
      </c>
      <c s="2" r="G1" t="s">
        <v>778</v>
      </c>
    </row>
    <row spans="1:7" r="2">
      <c s="3" r="A2" t="s">
        <v>753</v>
      </c>
    </row>
    <row spans="1:7" r="3">
      <c s="4" r="A3" t="s">
        <v>708</v>
      </c>
      <c s="8" r="C3" t="n">
        <v>126800000</v>
      </c>
      <c s="8" r="D3" t="n">
        <v>126800000</v>
      </c>
      <c s="8" r="E3" t="n">
        <v>160000000</v>
      </c>
    </row>
    <row spans="1:7" r="4">
      <c s="4" r="A4" t="s">
        <v>709</v>
      </c>
      <c s="4" r="C4" t="s">
        <v>710</v>
      </c>
      <c s="4" r="D4" t="s">
        <v>710</v>
      </c>
    </row>
    <row spans="1:7" r="5">
      <c s="4" r="A5" t="s">
        <v>779</v>
      </c>
      <c s="4" r="D5" t="s">
        <v>780</v>
      </c>
    </row>
    <row spans="1:7" r="6">
      <c s="4" r="A6" t="s">
        <v>394</v>
      </c>
      <c s="6" r="E6" t="n">
        <v>3818000</v>
      </c>
    </row>
    <row spans="1:7" r="7">
      <c s="4" r="A7" t="s">
        <v>98</v>
      </c>
      <c s="8" r="D7" t="n">
        <v>9230000</v>
      </c>
      <c s="6" r="E7" t="n">
        <v>0</v>
      </c>
      <c s="8" r="F7" t="n">
        <v>0</v>
      </c>
    </row>
    <row spans="1:7" r="8">
      <c s="4" r="A8" t="s">
        <v>714</v>
      </c>
    </row>
    <row spans="1:7" r="9">
      <c s="3" r="A9" t="s">
        <v>753</v>
      </c>
    </row>
    <row spans="1:7" r="10">
      <c s="4" r="A10" t="s">
        <v>708</v>
      </c>
      <c s="8" r="G10" t="n">
        <v>160000</v>
      </c>
    </row>
    <row spans="1:7" r="11">
      <c s="4" r="A11" t="s">
        <v>709</v>
      </c>
      <c s="4" r="B11" t="s">
        <v>710</v>
      </c>
      <c s="4" r="G11" t="s">
        <v>710</v>
      </c>
    </row>
    <row spans="1:7" r="12">
      <c s="4" r="A12" t="s">
        <v>781</v>
      </c>
      <c s="8" r="B12" t="n">
        <v>155278000</v>
      </c>
    </row>
    <row spans="1:7" r="13">
      <c s="4" r="A13" t="s">
        <v>782</v>
      </c>
      <c s="6" r="B13" t="n">
        <v>4000000</v>
      </c>
    </row>
    <row spans="1:7" r="14">
      <c s="4" r="A14" t="s">
        <v>192</v>
      </c>
      <c s="6" r="B14" t="n">
        <v>722000</v>
      </c>
    </row>
    <row spans="1:7" r="15">
      <c s="4" r="A15" t="s">
        <v>783</v>
      </c>
      <c s="12" r="D15" t="n">
        <v>36.0933</v>
      </c>
    </row>
    <row spans="1:7" r="16">
      <c s="4" r="A16" t="s">
        <v>784</v>
      </c>
      <c s="8" r="C16" t="n">
        <v>1000000</v>
      </c>
      <c s="8" r="D16" t="n">
        <v>1000000</v>
      </c>
    </row>
    <row spans="1:7" r="17">
      <c s="4" r="A17" t="s">
        <v>785</v>
      </c>
      <c s="10" r="C17" t="n">
        <v>27.71</v>
      </c>
      <c s="10" r="D17" t="n">
        <v>27.71</v>
      </c>
    </row>
    <row spans="1:7" r="18">
      <c s="4" r="A18" t="s">
        <v>786</v>
      </c>
      <c s="6" r="D18" t="n">
        <v>20</v>
      </c>
    </row>
    <row spans="1:7" r="19">
      <c s="4" r="A19" t="s">
        <v>779</v>
      </c>
      <c s="4" r="D19" t="s">
        <v>787</v>
      </c>
    </row>
    <row spans="1:7" r="20">
      <c s="4" r="A20" t="s">
        <v>788</v>
      </c>
      <c s="4" r="D20" t="s">
        <v>789</v>
      </c>
    </row>
    <row spans="1:7" r="21">
      <c s="4" r="A21" t="s">
        <v>790</v>
      </c>
      <c s="8" r="D21" t="n">
        <v>0</v>
      </c>
    </row>
    <row spans="1:7" r="22">
      <c s="4" r="A22" t="s">
        <v>791</v>
      </c>
      <c s="4" r="D22" t="s">
        <v>631</v>
      </c>
    </row>
    <row spans="1:7" r="23">
      <c s="4" r="A23" t="s">
        <v>792</v>
      </c>
      <c s="8" r="B23" t="n">
        <v>137430000</v>
      </c>
    </row>
    <row spans="1:7" r="24">
      <c s="4" r="A24" t="s">
        <v>793</v>
      </c>
      <c s="4" r="B24" t="s">
        <v>794</v>
      </c>
    </row>
    <row spans="1:7" r="25">
      <c s="4" r="A25" t="s">
        <v>795</v>
      </c>
      <c s="8" r="C25" t="n">
        <v>22566000</v>
      </c>
      <c s="8" r="D25" t="n">
        <v>22566000</v>
      </c>
    </row>
    <row spans="1:7" r="26">
      <c s="4" r="A26" t="s">
        <v>796</v>
      </c>
      <c s="4" r="D26" t="s">
        <v>435</v>
      </c>
    </row>
    <row spans="1:7" r="27">
      <c s="4" r="A27" t="s">
        <v>797</v>
      </c>
      <c s="8" r="C27" t="n">
        <v>33200000</v>
      </c>
      <c s="8" r="D27" t="n">
        <v>33200000</v>
      </c>
    </row>
    <row spans="1:7" r="28">
      <c s="4" r="A28" t="s">
        <v>798</v>
      </c>
      <c s="4" r="C28" t="s">
        <v>799</v>
      </c>
    </row>
    <row spans="1:7" r="29">
      <c s="4" r="A29" t="s">
        <v>800</v>
      </c>
      <c s="6" r="D29" t="n">
        <v>19733000</v>
      </c>
    </row>
    <row spans="1:7" r="30">
      <c s="4" r="A30" t="s">
        <v>98</v>
      </c>
      <c s="6" r="D30" t="n">
        <v>9230000</v>
      </c>
    </row>
    <row spans="1:7" r="31">
      <c s="4" r="A31" t="s">
        <v>773</v>
      </c>
      <c s="8" r="C31" t="n">
        <v>126800000</v>
      </c>
      <c s="6" r="D31" t="n">
        <v>126800000</v>
      </c>
    </row>
    <row spans="1:7" r="32">
      <c s="4" r="A32" t="s">
        <v>801</v>
      </c>
    </row>
    <row spans="1:7" r="33">
      <c s="3" r="A33" t="s">
        <v>753</v>
      </c>
    </row>
    <row spans="1:7" r="34">
      <c s="4" r="A34" t="s">
        <v>802</v>
      </c>
      <c s="8" r="D34" t="n">
        <v>400000</v>
      </c>
    </row>
    <row spans="1:7" r="35">
      <c s="4" r="A35" t="s">
        <v>803</v>
      </c>
    </row>
    <row spans="1:7" r="36">
      <c s="3" r="A36" t="s">
        <v>753</v>
      </c>
    </row>
    <row spans="1:7" r="37">
      <c s="4" r="A37" t="s">
        <v>804</v>
      </c>
      <c s="4" r="D37" t="s">
        <v>805</v>
      </c>
    </row>
    <row spans="1:7" r="38">
      <c s="4" r="A38" t="s">
        <v>806</v>
      </c>
    </row>
    <row spans="1:7" r="39">
      <c s="3" r="A39" t="s">
        <v>753</v>
      </c>
    </row>
    <row spans="1:7" r="40">
      <c s="4" r="A40" t="s">
        <v>807</v>
      </c>
      <c s="8" r="D40" t="n">
        <v>3656000</v>
      </c>
    </row>
    <row spans="1:7" r="41">
      <c s="4" r="A41" t="s">
        <v>808</v>
      </c>
    </row>
    <row spans="1:7" r="42">
      <c s="3" r="A42" t="s">
        <v>753</v>
      </c>
    </row>
    <row spans="1:7" r="43">
      <c s="4" r="A43" t="s">
        <v>807</v>
      </c>
      <c s="8" r="D43" t="n">
        <v>666000</v>
      </c>
    </row>
    <row spans="1:7" r="44">
      <c s="4" r="A44" t="s">
        <v>400</v>
      </c>
    </row>
    <row spans="1:7" r="45">
      <c s="3" r="A45" t="s">
        <v>753</v>
      </c>
    </row>
    <row spans="1:7" r="46">
      <c s="4" r="A46" t="s">
        <v>394</v>
      </c>
      <c s="6" r="E46" t="n">
        <v>687000</v>
      </c>
    </row>
    <row spans="1:7" r="47">
      <c s="4" r="A47" t="s">
        <v>399</v>
      </c>
    </row>
    <row spans="1:7" r="48">
      <c s="3" r="A48" t="s">
        <v>753</v>
      </c>
    </row>
    <row spans="1:7" r="49">
      <c s="4" r="A49" t="s">
        <v>394</v>
      </c>
      <c s="8" r="E49" t="n">
        <v>3131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809</v>
      </c>
      <c s="2" r="B1" t="s">
        <v>1</v>
      </c>
    </row>
    <row spans="1:6" r="2">
      <c s="2" r="B2" t="s">
        <v>2</v>
      </c>
      <c s="2" r="C2" t="s">
        <v>32</v>
      </c>
      <c s="2" r="D2" t="s">
        <v>79</v>
      </c>
      <c s="2" r="E2" t="s">
        <v>706</v>
      </c>
      <c s="2" r="F2" t="s">
        <v>707</v>
      </c>
    </row>
    <row spans="1:6" r="3">
      <c s="3" r="A3" t="s">
        <v>771</v>
      </c>
    </row>
    <row spans="1:6" r="4">
      <c s="4" r="A4" t="s">
        <v>709</v>
      </c>
      <c s="4" r="B4" t="s">
        <v>710</v>
      </c>
    </row>
    <row spans="1:6" r="5">
      <c s="4" r="A5" t="s">
        <v>714</v>
      </c>
    </row>
    <row spans="1:6" r="6">
      <c s="3" r="A6" t="s">
        <v>771</v>
      </c>
    </row>
    <row spans="1:6" r="7">
      <c s="4" r="A7" t="s">
        <v>810</v>
      </c>
      <c s="8" r="B7" t="n">
        <v>4064</v>
      </c>
      <c s="8" r="C7" t="n">
        <v>1474</v>
      </c>
      <c s="8" r="D7" t="n">
        <v>0</v>
      </c>
    </row>
    <row spans="1:6" r="8">
      <c s="4" r="A8" t="s">
        <v>811</v>
      </c>
      <c s="6" r="B8" t="n">
        <v>635</v>
      </c>
      <c s="6" r="C8" t="n">
        <v>238</v>
      </c>
      <c s="6" r="D8" t="n">
        <v>0</v>
      </c>
    </row>
    <row spans="1:6" r="9">
      <c s="4" r="A9" t="s">
        <v>168</v>
      </c>
      <c s="6" r="B9" t="n">
        <v>4699</v>
      </c>
      <c s="6" r="C9" t="n">
        <v>1712</v>
      </c>
      <c s="6" r="D9" t="n">
        <v>0</v>
      </c>
    </row>
    <row spans="1:6" r="10">
      <c s="4" r="A10" t="s">
        <v>812</v>
      </c>
      <c s="6" r="B10" t="n">
        <v>3532</v>
      </c>
      <c s="6" r="C10" t="n">
        <v>1330</v>
      </c>
      <c s="6" r="D10" t="n">
        <v>0</v>
      </c>
    </row>
    <row spans="1:6" r="11">
      <c s="4" r="A11" t="s">
        <v>813</v>
      </c>
      <c s="8" r="B11" t="n">
        <v>8231</v>
      </c>
      <c s="8" r="C11" t="n">
        <v>3042</v>
      </c>
      <c s="8" r="D11" t="n">
        <v>0</v>
      </c>
    </row>
    <row spans="1:6" r="12">
      <c s="4" r="A12" t="s">
        <v>709</v>
      </c>
      <c s="4" r="E12" t="s">
        <v>710</v>
      </c>
      <c s="4" r="F12" t="s">
        <v>7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814</v>
      </c>
      <c s="2" r="B1" t="s">
        <v>1</v>
      </c>
    </row>
    <row spans="1:7" r="2">
      <c s="2" r="B2" t="s">
        <v>2</v>
      </c>
      <c s="2" r="C2" t="s">
        <v>32</v>
      </c>
      <c s="2" r="D2" t="s">
        <v>79</v>
      </c>
      <c s="2" r="E2" t="s">
        <v>815</v>
      </c>
      <c s="2" r="F2" t="s">
        <v>816</v>
      </c>
      <c s="2" r="G2" t="s">
        <v>706</v>
      </c>
    </row>
    <row spans="1:7" r="3">
      <c s="4" r="A3" t="s">
        <v>817</v>
      </c>
    </row>
    <row spans="1:7" r="4">
      <c s="3" r="A4" t="s">
        <v>818</v>
      </c>
    </row>
    <row spans="1:7" r="5">
      <c s="4" r="A5" t="s">
        <v>819</v>
      </c>
      <c s="8" r="F5" t="n">
        <v>50000000</v>
      </c>
    </row>
    <row spans="1:7" r="6">
      <c s="4" r="A6" t="s">
        <v>820</v>
      </c>
    </row>
    <row spans="1:7" r="7">
      <c s="3" r="A7" t="s">
        <v>818</v>
      </c>
    </row>
    <row spans="1:7" r="8">
      <c s="4" r="A8" t="s">
        <v>821</v>
      </c>
      <c s="6" r="G8" t="n">
        <v>1700000</v>
      </c>
    </row>
    <row spans="1:7" r="9">
      <c s="4" r="A9" t="s">
        <v>822</v>
      </c>
      <c s="6" r="E9" t="n">
        <v>94517</v>
      </c>
    </row>
    <row spans="1:7" r="10">
      <c s="4" r="A10" t="s">
        <v>823</v>
      </c>
    </row>
    <row spans="1:7" r="11">
      <c s="3" r="A11" t="s">
        <v>818</v>
      </c>
    </row>
    <row spans="1:7" r="12">
      <c s="4" r="A12" t="s">
        <v>822</v>
      </c>
      <c s="6" r="B12" t="n">
        <v>2496411</v>
      </c>
    </row>
    <row spans="1:7" r="13">
      <c s="4" r="A13" t="s">
        <v>118</v>
      </c>
    </row>
    <row spans="1:7" r="14">
      <c s="3" r="A14" t="s">
        <v>818</v>
      </c>
    </row>
    <row spans="1:7" r="15">
      <c s="4" r="A15" t="s">
        <v>136</v>
      </c>
      <c s="6" r="B15" t="n">
        <v>-381930</v>
      </c>
      <c s="6" r="C15" t="n">
        <v>-329377</v>
      </c>
      <c s="6" r="D15" t="n">
        <v>-18553</v>
      </c>
    </row>
    <row spans="1:7" r="16">
      <c s="4" r="A16" t="s">
        <v>824</v>
      </c>
    </row>
    <row spans="1:7" r="17">
      <c s="3" r="A17" t="s">
        <v>818</v>
      </c>
    </row>
    <row spans="1:7" r="18">
      <c s="4" r="A18" t="s">
        <v>136</v>
      </c>
      <c s="6" r="B18" t="n">
        <v>-381930</v>
      </c>
      <c s="6" r="C18" t="n">
        <v>-329377</v>
      </c>
      <c s="6" r="D18" t="n">
        <v>-185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825</v>
      </c>
      <c s="2" r="B1" t="s">
        <v>1</v>
      </c>
    </row>
    <row spans="1:4" r="2">
      <c s="2" r="B2" t="s">
        <v>2</v>
      </c>
      <c s="2" r="C2" t="s">
        <v>32</v>
      </c>
      <c s="2" r="D2" t="s">
        <v>79</v>
      </c>
    </row>
    <row spans="1:4" r="3">
      <c s="3" r="A3" t="s">
        <v>826</v>
      </c>
    </row>
    <row spans="1:4" r="4">
      <c s="4" r="A4" t="s">
        <v>827</v>
      </c>
      <c s="4" r="B4" t="s">
        <v>408</v>
      </c>
    </row>
    <row spans="1:4" r="5">
      <c s="4" r="A5" t="s">
        <v>140</v>
      </c>
      <c s="6" r="C5" t="n">
        <v>6632</v>
      </c>
      <c s="6" r="D5" t="n">
        <v>8920</v>
      </c>
    </row>
    <row spans="1:4" r="6">
      <c s="4" r="A6" t="s">
        <v>828</v>
      </c>
      <c s="10" r="B6" t="n">
        <v>3.85</v>
      </c>
    </row>
    <row spans="1:4" r="7">
      <c s="4" r="A7" t="s">
        <v>829</v>
      </c>
      <c s="6" r="B7" t="n">
        <v>117122</v>
      </c>
    </row>
    <row spans="1:4" r="8">
      <c s="4" r="A8" t="s">
        <v>830</v>
      </c>
      <c s="10" r="B8" t="n">
        <v>9.92</v>
      </c>
    </row>
    <row spans="1:4" r="9">
      <c s="4" r="A9" t="s">
        <v>831</v>
      </c>
      <c s="8" r="B9" t="n">
        <v>795</v>
      </c>
      <c s="8" r="C9" t="n">
        <v>1457</v>
      </c>
      <c s="8" r="D9" t="n">
        <v>2014</v>
      </c>
    </row>
    <row spans="1:4" r="10">
      <c s="4" r="A10" t="s">
        <v>832</v>
      </c>
      <c s="6" r="B10" t="n">
        <v>610572</v>
      </c>
    </row>
    <row spans="1:4" r="11">
      <c s="4" r="A11" t="s">
        <v>833</v>
      </c>
      <c s="6" r="B11" t="n">
        <v>283</v>
      </c>
    </row>
    <row spans="1:4" r="12">
      <c s="4" r="A12" t="s">
        <v>834</v>
      </c>
      <c s="4" r="B12" t="s">
        <v>835</v>
      </c>
    </row>
    <row spans="1:4" r="13">
      <c s="4" r="A13" t="s">
        <v>118</v>
      </c>
    </row>
    <row spans="1:4" r="14">
      <c s="3" r="A14" t="s">
        <v>826</v>
      </c>
    </row>
    <row spans="1:4" r="15">
      <c s="4" r="A15" t="s">
        <v>140</v>
      </c>
      <c s="6" r="B15" t="n">
        <v>72926</v>
      </c>
      <c s="6" r="C15" t="n">
        <v>6632</v>
      </c>
      <c s="6" r="D15" t="n">
        <v>8920</v>
      </c>
    </row>
    <row spans="1:4" r="16">
      <c s="4" r="A16" t="s">
        <v>836</v>
      </c>
    </row>
    <row spans="1:4" r="17">
      <c s="3" r="A17" t="s">
        <v>826</v>
      </c>
    </row>
    <row spans="1:4" r="18">
      <c s="4" r="A18" t="s">
        <v>837</v>
      </c>
      <c s="8" r="B18" t="n">
        <v>2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838</v>
      </c>
      <c s="2" r="B1" t="s">
        <v>1</v>
      </c>
    </row>
    <row spans="1:4" r="2">
      <c s="2" r="B2" t="s">
        <v>2</v>
      </c>
      <c s="2" r="C2" t="s">
        <v>32</v>
      </c>
      <c s="2" r="D2" t="s">
        <v>79</v>
      </c>
    </row>
    <row spans="1:4" r="3">
      <c s="3" r="A3" t="s">
        <v>839</v>
      </c>
    </row>
    <row spans="1:4" r="4">
      <c s="4" r="A4" t="s">
        <v>840</v>
      </c>
      <c s="6" r="B4" t="n">
        <v>725578</v>
      </c>
    </row>
    <row spans="1:4" r="5">
      <c s="4" r="A5" t="s">
        <v>841</v>
      </c>
      <c s="6" r="B5" t="n">
        <v>78413</v>
      </c>
    </row>
    <row spans="1:4" r="6">
      <c s="4" r="A6" t="s">
        <v>842</v>
      </c>
      <c s="6" r="B6" t="n">
        <v>-115819</v>
      </c>
    </row>
    <row spans="1:4" r="7">
      <c s="4" r="A7" t="s">
        <v>843</v>
      </c>
      <c s="6" r="B7" t="n">
        <v>-77317</v>
      </c>
    </row>
    <row spans="1:4" r="8">
      <c s="4" r="A8" t="s">
        <v>844</v>
      </c>
      <c s="6" r="B8" t="n">
        <v>610855</v>
      </c>
      <c s="6" r="C8" t="n">
        <v>725578</v>
      </c>
    </row>
    <row spans="1:4" r="9">
      <c s="4" r="A9" t="s">
        <v>845</v>
      </c>
      <c s="6" r="B9" t="n">
        <v>588437</v>
      </c>
    </row>
    <row spans="1:4" r="10">
      <c s="4" r="A10" t="s">
        <v>846</v>
      </c>
      <c s="6" r="B10" t="n">
        <v>609174</v>
      </c>
    </row>
    <row spans="1:4" r="11">
      <c s="3" r="A11" t="s">
        <v>847</v>
      </c>
    </row>
    <row spans="1:4" r="12">
      <c s="4" r="A12" t="s">
        <v>848</v>
      </c>
      <c s="10" r="B12" t="n">
        <v>18.01</v>
      </c>
    </row>
    <row spans="1:4" r="13">
      <c s="4" r="A13" t="s">
        <v>849</v>
      </c>
      <c s="13" r="B13" t="n">
        <v>10.99</v>
      </c>
    </row>
    <row spans="1:4" r="14">
      <c s="4" r="A14" t="s">
        <v>831</v>
      </c>
      <c s="13" r="B14" t="n">
        <v>9.300000000000001</v>
      </c>
    </row>
    <row spans="1:4" r="15">
      <c s="4" r="A15" t="s">
        <v>850</v>
      </c>
      <c s="13" r="B15" t="n">
        <v>16.66</v>
      </c>
    </row>
    <row spans="1:4" r="16">
      <c s="4" r="A16" t="s">
        <v>851</v>
      </c>
      <c s="13" r="B16" t="n">
        <v>18.93</v>
      </c>
      <c s="10" r="C16" t="n">
        <v>18.01</v>
      </c>
    </row>
    <row spans="1:4" r="17">
      <c s="4" r="A17" t="s">
        <v>852</v>
      </c>
      <c s="13" r="B17" t="n">
        <v>19.19</v>
      </c>
    </row>
    <row spans="1:4" r="18">
      <c s="4" r="A18" t="s">
        <v>853</v>
      </c>
      <c s="10" r="B18" t="n">
        <v>18.93</v>
      </c>
    </row>
    <row spans="1:4" r="19">
      <c s="3" r="A19" t="s">
        <v>854</v>
      </c>
    </row>
    <row spans="1:4" r="20">
      <c s="4" r="A20" t="s">
        <v>831</v>
      </c>
      <c s="8" r="B20" t="n">
        <v>795</v>
      </c>
      <c s="8" r="C20" t="n">
        <v>1457</v>
      </c>
      <c s="8" r="D20" t="n">
        <v>2014</v>
      </c>
    </row>
    <row spans="1:4" r="21">
      <c s="4" r="A21" t="s">
        <v>855</v>
      </c>
      <c s="6" r="B21" t="n">
        <v>391</v>
      </c>
    </row>
    <row spans="1:4" r="22">
      <c s="4" r="A22" t="s">
        <v>856</v>
      </c>
      <c s="6" r="B22" t="n">
        <v>391</v>
      </c>
    </row>
    <row spans="1:4" r="23">
      <c s="4" r="A23" t="s">
        <v>857</v>
      </c>
      <c s="8" r="B23" t="n">
        <v>391</v>
      </c>
    </row>
    <row spans="1:4" r="24">
      <c s="4" r="A24" t="s">
        <v>858</v>
      </c>
      <c s="4" r="B24" t="s">
        <v>859</v>
      </c>
    </row>
    <row spans="1:4" r="25">
      <c s="4" r="A25" t="s">
        <v>860</v>
      </c>
      <c s="4" r="B25" t="s">
        <v>8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862</v>
      </c>
      <c s="2" r="B1" t="s">
        <v>1</v>
      </c>
    </row>
    <row spans="1:2" r="2">
      <c s="2" r="B2" t="s">
        <v>863</v>
      </c>
    </row>
    <row spans="1:2" r="3">
      <c s="3" r="A3" t="s">
        <v>864</v>
      </c>
    </row>
    <row spans="1:2" r="4">
      <c s="4" r="A4" t="s">
        <v>865</v>
      </c>
      <c s="6" r="B4" t="n">
        <v>2170267</v>
      </c>
    </row>
    <row spans="1:2" r="5">
      <c s="4" r="A5" t="s">
        <v>866</v>
      </c>
      <c s="6" r="B5" t="n">
        <v>-1014610</v>
      </c>
    </row>
    <row spans="1:2" r="6">
      <c s="4" r="A6" t="s">
        <v>867</v>
      </c>
      <c s="6" r="B6" t="n">
        <v>-355249</v>
      </c>
    </row>
    <row spans="1:2" r="7">
      <c s="4" r="A7" t="s">
        <v>868</v>
      </c>
      <c s="6" r="B7" t="n">
        <v>2294691</v>
      </c>
    </row>
    <row spans="1:2" r="8">
      <c s="3" r="A8" t="s">
        <v>869</v>
      </c>
    </row>
    <row spans="1:2" r="9">
      <c s="4" r="A9" t="s">
        <v>870</v>
      </c>
      <c s="10" r="B9" t="n">
        <v>17.18</v>
      </c>
    </row>
    <row spans="1:2" r="10">
      <c s="4" r="A10" t="s">
        <v>871</v>
      </c>
      <c s="13" r="B10" t="n">
        <v>10.73</v>
      </c>
    </row>
    <row spans="1:2" r="11">
      <c s="4" r="A11" t="s">
        <v>872</v>
      </c>
      <c s="13" r="B11" t="n">
        <v>15.94</v>
      </c>
    </row>
    <row spans="1:2" r="12">
      <c s="4" r="A12" t="s">
        <v>873</v>
      </c>
      <c s="13" r="B12" t="n">
        <v>15.63</v>
      </c>
    </row>
    <row spans="1:2" r="13">
      <c s="4" r="A13" t="s">
        <v>874</v>
      </c>
      <c s="10" r="B13" t="n">
        <v>14.2</v>
      </c>
    </row>
    <row spans="1:2" r="14">
      <c s="4" r="A14" t="s">
        <v>118</v>
      </c>
    </row>
    <row spans="1:2" r="15">
      <c s="3" r="A15" t="s">
        <v>864</v>
      </c>
    </row>
    <row spans="1:2" r="16">
      <c s="4" r="A16" t="s">
        <v>875</v>
      </c>
      <c s="6" r="B16" t="n">
        <v>14942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spans="1:5" r="1">
      <c s="1" r="A1" t="s">
        <v>876</v>
      </c>
      <c s="2" r="B1" t="s">
        <v>877</v>
      </c>
      <c s="2" r="C1" t="s">
        <v>1</v>
      </c>
    </row>
    <row spans="1:5" r="2">
      <c s="2" r="B2" t="s">
        <v>878</v>
      </c>
      <c s="2" r="C2" t="s">
        <v>2</v>
      </c>
      <c s="2" r="D2" t="s">
        <v>32</v>
      </c>
      <c s="2" r="E2" t="s">
        <v>79</v>
      </c>
    </row>
    <row spans="1:5" r="3">
      <c s="3" r="A3" t="s">
        <v>826</v>
      </c>
    </row>
    <row spans="1:5" r="4">
      <c s="4" r="A4" t="s">
        <v>141</v>
      </c>
      <c s="8" r="C4" t="n">
        <v>14585</v>
      </c>
      <c s="8" r="D4" t="n">
        <v>16063</v>
      </c>
      <c s="8" r="E4" t="n">
        <v>15868</v>
      </c>
    </row>
    <row spans="1:5" r="5">
      <c s="4" r="A5" t="s">
        <v>834</v>
      </c>
      <c s="4" r="C5" t="s">
        <v>835</v>
      </c>
    </row>
    <row spans="1:5" r="6">
      <c s="4" r="A6" t="s">
        <v>370</v>
      </c>
    </row>
    <row spans="1:5" r="7">
      <c s="3" r="A7" t="s">
        <v>826</v>
      </c>
    </row>
    <row spans="1:5" r="8">
      <c s="4" r="A8" t="s">
        <v>879</v>
      </c>
      <c s="6" r="C8" t="n">
        <v>20500</v>
      </c>
    </row>
    <row spans="1:5" r="9">
      <c s="4" r="A9" t="s">
        <v>880</v>
      </c>
      <c s="6" r="C9" t="n">
        <v>67870</v>
      </c>
    </row>
    <row spans="1:5" r="10">
      <c s="4" r="A10" t="s">
        <v>141</v>
      </c>
      <c s="8" r="C10" t="n">
        <v>29</v>
      </c>
      <c s="8" r="D10" t="n">
        <v>185</v>
      </c>
    </row>
    <row spans="1:5" r="11">
      <c s="4" r="A11" t="s">
        <v>881</v>
      </c>
      <c s="6" r="C11" t="n">
        <v>2294691</v>
      </c>
      <c s="6" r="D11" t="n">
        <v>2170267</v>
      </c>
    </row>
    <row spans="1:5" r="12">
      <c s="4" r="A12" t="s">
        <v>882</v>
      </c>
      <c s="8" r="C12" t="n">
        <v>32</v>
      </c>
    </row>
    <row spans="1:5" r="13">
      <c s="4" r="A13" t="s">
        <v>837</v>
      </c>
      <c s="8" r="C13" t="n">
        <v>20883</v>
      </c>
    </row>
    <row spans="1:5" r="14">
      <c s="4" r="A14" t="s">
        <v>834</v>
      </c>
      <c s="4" r="C14" t="s">
        <v>883</v>
      </c>
    </row>
    <row spans="1:5" r="15">
      <c s="4" r="A15" t="s">
        <v>884</v>
      </c>
      <c s="6" r="C15" t="n">
        <v>1014610</v>
      </c>
    </row>
    <row spans="1:5" r="16">
      <c s="4" r="A16" t="s">
        <v>446</v>
      </c>
    </row>
    <row spans="1:5" r="17">
      <c s="3" r="A17" t="s">
        <v>826</v>
      </c>
    </row>
    <row spans="1:5" r="18">
      <c s="4" r="A18" t="s">
        <v>141</v>
      </c>
      <c s="8" r="C18" t="n">
        <v>265</v>
      </c>
      <c s="8" r="D18" t="n">
        <v>476</v>
      </c>
    </row>
    <row spans="1:5" r="19">
      <c s="4" r="A19" t="s">
        <v>837</v>
      </c>
      <c s="8" r="C19" t="n">
        <v>1582</v>
      </c>
    </row>
    <row spans="1:5" r="20">
      <c s="4" r="A20" t="s">
        <v>834</v>
      </c>
      <c s="4" r="C20" t="s">
        <v>885</v>
      </c>
    </row>
    <row spans="1:5" r="21">
      <c s="4" r="A21" t="s">
        <v>886</v>
      </c>
    </row>
    <row spans="1:5" r="22">
      <c s="3" r="A22" t="s">
        <v>826</v>
      </c>
    </row>
    <row spans="1:5" r="23">
      <c s="4" r="A23" t="s">
        <v>881</v>
      </c>
      <c s="6" r="C23" t="n">
        <v>8250</v>
      </c>
    </row>
    <row spans="1:5" r="24">
      <c s="4" r="A24" t="s">
        <v>887</v>
      </c>
    </row>
    <row spans="1:5" r="25">
      <c s="3" r="A25" t="s">
        <v>826</v>
      </c>
    </row>
    <row spans="1:5" r="26">
      <c s="4" r="A26" t="s">
        <v>141</v>
      </c>
      <c s="8" r="C26" t="n">
        <v>834</v>
      </c>
    </row>
    <row spans="1:5" r="27">
      <c s="4" r="A27" t="s">
        <v>888</v>
      </c>
    </row>
    <row spans="1:5" r="28">
      <c s="3" r="A28" t="s">
        <v>826</v>
      </c>
    </row>
    <row spans="1:5" r="29">
      <c s="4" r="A29" t="s">
        <v>884</v>
      </c>
      <c s="6" r="B29" t="n">
        <v>1251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889</v>
      </c>
      <c s="2" r="B1" t="s">
        <v>1</v>
      </c>
    </row>
    <row spans="1:2" r="2">
      <c s="2" r="B2" t="s">
        <v>863</v>
      </c>
    </row>
    <row spans="1:2" r="3">
      <c s="3" r="A3" t="s">
        <v>864</v>
      </c>
    </row>
    <row spans="1:2" r="4">
      <c s="4" r="A4" t="s">
        <v>865</v>
      </c>
      <c s="6" r="B4" t="n">
        <v>256872</v>
      </c>
    </row>
    <row spans="1:2" r="5">
      <c s="4" r="A5" t="s">
        <v>890</v>
      </c>
      <c s="6" r="B5" t="n">
        <v>120450</v>
      </c>
    </row>
    <row spans="1:2" r="6">
      <c s="4" r="A6" t="s">
        <v>866</v>
      </c>
      <c s="6" r="B6" t="n">
        <v>-17862</v>
      </c>
    </row>
    <row spans="1:2" r="7">
      <c s="4" r="A7" t="s">
        <v>867</v>
      </c>
      <c s="6" r="B7" t="n">
        <v>-100477</v>
      </c>
    </row>
    <row spans="1:2" r="8">
      <c s="4" r="A8" t="s">
        <v>868</v>
      </c>
      <c s="6" r="B8" t="n">
        <v>258983</v>
      </c>
    </row>
    <row spans="1:2" r="9">
      <c s="3" r="A9" t="s">
        <v>869</v>
      </c>
    </row>
    <row spans="1:2" r="10">
      <c s="4" r="A10" t="s">
        <v>870</v>
      </c>
      <c s="10" r="B10" t="n">
        <v>20.08</v>
      </c>
    </row>
    <row spans="1:2" r="11">
      <c s="4" r="A11" t="s">
        <v>871</v>
      </c>
      <c s="13" r="B11" t="n">
        <v>7.89</v>
      </c>
    </row>
    <row spans="1:2" r="12">
      <c s="4" r="A12" t="s">
        <v>872</v>
      </c>
      <c s="13" r="B12" t="n">
        <v>12.16</v>
      </c>
    </row>
    <row spans="1:2" r="13">
      <c s="4" r="A13" t="s">
        <v>873</v>
      </c>
      <c s="13" r="B13" t="n">
        <v>19.22</v>
      </c>
    </row>
    <row spans="1:2" r="14">
      <c s="4" r="A14" t="s">
        <v>874</v>
      </c>
      <c s="10" r="B14" t="n">
        <v>15.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891</v>
      </c>
      <c s="2" r="B1" t="s">
        <v>1</v>
      </c>
    </row>
    <row spans="1:3" r="2">
      <c s="2" r="B2" t="s">
        <v>2</v>
      </c>
      <c s="2" r="C2" t="s">
        <v>32</v>
      </c>
    </row>
    <row spans="1:3" r="3">
      <c s="3" r="A3" t="s">
        <v>826</v>
      </c>
    </row>
    <row spans="1:3" r="4">
      <c s="4" r="A4" t="s">
        <v>834</v>
      </c>
      <c s="4" r="B4" t="s">
        <v>835</v>
      </c>
    </row>
    <row spans="1:3" r="5">
      <c s="4" r="A5" t="s">
        <v>373</v>
      </c>
    </row>
    <row spans="1:3" r="6">
      <c s="3" r="A6" t="s">
        <v>826</v>
      </c>
    </row>
    <row spans="1:3" r="7">
      <c s="4" r="A7" t="s">
        <v>892</v>
      </c>
      <c s="6" r="B7" t="n">
        <v>100477</v>
      </c>
    </row>
    <row spans="1:3" r="8">
      <c s="4" r="A8" t="s">
        <v>893</v>
      </c>
    </row>
    <row spans="1:3" r="9">
      <c s="3" r="A9" t="s">
        <v>826</v>
      </c>
    </row>
    <row spans="1:3" r="10">
      <c s="4" r="A10" t="s">
        <v>837</v>
      </c>
      <c s="8" r="B10" t="n">
        <v>729</v>
      </c>
    </row>
    <row spans="1:3" r="11">
      <c s="4" r="A11" t="s">
        <v>834</v>
      </c>
      <c s="4" r="B11" t="s">
        <v>894</v>
      </c>
    </row>
    <row spans="1:3" r="12">
      <c s="4" r="A12" t="s">
        <v>895</v>
      </c>
    </row>
    <row spans="1:3" r="13">
      <c s="3" r="A13" t="s">
        <v>826</v>
      </c>
    </row>
    <row spans="1:3" r="14">
      <c s="4" r="A14" t="s">
        <v>837</v>
      </c>
      <c s="8" r="B14" t="n">
        <v>3087</v>
      </c>
    </row>
    <row spans="1:3" r="15">
      <c s="4" r="A15" t="s">
        <v>896</v>
      </c>
    </row>
    <row spans="1:3" r="16">
      <c s="3" r="A16" t="s">
        <v>826</v>
      </c>
    </row>
    <row spans="1:3" r="17">
      <c s="4" r="A17" t="s">
        <v>897</v>
      </c>
      <c s="6" r="C17" t="n">
        <v>250382</v>
      </c>
    </row>
    <row spans="1:3" r="18">
      <c s="4" r="A18" t="s">
        <v>892</v>
      </c>
      <c s="6" r="C18" t="n">
        <v>58531</v>
      </c>
    </row>
    <row spans="1:3" r="19">
      <c s="4" r="A19" t="s">
        <v>898</v>
      </c>
      <c s="4" r="B19" t="s">
        <v>631</v>
      </c>
    </row>
    <row spans="1:3" r="20">
      <c s="4" r="A20" t="s">
        <v>899</v>
      </c>
      <c s="6" r="B20" t="n">
        <v>15352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0</v>
      </c>
      <c s="2" r="B1" t="s">
        <v>1</v>
      </c>
    </row>
    <row spans="1:4" r="2">
      <c s="2" r="B2" t="s">
        <v>2</v>
      </c>
      <c s="2" r="C2" t="s">
        <v>32</v>
      </c>
      <c s="2" r="D2" t="s">
        <v>79</v>
      </c>
    </row>
    <row spans="1:4" r="3">
      <c s="3" r="A3" t="s">
        <v>249</v>
      </c>
    </row>
    <row spans="1:4" r="4">
      <c s="4" r="A4" t="s">
        <v>632</v>
      </c>
      <c s="8" r="B4" t="n">
        <v>-153844</v>
      </c>
      <c s="8" r="C4" t="n">
        <v>24594</v>
      </c>
      <c s="8" r="D4" t="n">
        <v>17448</v>
      </c>
    </row>
    <row spans="1:4" r="5">
      <c s="4" r="A5" t="s">
        <v>901</v>
      </c>
      <c s="6" r="B5" t="n">
        <v>-41284</v>
      </c>
      <c s="6" r="C5" t="n">
        <v>-6721</v>
      </c>
      <c s="6" r="D5" t="n">
        <v>7280</v>
      </c>
    </row>
    <row spans="1:4" r="6">
      <c s="4" r="A6" t="s">
        <v>902</v>
      </c>
      <c s="8" r="B6" t="n">
        <v>-195128</v>
      </c>
      <c s="8" r="C6" t="n">
        <v>17873</v>
      </c>
      <c s="8" r="D6" t="n">
        <v>247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903</v>
      </c>
      <c s="2" r="B1" t="s">
        <v>1</v>
      </c>
    </row>
    <row spans="1:4" r="2">
      <c s="2" r="B2" t="s">
        <v>2</v>
      </c>
      <c s="2" r="C2" t="s">
        <v>32</v>
      </c>
      <c s="2" r="D2" t="s">
        <v>79</v>
      </c>
    </row>
    <row spans="1:4" r="3">
      <c s="3" r="A3" t="s">
        <v>904</v>
      </c>
    </row>
    <row spans="1:4" r="4">
      <c s="4" r="A4" t="s">
        <v>905</v>
      </c>
      <c s="8" r="B4" t="n">
        <v>-56</v>
      </c>
      <c s="8" r="C4" t="n">
        <v>17</v>
      </c>
      <c s="8" r="D4" t="n">
        <v>0</v>
      </c>
    </row>
    <row spans="1:4" r="5">
      <c s="4" r="A5" t="s">
        <v>906</v>
      </c>
      <c s="6" r="B5" t="n">
        <v>376</v>
      </c>
      <c s="6" r="C5" t="n">
        <v>1419</v>
      </c>
      <c s="6" r="D5" t="n">
        <v>452</v>
      </c>
    </row>
    <row spans="1:4" r="6">
      <c s="4" r="A6" t="s">
        <v>907</v>
      </c>
      <c s="6" r="B6" t="n">
        <v>1090</v>
      </c>
      <c s="6" r="C6" t="n">
        <v>4392</v>
      </c>
      <c s="6" r="D6" t="n">
        <v>1116</v>
      </c>
    </row>
    <row spans="1:4" r="7">
      <c s="4" r="A7" t="s">
        <v>908</v>
      </c>
      <c s="6" r="B7" t="n">
        <v>1410</v>
      </c>
      <c s="6" r="C7" t="n">
        <v>5828</v>
      </c>
      <c s="6" r="D7" t="n">
        <v>1568</v>
      </c>
    </row>
    <row spans="1:4" r="8">
      <c s="3" r="A8" t="s">
        <v>909</v>
      </c>
    </row>
    <row spans="1:4" r="9">
      <c s="4" r="A9" t="s">
        <v>905</v>
      </c>
      <c s="6" r="B9" t="n">
        <v>-7202</v>
      </c>
      <c s="6" r="C9" t="n">
        <v>898</v>
      </c>
      <c s="6" r="D9" t="n">
        <v>1384</v>
      </c>
    </row>
    <row spans="1:4" r="10">
      <c s="4" r="A10" t="s">
        <v>906</v>
      </c>
      <c s="6" r="B10" t="n">
        <v>-2698</v>
      </c>
      <c s="6" r="C10" t="n">
        <v>530</v>
      </c>
      <c s="6" r="D10" t="n">
        <v>-151</v>
      </c>
    </row>
    <row spans="1:4" r="11">
      <c s="4" r="A11" t="s">
        <v>907</v>
      </c>
      <c s="6" r="B11" t="n">
        <v>-1520</v>
      </c>
      <c s="6" r="C11" t="n">
        <v>-1380</v>
      </c>
      <c s="6" r="D11" t="n">
        <v>-161</v>
      </c>
    </row>
    <row spans="1:4" r="12">
      <c s="4" r="A12" t="s">
        <v>910</v>
      </c>
      <c s="6" r="B12" t="n">
        <v>-11420</v>
      </c>
      <c s="6" r="C12" t="n">
        <v>48</v>
      </c>
      <c s="6" r="D12" t="n">
        <v>1072</v>
      </c>
    </row>
    <row spans="1:4" r="13">
      <c s="4" r="A13" t="s">
        <v>911</v>
      </c>
      <c s="8" r="B13" t="n">
        <v>-10010</v>
      </c>
      <c s="8" r="C13" t="n">
        <v>5876</v>
      </c>
      <c s="8" r="D13" t="n">
        <v>26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2</v>
      </c>
      <c s="2" r="B1" t="s">
        <v>1</v>
      </c>
    </row>
    <row spans="1:4" r="2">
      <c s="2" r="B2" t="s">
        <v>2</v>
      </c>
      <c s="2" r="C2" t="s">
        <v>32</v>
      </c>
      <c s="2" r="D2" t="s">
        <v>79</v>
      </c>
    </row>
    <row spans="1:4" r="3">
      <c s="3" r="A3" t="s">
        <v>249</v>
      </c>
    </row>
    <row spans="1:4" r="4">
      <c s="4" r="A4" t="s">
        <v>913</v>
      </c>
      <c s="4" r="B4" t="s">
        <v>914</v>
      </c>
      <c s="4" r="C4" t="s">
        <v>914</v>
      </c>
      <c s="4" r="D4" t="s">
        <v>914</v>
      </c>
    </row>
    <row spans="1:4" r="5">
      <c s="4" r="A5" t="s">
        <v>915</v>
      </c>
      <c s="4" r="B5" t="s">
        <v>916</v>
      </c>
      <c s="4" r="C5" t="s">
        <v>917</v>
      </c>
      <c s="4" r="D5" t="s">
        <v>918</v>
      </c>
    </row>
    <row spans="1:4" r="6">
      <c s="4" r="A6" t="s">
        <v>919</v>
      </c>
      <c s="4" r="B6" t="s">
        <v>478</v>
      </c>
      <c s="4" r="C6" t="s">
        <v>920</v>
      </c>
      <c s="4" r="D6" t="s">
        <v>478</v>
      </c>
    </row>
    <row spans="1:4" r="7">
      <c s="4" r="A7" t="s">
        <v>921</v>
      </c>
      <c s="4" r="B7" t="s">
        <v>922</v>
      </c>
      <c s="4" r="C7" t="s">
        <v>923</v>
      </c>
      <c s="4" r="D7" t="s">
        <v>924</v>
      </c>
    </row>
    <row spans="1:4" r="8">
      <c s="4" r="A8" t="s">
        <v>925</v>
      </c>
      <c s="4" r="B8" t="s">
        <v>926</v>
      </c>
      <c s="4" r="C8" t="s">
        <v>927</v>
      </c>
      <c s="4" r="D8" t="s">
        <v>928</v>
      </c>
    </row>
    <row spans="1:4" r="9">
      <c s="4" r="A9" t="s">
        <v>929</v>
      </c>
      <c s="4" r="B9" t="s">
        <v>478</v>
      </c>
      <c s="4" r="C9" t="s">
        <v>930</v>
      </c>
      <c s="4" r="D9" t="s">
        <v>478</v>
      </c>
    </row>
    <row spans="1:4" r="10">
      <c s="4" r="A10" t="s">
        <v>931</v>
      </c>
      <c s="4" r="B10" t="s">
        <v>932</v>
      </c>
      <c s="4" r="C10" t="s">
        <v>469</v>
      </c>
      <c s="4" r="D10" t="s">
        <v>933</v>
      </c>
    </row>
    <row spans="1:4" r="11">
      <c s="4" r="A11" t="s">
        <v>934</v>
      </c>
      <c s="4" r="B11" t="s">
        <v>935</v>
      </c>
      <c s="4" r="C11" t="s">
        <v>936</v>
      </c>
      <c s="4" r="D11" t="s">
        <v>478</v>
      </c>
    </row>
    <row spans="1:4" r="12">
      <c s="4" r="A12" t="s">
        <v>937</v>
      </c>
      <c s="4" r="B12" t="s">
        <v>938</v>
      </c>
      <c s="4" r="C12" t="s">
        <v>922</v>
      </c>
      <c s="4" r="D12" t="s">
        <v>939</v>
      </c>
    </row>
    <row spans="1:4" r="13">
      <c s="4" r="A13" t="s">
        <v>93</v>
      </c>
      <c s="4" r="B13" t="s">
        <v>940</v>
      </c>
      <c s="4" r="C13" t="s">
        <v>478</v>
      </c>
      <c s="4" r="D13" t="s">
        <v>478</v>
      </c>
    </row>
    <row spans="1:4" r="14">
      <c s="4" r="A14" t="s">
        <v>941</v>
      </c>
      <c s="4" r="B14" t="s">
        <v>924</v>
      </c>
      <c s="4" r="C14" t="s">
        <v>942</v>
      </c>
      <c s="4" r="D14" t="s">
        <v>769</v>
      </c>
    </row>
    <row spans="1:4" r="15">
      <c s="4" r="A15" t="s">
        <v>943</v>
      </c>
      <c s="4" r="B15" t="s">
        <v>944</v>
      </c>
      <c s="4" r="C15" t="s">
        <v>945</v>
      </c>
      <c s="4" r="D15" t="s">
        <v>946</v>
      </c>
    </row>
    <row spans="1:4" r="16">
      <c s="4" r="A16" t="s">
        <v>947</v>
      </c>
      <c s="4" r="B16" t="s">
        <v>948</v>
      </c>
      <c s="4" r="C16" t="s">
        <v>949</v>
      </c>
      <c s="4" r="D16" t="s">
        <v>9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51</v>
      </c>
      <c s="2" r="B1" t="s">
        <v>1</v>
      </c>
    </row>
    <row spans="1:4" r="2">
      <c s="2" r="B2" t="s">
        <v>2</v>
      </c>
      <c s="2" r="C2" t="s">
        <v>32</v>
      </c>
      <c s="2" r="D2" t="s">
        <v>79</v>
      </c>
    </row>
    <row spans="1:4" r="3">
      <c s="3" r="A3" t="s">
        <v>952</v>
      </c>
    </row>
    <row spans="1:4" r="4">
      <c s="4" r="A4" t="s">
        <v>953</v>
      </c>
      <c s="8" r="B4" t="n">
        <v>103</v>
      </c>
      <c s="8" r="C4" t="n">
        <v>94</v>
      </c>
    </row>
    <row spans="1:4" r="5">
      <c s="4" r="A5" t="s">
        <v>954</v>
      </c>
      <c s="4" r="B5" t="s">
        <v>914</v>
      </c>
      <c s="4" r="C5" t="s">
        <v>914</v>
      </c>
      <c s="4" r="D5" t="s">
        <v>914</v>
      </c>
    </row>
    <row spans="1:4" r="6">
      <c s="4" r="A6" t="s">
        <v>947</v>
      </c>
      <c s="4" r="B6" t="s">
        <v>948</v>
      </c>
      <c s="4" r="C6" t="s">
        <v>949</v>
      </c>
      <c s="4" r="D6" t="s">
        <v>950</v>
      </c>
    </row>
    <row spans="1:4" r="7">
      <c s="4" r="A7" t="s">
        <v>955</v>
      </c>
      <c s="8" r="B7" t="n">
        <v>38789</v>
      </c>
    </row>
    <row spans="1:4" r="8">
      <c s="4" r="A8" t="s">
        <v>956</v>
      </c>
      <c s="8" r="B8" t="n">
        <v>2311</v>
      </c>
    </row>
    <row spans="1:4" r="9">
      <c s="4" r="A9" t="s">
        <v>957</v>
      </c>
      <c s="4" r="B9" t="s">
        <v>958</v>
      </c>
    </row>
    <row spans="1:4" r="10">
      <c s="4" r="A10" t="s">
        <v>959</v>
      </c>
    </row>
    <row spans="1:4" r="11">
      <c s="3" r="A11" t="s">
        <v>952</v>
      </c>
    </row>
    <row spans="1:4" r="12">
      <c s="4" r="A12" t="s">
        <v>960</v>
      </c>
      <c s="8" r="B12" t="n">
        <v>75931</v>
      </c>
    </row>
    <row spans="1:4" r="13">
      <c s="4" r="A13" t="s">
        <v>961</v>
      </c>
      <c s="6" r="B13" t="n">
        <v>28335</v>
      </c>
    </row>
    <row spans="1:4" r="14">
      <c s="4" r="A14" t="s">
        <v>962</v>
      </c>
      <c s="6" r="B14" t="n">
        <v>2116</v>
      </c>
    </row>
    <row spans="1:4" r="15">
      <c s="4" r="A15" t="s">
        <v>963</v>
      </c>
    </row>
    <row spans="1:4" r="16">
      <c s="3" r="A16" t="s">
        <v>952</v>
      </c>
    </row>
    <row spans="1:4" r="17">
      <c s="4" r="A17" t="s">
        <v>960</v>
      </c>
      <c s="6" r="B17" t="n">
        <v>47016</v>
      </c>
    </row>
    <row spans="1:4" r="18">
      <c s="4" r="A18" t="s">
        <v>964</v>
      </c>
    </row>
    <row spans="1:4" r="19">
      <c s="3" r="A19" t="s">
        <v>952</v>
      </c>
    </row>
    <row spans="1:4" r="20">
      <c s="4" r="A20" t="s">
        <v>962</v>
      </c>
      <c s="6" r="B20" t="n">
        <v>597</v>
      </c>
    </row>
    <row spans="1:4" r="21">
      <c s="4" r="A21" t="s">
        <v>965</v>
      </c>
      <c s="6" r="B21" t="n">
        <v>6483</v>
      </c>
    </row>
    <row spans="1:4" r="22">
      <c s="4" r="A22" t="s">
        <v>966</v>
      </c>
      <c s="6" r="B22" t="n">
        <v>31913</v>
      </c>
    </row>
    <row spans="1:4" r="23">
      <c s="4" r="A23" t="s">
        <v>967</v>
      </c>
    </row>
    <row spans="1:4" r="24">
      <c s="3" r="A24" t="s">
        <v>952</v>
      </c>
    </row>
    <row spans="1:4" r="25">
      <c s="4" r="A25" t="s">
        <v>960</v>
      </c>
      <c s="8" r="B25" t="n">
        <v>383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8</v>
      </c>
      <c s="2" r="B1" t="s">
        <v>2</v>
      </c>
      <c s="2" r="C1" t="s">
        <v>32</v>
      </c>
    </row>
    <row spans="1:3" r="2">
      <c s="3" r="A2" t="s">
        <v>249</v>
      </c>
    </row>
    <row spans="1:3" r="3">
      <c s="4" r="A3" t="s">
        <v>960</v>
      </c>
      <c s="8" r="B3" t="n">
        <v>28855</v>
      </c>
      <c s="8" r="C3" t="n">
        <v>8973</v>
      </c>
    </row>
    <row spans="1:3" r="4">
      <c s="4" r="A4" t="s">
        <v>969</v>
      </c>
      <c s="6" r="B4" t="n">
        <v>14537</v>
      </c>
      <c s="6" r="C4" t="n">
        <v>0</v>
      </c>
    </row>
    <row spans="1:3" r="5">
      <c s="4" r="A5" t="s">
        <v>970</v>
      </c>
      <c s="6" r="B5" t="n">
        <v>0</v>
      </c>
      <c s="6" r="C5" t="n">
        <v>5979</v>
      </c>
    </row>
    <row spans="1:3" r="6">
      <c s="4" r="A6" t="s">
        <v>971</v>
      </c>
      <c s="6" r="B6" t="n">
        <v>5210</v>
      </c>
      <c s="6" r="C6" t="n">
        <v>2664</v>
      </c>
    </row>
    <row spans="1:3" r="7">
      <c s="4" r="A7" t="s">
        <v>51</v>
      </c>
      <c s="6" r="B7" t="n">
        <v>2251</v>
      </c>
      <c s="6" r="C7" t="n">
        <v>2034</v>
      </c>
    </row>
    <row spans="1:3" r="8">
      <c s="4" r="A8" t="s">
        <v>972</v>
      </c>
      <c s="6" r="B8" t="n">
        <v>3249</v>
      </c>
      <c s="6" r="C8" t="n">
        <v>2827</v>
      </c>
    </row>
    <row spans="1:3" r="9">
      <c s="4" r="A9" t="s">
        <v>973</v>
      </c>
      <c s="6" r="B9" t="n">
        <v>7450</v>
      </c>
      <c s="6" r="C9" t="n">
        <v>5915</v>
      </c>
    </row>
    <row spans="1:3" r="10">
      <c s="4" r="A10" t="s">
        <v>974</v>
      </c>
      <c s="6" r="B10" t="n">
        <v>5338</v>
      </c>
      <c s="6" r="C10" t="n">
        <v>4108</v>
      </c>
    </row>
    <row spans="1:3" r="11">
      <c s="4" r="A11" t="s">
        <v>975</v>
      </c>
      <c s="6" r="B11" t="n">
        <v>66890</v>
      </c>
      <c s="6" r="C11" t="n">
        <v>32500</v>
      </c>
    </row>
    <row spans="1:3" r="12">
      <c s="4" r="A12" t="s">
        <v>526</v>
      </c>
      <c s="6" r="B12" t="n">
        <v>-8182</v>
      </c>
      <c s="6" r="C12" t="n">
        <v>-9218</v>
      </c>
    </row>
    <row spans="1:3" r="13">
      <c s="4" r="A13" t="s">
        <v>976</v>
      </c>
      <c s="6" r="B13" t="n">
        <v>-5360</v>
      </c>
      <c s="6" r="C13" t="n">
        <v>-8416</v>
      </c>
    </row>
    <row spans="1:3" r="14">
      <c s="4" r="A14" t="s">
        <v>969</v>
      </c>
      <c s="6" r="B14" t="n">
        <v>0</v>
      </c>
      <c s="6" r="C14" t="n">
        <v>-7806</v>
      </c>
    </row>
    <row spans="1:3" r="15">
      <c s="4" r="A15" t="s">
        <v>977</v>
      </c>
      <c s="6" r="B15" t="n">
        <v>-2973</v>
      </c>
      <c s="6" r="C15" t="n">
        <v>-4721</v>
      </c>
    </row>
    <row spans="1:3" r="16">
      <c s="4" r="A16" t="s">
        <v>941</v>
      </c>
      <c s="6" r="B16" t="n">
        <v>-80</v>
      </c>
      <c s="6" r="C16" t="n">
        <v>-181</v>
      </c>
    </row>
    <row spans="1:3" r="17">
      <c s="4" r="A17" t="s">
        <v>978</v>
      </c>
      <c s="6" r="B17" t="n">
        <v>-16595</v>
      </c>
      <c s="6" r="C17" t="n">
        <v>-30342</v>
      </c>
    </row>
    <row spans="1:3" r="18">
      <c s="4" r="A18" t="s">
        <v>979</v>
      </c>
      <c s="6" r="B18" t="n">
        <v>50295</v>
      </c>
      <c s="6" r="C18" t="n">
        <v>2158</v>
      </c>
    </row>
    <row spans="1:3" r="19">
      <c s="4" r="A19" t="s">
        <v>980</v>
      </c>
      <c s="6" r="B19" t="n">
        <v>-50192</v>
      </c>
      <c s="6" r="C19" t="n">
        <v>-11403</v>
      </c>
    </row>
    <row spans="1:3" r="20">
      <c s="4" r="A20" t="s">
        <v>981</v>
      </c>
      <c s="8" r="B20" t="n">
        <v>103</v>
      </c>
    </row>
    <row spans="1:3" r="21">
      <c s="4" r="A21" t="s">
        <v>982</v>
      </c>
      <c s="8" r="C21" t="n">
        <v>-924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83</v>
      </c>
      <c s="2" r="B1" t="s">
        <v>1</v>
      </c>
    </row>
    <row spans="1:5" r="2">
      <c s="2" r="B2" t="s">
        <v>2</v>
      </c>
      <c s="2" r="C2" t="s">
        <v>32</v>
      </c>
      <c s="2" r="D2" t="s">
        <v>79</v>
      </c>
      <c s="2" r="E2" t="s">
        <v>984</v>
      </c>
    </row>
    <row spans="1:5" r="3">
      <c s="3" r="A3" t="s">
        <v>985</v>
      </c>
    </row>
    <row spans="1:5" r="4">
      <c s="4" r="A4" t="s">
        <v>986</v>
      </c>
      <c s="8" r="B4" t="n">
        <v>1794</v>
      </c>
      <c s="8" r="C4" t="n">
        <v>554</v>
      </c>
      <c s="8" r="D4" t="n">
        <v>399</v>
      </c>
    </row>
    <row spans="1:5" r="5">
      <c s="4" r="A5" t="s">
        <v>987</v>
      </c>
      <c s="6" r="C5" t="n">
        <v>-52</v>
      </c>
      <c s="6" r="D5" t="n">
        <v>1171</v>
      </c>
      <c s="8" r="E5" t="n">
        <v>112</v>
      </c>
    </row>
    <row spans="1:5" r="6">
      <c s="4" r="A6" t="s">
        <v>988</v>
      </c>
      <c s="6" r="B6" t="n">
        <v>85</v>
      </c>
      <c s="6" r="C6" t="n">
        <v>69</v>
      </c>
      <c s="6" r="D6" t="n">
        <v>43</v>
      </c>
    </row>
    <row spans="1:5" r="7">
      <c s="4" r="A7" t="s">
        <v>989</v>
      </c>
      <c s="8" r="B7" t="n">
        <v>1827</v>
      </c>
      <c s="8" r="C7" t="n">
        <v>1794</v>
      </c>
      <c s="8" r="D7" t="n">
        <v>554</v>
      </c>
      <c s="8" r="E7" t="n">
        <v>399</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6"/>
  </cols>
  <sheetData>
    <row spans="1:3" r="1">
      <c s="1" r="A1" t="s">
        <v>990</v>
      </c>
      <c s="2" r="B1" t="s">
        <v>1</v>
      </c>
    </row>
    <row spans="1:3" r="2">
      <c s="2" r="B2" t="s">
        <v>590</v>
      </c>
      <c s="2" r="C2" t="s">
        <v>991</v>
      </c>
    </row>
    <row spans="1:3" r="3">
      <c s="3" r="A3" t="s">
        <v>826</v>
      </c>
    </row>
    <row spans="1:3" r="4">
      <c s="4" r="A4" t="s">
        <v>442</v>
      </c>
      <c s="4" r="B4" t="s">
        <v>443</v>
      </c>
    </row>
    <row spans="1:3" r="5">
      <c s="4" r="A5" t="s">
        <v>992</v>
      </c>
      <c s="4" r="C5" t="s">
        <v>577</v>
      </c>
    </row>
    <row spans="1:3" r="6">
      <c s="4" r="A6" t="s">
        <v>993</v>
      </c>
      <c s="4" r="C6" t="s">
        <v>641</v>
      </c>
    </row>
    <row spans="1:3" r="7">
      <c s="4" r="A7" t="s">
        <v>994</v>
      </c>
      <c s="6" r="C7" t="n">
        <v>2500</v>
      </c>
    </row>
    <row spans="1:3" r="8">
      <c s="4" r="A8" t="s">
        <v>995</v>
      </c>
      <c s="8" r="B8" t="n">
        <v>1549</v>
      </c>
    </row>
    <row spans="1:3" r="9">
      <c s="4" r="A9" t="s">
        <v>414</v>
      </c>
    </row>
    <row spans="1:3" r="10">
      <c s="3" r="A10" t="s">
        <v>826</v>
      </c>
    </row>
    <row spans="1:3" r="11">
      <c s="4" r="A11" t="s">
        <v>442</v>
      </c>
      <c s="4" r="B11" t="s">
        <v>416</v>
      </c>
    </row>
    <row spans="1:3" r="12">
      <c s="4" r="A12" t="s">
        <v>406</v>
      </c>
    </row>
    <row spans="1:3" r="13">
      <c s="3" r="A13" t="s">
        <v>826</v>
      </c>
    </row>
    <row spans="1:3" r="14">
      <c s="4" r="A14" t="s">
        <v>442</v>
      </c>
      <c s="4" r="B14" t="s">
        <v>41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s="1" r="A1" t="s">
        <v>996</v>
      </c>
      <c s="2" r="B1" t="s">
        <v>1</v>
      </c>
    </row>
    <row spans="1:4" r="2">
      <c s="2" r="B2" t="s">
        <v>2</v>
      </c>
      <c s="2" r="C2" t="s">
        <v>32</v>
      </c>
      <c s="2" r="D2" t="s">
        <v>79</v>
      </c>
    </row>
    <row spans="1:4" r="3">
      <c s="3" r="A3" t="s">
        <v>997</v>
      </c>
    </row>
    <row spans="1:4" r="4">
      <c s="4" r="A4" t="s">
        <v>998</v>
      </c>
      <c s="8" r="B4" t="n">
        <v>431</v>
      </c>
    </row>
    <row spans="1:4" r="5">
      <c s="4" r="A5" t="s">
        <v>972</v>
      </c>
      <c s="6" r="B5" t="n">
        <v>1500</v>
      </c>
    </row>
    <row spans="1:4" r="6">
      <c s="4" r="A6" t="s">
        <v>999</v>
      </c>
      <c s="6" r="B6" t="n">
        <v>8037</v>
      </c>
      <c s="8" r="C6" t="n">
        <v>7296</v>
      </c>
    </row>
    <row spans="1:4" r="7">
      <c s="4" r="A7" t="s">
        <v>1000</v>
      </c>
      <c s="8" r="B7" t="n">
        <v>4177</v>
      </c>
      <c s="6" r="C7" t="n">
        <v>3584</v>
      </c>
    </row>
    <row spans="1:4" r="8">
      <c s="4" r="A8" t="s">
        <v>1001</v>
      </c>
      <c s="4" r="B8" t="s">
        <v>1002</v>
      </c>
    </row>
    <row spans="1:4" r="9">
      <c s="4" r="A9" t="s">
        <v>1003</v>
      </c>
      <c s="8" r="B9" t="n">
        <v>8526</v>
      </c>
      <c s="8" r="C9" t="n">
        <v>6728</v>
      </c>
      <c s="8" r="D9" t="n">
        <v>7192</v>
      </c>
    </row>
    <row spans="1:4" r="10">
      <c s="4" r="A10" t="s">
        <v>414</v>
      </c>
    </row>
    <row spans="1:4" r="11">
      <c s="3" r="A11" t="s">
        <v>997</v>
      </c>
    </row>
    <row spans="1:4" r="12">
      <c s="4" r="A12" t="s">
        <v>1004</v>
      </c>
      <c s="4" r="B12" t="s">
        <v>416</v>
      </c>
    </row>
    <row spans="1:4" r="13">
      <c s="4" r="A13" t="s">
        <v>406</v>
      </c>
    </row>
    <row spans="1:4" r="14">
      <c s="3" r="A14" t="s">
        <v>997</v>
      </c>
    </row>
    <row spans="1:4" r="15">
      <c s="4" r="A15" t="s">
        <v>1004</v>
      </c>
      <c s="4" r="B15" t="s">
        <v>4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05</v>
      </c>
      <c s="2" r="B1" t="s">
        <v>590</v>
      </c>
    </row>
    <row spans="1:2" r="2">
      <c s="3" r="A2" t="s">
        <v>255</v>
      </c>
    </row>
    <row spans="1:2" r="3">
      <c s="6" r="A3" t="n">
        <v>2016</v>
      </c>
      <c s="8" r="B3" t="n">
        <v>7541</v>
      </c>
    </row>
    <row spans="1:2" r="4">
      <c s="6" r="A4" t="n">
        <v>2017</v>
      </c>
      <c s="6" r="B4" t="n">
        <v>7472</v>
      </c>
    </row>
    <row spans="1:2" r="5">
      <c s="6" r="A5" t="n">
        <v>2018</v>
      </c>
      <c s="6" r="B5" t="n">
        <v>7147</v>
      </c>
    </row>
    <row spans="1:2" r="6">
      <c s="6" r="A6" t="n">
        <v>2019</v>
      </c>
      <c s="6" r="B6" t="n">
        <v>6897</v>
      </c>
    </row>
    <row spans="1:2" r="7">
      <c s="6" r="A7" t="n">
        <v>2020</v>
      </c>
      <c s="6" r="B7" t="n">
        <v>3681</v>
      </c>
    </row>
    <row spans="1:2" r="8">
      <c s="4" r="A8" t="s">
        <v>1006</v>
      </c>
      <c s="6" r="B8" t="n">
        <v>629</v>
      </c>
    </row>
    <row spans="1:2" r="9">
      <c s="4" r="A9" t="s">
        <v>1007</v>
      </c>
      <c s="8" r="B9" t="n">
        <v>3336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08</v>
      </c>
      <c s="2" r="B1" t="s">
        <v>1</v>
      </c>
    </row>
    <row spans="1:3" r="2">
      <c s="2" r="B2" t="s">
        <v>2</v>
      </c>
      <c s="2" r="C2" t="s">
        <v>32</v>
      </c>
    </row>
    <row spans="1:3" r="3">
      <c s="3" r="A3" t="s">
        <v>997</v>
      </c>
    </row>
    <row spans="1:3" r="4">
      <c s="4" r="A4" t="s">
        <v>1009</v>
      </c>
      <c s="8" r="B4" t="n">
        <v>20223</v>
      </c>
    </row>
    <row spans="1:3" r="5">
      <c s="4" r="A5" t="s">
        <v>402</v>
      </c>
      <c s="6" r="B5" t="n">
        <v>102</v>
      </c>
      <c s="8" r="C5" t="n">
        <v>3142</v>
      </c>
    </row>
    <row spans="1:3" r="6">
      <c s="4" r="A6" t="s">
        <v>1010</v>
      </c>
      <c s="6" r="B6" t="n">
        <v>600</v>
      </c>
    </row>
    <row spans="1:3" r="7">
      <c s="4" r="A7" t="s">
        <v>1011</v>
      </c>
      <c s="6" r="B7" t="n">
        <v>7190</v>
      </c>
    </row>
    <row spans="1:3" r="8">
      <c s="4" r="A8" t="s">
        <v>1012</v>
      </c>
      <c s="8" r="B8" t="n">
        <v>647</v>
      </c>
      <c s="8" r="C8" t="n">
        <v>344</v>
      </c>
    </row>
    <row spans="1:3" r="9">
      <c s="4" r="A9" t="s">
        <v>1013</v>
      </c>
      <c s="4" r="B9" t="s">
        <v>1014</v>
      </c>
    </row>
    <row spans="1:3" r="10">
      <c s="4" r="A10" t="s">
        <v>1015</v>
      </c>
      <c s="8" r="B10" t="n">
        <v>626</v>
      </c>
    </row>
    <row spans="1:3" r="11">
      <c s="4" r="A11" t="s">
        <v>757</v>
      </c>
    </row>
    <row spans="1:3" r="12">
      <c s="3" r="A12" t="s">
        <v>997</v>
      </c>
    </row>
    <row spans="1:3" r="13">
      <c s="4" r="A13" t="s">
        <v>758</v>
      </c>
      <c s="8" r="B13" t="n">
        <v>2242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s="1" r="A1" t="s">
        <v>1016</v>
      </c>
      <c s="2" r="B1" t="s">
        <v>590</v>
      </c>
    </row>
    <row spans="1:2" r="2">
      <c s="3" r="A2" t="s">
        <v>255</v>
      </c>
    </row>
    <row spans="1:2" r="3">
      <c s="4" r="A3" t="s">
        <v>1017</v>
      </c>
      <c s="8" r="B3" t="n">
        <v>277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1018</v>
      </c>
      <c s="2" r="B1" t="s">
        <v>1019</v>
      </c>
      <c s="2" r="C1" t="s">
        <v>1</v>
      </c>
    </row>
    <row spans="1:7" r="2">
      <c s="2" r="B2" t="s">
        <v>1020</v>
      </c>
      <c s="2" r="C2" t="s">
        <v>2</v>
      </c>
      <c s="2" r="D2" t="s">
        <v>32</v>
      </c>
      <c s="2" r="E2" t="s">
        <v>79</v>
      </c>
      <c s="2" r="F2" t="s">
        <v>1021</v>
      </c>
      <c s="2" r="G2" t="s">
        <v>1022</v>
      </c>
    </row>
    <row spans="1:7" r="3">
      <c s="3" r="A3" t="s">
        <v>1023</v>
      </c>
    </row>
    <row spans="1:7" r="4">
      <c s="4" r="A4" t="s">
        <v>1024</v>
      </c>
      <c s="8" r="G4" t="n">
        <v>475</v>
      </c>
    </row>
    <row spans="1:7" r="5">
      <c s="4" r="A5" t="s">
        <v>1025</v>
      </c>
      <c s="8" r="B5" t="n">
        <v>364</v>
      </c>
    </row>
    <row spans="1:7" r="6">
      <c s="4" r="A6" t="s">
        <v>1026</v>
      </c>
      <c s="8" r="C6" t="n">
        <v>0</v>
      </c>
      <c s="8" r="D6" t="n">
        <v>4791</v>
      </c>
      <c s="8" r="E6" t="n">
        <v>0</v>
      </c>
    </row>
    <row spans="1:7" r="7">
      <c s="4" r="A7" t="s">
        <v>1027</v>
      </c>
    </row>
    <row spans="1:7" r="8">
      <c s="3" r="A8" t="s">
        <v>1023</v>
      </c>
    </row>
    <row spans="1:7" r="9">
      <c s="4" r="A9" t="s">
        <v>1028</v>
      </c>
      <c s="6" r="G9" t="n">
        <v>681</v>
      </c>
    </row>
    <row spans="1:7" r="10">
      <c s="4" r="A10" t="s">
        <v>1029</v>
      </c>
      <c s="6" r="G10" t="n">
        <v>4750</v>
      </c>
    </row>
    <row spans="1:7" r="11">
      <c s="4" r="A11" t="s">
        <v>1026</v>
      </c>
      <c s="6" r="D11" t="n">
        <v>3737</v>
      </c>
    </row>
    <row spans="1:7" r="12">
      <c s="4" r="A12" t="s">
        <v>1030</v>
      </c>
      <c s="6" r="D12" t="n">
        <v>327</v>
      </c>
    </row>
    <row spans="1:7" r="13">
      <c s="4" r="A13" t="s">
        <v>1031</v>
      </c>
      <c s="6" r="D13" t="n">
        <v>1135</v>
      </c>
    </row>
    <row spans="1:7" r="14">
      <c s="4" r="A14" t="s">
        <v>1032</v>
      </c>
    </row>
    <row spans="1:7" r="15">
      <c s="3" r="A15" t="s">
        <v>1023</v>
      </c>
    </row>
    <row spans="1:7" r="16">
      <c s="4" r="A16" t="s">
        <v>1028</v>
      </c>
      <c s="6" r="G16" t="n">
        <v>153</v>
      </c>
    </row>
    <row spans="1:7" r="17">
      <c s="4" r="A17" t="s">
        <v>1033</v>
      </c>
    </row>
    <row spans="1:7" r="18">
      <c s="3" r="A18" t="s">
        <v>1023</v>
      </c>
    </row>
    <row spans="1:7" r="19">
      <c s="4" r="A19" t="s">
        <v>1028</v>
      </c>
      <c s="6" r="G19" t="n">
        <v>39</v>
      </c>
    </row>
    <row spans="1:7" r="20">
      <c s="4" r="A20" t="s">
        <v>1034</v>
      </c>
    </row>
    <row spans="1:7" r="21">
      <c s="3" r="A21" t="s">
        <v>1023</v>
      </c>
    </row>
    <row spans="1:7" r="22">
      <c s="4" r="A22" t="s">
        <v>1028</v>
      </c>
      <c s="6" r="G22" t="n">
        <v>489</v>
      </c>
    </row>
    <row spans="1:7" r="23">
      <c s="4" r="A23" t="s">
        <v>1035</v>
      </c>
    </row>
    <row spans="1:7" r="24">
      <c s="3" r="A24" t="s">
        <v>1023</v>
      </c>
    </row>
    <row spans="1:7" r="25">
      <c s="4" r="A25" t="s">
        <v>1028</v>
      </c>
      <c s="6" r="G25" t="n">
        <v>512</v>
      </c>
    </row>
    <row spans="1:7" r="26">
      <c s="4" r="A26" t="s">
        <v>1029</v>
      </c>
      <c s="8" r="F26" t="n">
        <v>1600</v>
      </c>
    </row>
    <row spans="1:7" r="27">
      <c s="4" r="A27" t="s">
        <v>1026</v>
      </c>
      <c s="6" r="D27" t="n">
        <v>1062</v>
      </c>
    </row>
    <row spans="1:7" r="28">
      <c s="4" r="A28" t="s">
        <v>1030</v>
      </c>
      <c s="6" r="D28" t="n">
        <v>26</v>
      </c>
    </row>
    <row spans="1:7" r="29">
      <c s="4" r="A29" t="s">
        <v>1031</v>
      </c>
      <c s="8" r="D29" t="n">
        <v>117</v>
      </c>
    </row>
    <row spans="1:7" r="30">
      <c s="4" r="A30" t="s">
        <v>1036</v>
      </c>
    </row>
    <row spans="1:7" r="31">
      <c s="3" r="A31" t="s">
        <v>1023</v>
      </c>
    </row>
    <row spans="1:7" r="32">
      <c s="4" r="A32" t="s">
        <v>1028</v>
      </c>
      <c s="6" r="G32" t="n">
        <v>209</v>
      </c>
    </row>
    <row spans="1:7" r="33">
      <c s="4" r="A33" t="s">
        <v>1037</v>
      </c>
    </row>
    <row spans="1:7" r="34">
      <c s="3" r="A34" t="s">
        <v>1023</v>
      </c>
    </row>
    <row spans="1:7" r="35">
      <c s="4" r="A35" t="s">
        <v>1028</v>
      </c>
      <c s="6" r="G35" t="n">
        <v>11</v>
      </c>
    </row>
    <row spans="1:7" r="36">
      <c s="4" r="A36" t="s">
        <v>1038</v>
      </c>
    </row>
    <row spans="1:7" r="37">
      <c s="3" r="A37" t="s">
        <v>1023</v>
      </c>
    </row>
    <row spans="1:7" r="38">
      <c s="4" r="A38" t="s">
        <v>1028</v>
      </c>
      <c s="8" r="G38" t="n">
        <v>292</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1039</v>
      </c>
      <c s="2" r="B1" t="s">
        <v>1040</v>
      </c>
      <c s="2" r="C1" t="s">
        <v>1</v>
      </c>
    </row>
    <row spans="1:6" r="2">
      <c s="2" r="B2" t="s">
        <v>1041</v>
      </c>
      <c s="2" r="C2" t="s">
        <v>2</v>
      </c>
      <c s="2" r="D2" t="s">
        <v>32</v>
      </c>
      <c s="2" r="E2" t="s">
        <v>79</v>
      </c>
      <c s="2" r="F2" t="s">
        <v>1042</v>
      </c>
    </row>
    <row spans="1:6" r="3">
      <c s="3" r="A3" t="s">
        <v>1043</v>
      </c>
    </row>
    <row spans="1:6" r="4">
      <c s="4" r="A4" t="s">
        <v>1044</v>
      </c>
      <c s="8" r="F4" t="n">
        <v>5740</v>
      </c>
    </row>
    <row spans="1:6" r="5">
      <c s="4" r="A5" t="s">
        <v>92</v>
      </c>
      <c s="8" r="D5" t="n">
        <v>2171</v>
      </c>
    </row>
    <row spans="1:6" r="6">
      <c s="4" r="A6" t="s">
        <v>1045</v>
      </c>
      <c s="8" r="B6" t="n">
        <v>517</v>
      </c>
    </row>
    <row spans="1:6" r="7">
      <c s="4" r="A7" t="s">
        <v>1046</v>
      </c>
      <c s="8" r="C7" t="n">
        <v>2991</v>
      </c>
      <c s="8" r="D7" t="n">
        <v>2171</v>
      </c>
      <c s="8" r="E7" t="n">
        <v>0</v>
      </c>
    </row>
    <row spans="1:6" r="8">
      <c s="4" r="A8" t="s">
        <v>1047</v>
      </c>
    </row>
    <row spans="1:6" r="9">
      <c s="3" r="A9" t="s">
        <v>1043</v>
      </c>
    </row>
    <row spans="1:6" r="10">
      <c s="4" r="A10" t="s">
        <v>1044</v>
      </c>
      <c s="6" r="F10" t="n">
        <v>2171</v>
      </c>
    </row>
    <row spans="1:6" r="11">
      <c s="4" r="A11" t="s">
        <v>1048</v>
      </c>
    </row>
    <row spans="1:6" r="12">
      <c s="3" r="A12" t="s">
        <v>1043</v>
      </c>
    </row>
    <row spans="1:6" r="13">
      <c s="4" r="A13" t="s">
        <v>1044</v>
      </c>
      <c s="8" r="F13" t="n">
        <v>3569</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Business and Sum</vt:lpstr>
      <vt:lpstr>Acquisitions</vt:lpstr>
      <vt:lpstr>Segment and Entity-Wide Disclos</vt:lpstr>
      <vt:lpstr>Goodwill and Intangible Assets</vt:lpstr>
      <vt:lpstr>Net (Loss) Income Per Share</vt:lpstr>
      <vt:lpstr>Fair Value Measurements</vt:lpstr>
      <vt:lpstr>Allowance for Doubtful Accounts</vt:lpstr>
      <vt:lpstr>Property and Equipment</vt:lpstr>
      <vt:lpstr>Borrowings and Credit Arrangeme</vt:lpstr>
      <vt:lpstr>Stockholders' Equity</vt:lpstr>
      <vt:lpstr>Stock-Based Compensation</vt:lpstr>
      <vt:lpstr>Income Taxes</vt:lpstr>
      <vt:lpstr>Employee Savings and Retirement</vt:lpstr>
      <vt:lpstr>Commitments and Contingencies</vt:lpstr>
      <vt:lpstr>Gain on Sale of Service Lines</vt:lpstr>
      <vt:lpstr>Gain on Sale of Assets</vt:lpstr>
      <vt:lpstr>Subsequent Events</vt:lpstr>
      <vt:lpstr>Description of Business and S25</vt:lpstr>
      <vt:lpstr>Description of Business and S26</vt:lpstr>
      <vt:lpstr>Acquisitions (Tables)</vt:lpstr>
      <vt:lpstr>Segment and Entity-Wide Discl28</vt:lpstr>
      <vt:lpstr>Goodwill and Intangible Assets </vt:lpstr>
      <vt:lpstr>Net (Loss) Income Per Share (Ta</vt:lpstr>
      <vt:lpstr>Fair Value Measurements (Tables</vt:lpstr>
      <vt:lpstr>Allowance for Doubtful Accoun32</vt:lpstr>
      <vt:lpstr>Property and Equipment (Tables)</vt:lpstr>
      <vt:lpstr>Borrowings and Credit Arrange34</vt:lpstr>
      <vt:lpstr>Stock-Based Compensation (Table</vt:lpstr>
      <vt:lpstr>Income Taxes (Tables)</vt:lpstr>
      <vt:lpstr>Commitments and Contingencies (</vt:lpstr>
      <vt:lpstr>Gain on Sale of Service Lines (</vt:lpstr>
      <vt:lpstr>Description of Business and S39</vt:lpstr>
      <vt:lpstr>Description of Business and S40</vt:lpstr>
      <vt:lpstr>Description of Business and S41</vt:lpstr>
      <vt:lpstr>Description of Business and S42</vt:lpstr>
      <vt:lpstr>Description of Business and S43</vt:lpstr>
      <vt:lpstr>Description of Business and S44</vt:lpstr>
      <vt:lpstr>Description of Business and S45</vt:lpstr>
      <vt:lpstr>Acquisitions Acquisitions - Sch</vt:lpstr>
      <vt:lpstr>Acquisitions - Components and P</vt:lpstr>
      <vt:lpstr>Acquisitions - Schedule of Net </vt:lpstr>
      <vt:lpstr>Acquisitions - Additional Infor</vt:lpstr>
      <vt:lpstr>Acquisitions Acquisitions - Add</vt:lpstr>
      <vt:lpstr>Acquisitions - Additional Inf51</vt:lpstr>
      <vt:lpstr>Acquisition - Additional Inform</vt:lpstr>
      <vt:lpstr>Acquisition - Additional Info53</vt:lpstr>
      <vt:lpstr>Acquisition - Additional Info54</vt:lpstr>
      <vt:lpstr>Acquisition - Additional Info55</vt:lpstr>
      <vt:lpstr>Segment and Entity-Wide Discl56</vt:lpstr>
      <vt:lpstr>Segment and Entity-Wide Discl57</vt:lpstr>
      <vt:lpstr>Goodwill and Intangible Asset58</vt:lpstr>
      <vt:lpstr>Goodwill and Intangible Asset59</vt:lpstr>
      <vt:lpstr>Goodwill and Intangible Asset60</vt:lpstr>
      <vt:lpstr>Net (Loss) Income Per Share - C</vt:lpstr>
      <vt:lpstr>Net (Loss) Income Per Share - R</vt:lpstr>
      <vt:lpstr>Net (Loss) Income Per Share -63</vt:lpstr>
      <vt:lpstr>Net (Loss) Income Per Share - A</vt:lpstr>
      <vt:lpstr>Fair Value Measurements - Asset</vt:lpstr>
      <vt:lpstr>Fair Value Measurements - Ass66</vt:lpstr>
      <vt:lpstr>Fair Value Measurements - Sched</vt:lpstr>
      <vt:lpstr>Allowance for Doubtful Accoun68</vt:lpstr>
      <vt:lpstr>Property and Equipment - Schedu</vt:lpstr>
      <vt:lpstr>Property and Equipment - Additi</vt:lpstr>
      <vt:lpstr>Borrowings and Credit Arrange71</vt:lpstr>
      <vt:lpstr>Borrowings and Credit Arrange72</vt:lpstr>
      <vt:lpstr>Borrowings and Credit Arrange73</vt:lpstr>
      <vt:lpstr>Borrowings and Credit Arrange74</vt:lpstr>
      <vt:lpstr>Stockholders' Equity - Addition</vt:lpstr>
      <vt:lpstr>Stock-Based Compensation - Stoc</vt:lpstr>
      <vt:lpstr>Stock-Based Compensation - Summ</vt:lpstr>
      <vt:lpstr>Stock-Based Compensation - Su78</vt:lpstr>
      <vt:lpstr>Stock-Based Compensation - Rest</vt:lpstr>
      <vt:lpstr>Stock-Based Compensation - Su80</vt:lpstr>
      <vt:lpstr>Stock-Based Compensation - Re81</vt:lpstr>
      <vt:lpstr>Income Taxes - Summary of Sourc</vt:lpstr>
      <vt:lpstr>Income Taxes - Provision for In</vt:lpstr>
      <vt:lpstr>Income Taxes - Reconciliation o</vt:lpstr>
      <vt:lpstr>Income Taxes - Additional Infor</vt:lpstr>
      <vt:lpstr>Income Taxes - Deferred Income </vt:lpstr>
      <vt:lpstr>Income Taxes - Activity Related</vt:lpstr>
      <vt:lpstr>Employee Savings and Retireme88</vt:lpstr>
      <vt:lpstr>Commitments and Contingencies O</vt:lpstr>
      <vt:lpstr>Commitments and Contingencies -</vt:lpstr>
      <vt:lpstr>Commitments and Contingencies C</vt:lpstr>
      <vt:lpstr>Commitments and Contingencies F</vt:lpstr>
      <vt:lpstr>Gain on Sale of Service Lines -</vt:lpstr>
      <vt:lpstr>Gain on Sale of Assets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08:13Z</dcterms:created>
  <dcterms:modified xmlns:dcterms="http://purl.org/dc/terms/" xmlns:xsi="http://www.w3.org/2001/XMLSchema-instance" xsi:type="dcterms:W3CDTF">2016-03-10T17:08:13Z</dcterms:modified>
  <dc:title xmlns:dc="http://purl.org/dc/elements/1.1/">Untitled</dc:title>
  <dc:description xmlns:dc="http://purl.org/dc/elements/1.1/"/>
  <dc:subject xmlns:dc="http://purl.org/dc/elements/1.1/"/>
  <cp:keywords/>
  <cp:category/>
</cp:coreProperties>
</file>